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Revenues" sheetId="12" state="visible" r:id="rId12"/>
    <sheet xmlns:r="http://schemas.openxmlformats.org/officeDocument/2006/relationships" name="Accounts Receivable, Net" sheetId="13" state="visible" r:id="rId13"/>
    <sheet xmlns:r="http://schemas.openxmlformats.org/officeDocument/2006/relationships" name="Prepayments and Other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Accrued Expenses and Other Liab" sheetId="18" state="visible" r:id="rId18"/>
    <sheet xmlns:r="http://schemas.openxmlformats.org/officeDocument/2006/relationships" name="Bank Loans" sheetId="19" state="visible" r:id="rId19"/>
    <sheet xmlns:r="http://schemas.openxmlformats.org/officeDocument/2006/relationships" name="Taxation" sheetId="20" state="visible" r:id="rId20"/>
    <sheet xmlns:r="http://schemas.openxmlformats.org/officeDocument/2006/relationships" name="Convertible Preferred Shares an" sheetId="21" state="visible" r:id="rId21"/>
    <sheet xmlns:r="http://schemas.openxmlformats.org/officeDocument/2006/relationships" name="Share-based Payments" sheetId="22" state="visible" r:id="rId22"/>
    <sheet xmlns:r="http://schemas.openxmlformats.org/officeDocument/2006/relationships" name="Restricted Net Assets" sheetId="23" state="visible" r:id="rId23"/>
    <sheet xmlns:r="http://schemas.openxmlformats.org/officeDocument/2006/relationships" name="Loss Per Share" sheetId="24" state="visible" r:id="rId24"/>
    <sheet xmlns:r="http://schemas.openxmlformats.org/officeDocument/2006/relationships" name="Shareholders' Equity"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Subsequent Events"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Organization and Basis of Pre_2" sheetId="32" state="visible" r:id="rId32"/>
    <sheet xmlns:r="http://schemas.openxmlformats.org/officeDocument/2006/relationships" name="Summary of Significant Accoun_3" sheetId="33" state="visible" r:id="rId33"/>
    <sheet xmlns:r="http://schemas.openxmlformats.org/officeDocument/2006/relationships" name="Revenues (Tables)" sheetId="34" state="visible" r:id="rId34"/>
    <sheet xmlns:r="http://schemas.openxmlformats.org/officeDocument/2006/relationships" name="Accounts Receivable, Net (Table" sheetId="35" state="visible" r:id="rId35"/>
    <sheet xmlns:r="http://schemas.openxmlformats.org/officeDocument/2006/relationships" name="Prepayments and Other Assets (T"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Leases (Tables)" sheetId="39" state="visible" r:id="rId39"/>
    <sheet xmlns:r="http://schemas.openxmlformats.org/officeDocument/2006/relationships" name="Accrued Expenses and Other Li_2" sheetId="40" state="visible" r:id="rId40"/>
    <sheet xmlns:r="http://schemas.openxmlformats.org/officeDocument/2006/relationships" name="Bank Loans (Tables)" sheetId="41" state="visible" r:id="rId41"/>
    <sheet xmlns:r="http://schemas.openxmlformats.org/officeDocument/2006/relationships" name="Taxation (Tables)" sheetId="42" state="visible" r:id="rId42"/>
    <sheet xmlns:r="http://schemas.openxmlformats.org/officeDocument/2006/relationships" name="Share-based Payments (Tables)" sheetId="43" state="visible" r:id="rId43"/>
    <sheet xmlns:r="http://schemas.openxmlformats.org/officeDocument/2006/relationships" name="Loss Per Share (Tables)" sheetId="44" state="visible" r:id="rId44"/>
    <sheet xmlns:r="http://schemas.openxmlformats.org/officeDocument/2006/relationships" name="Related Party Transactions (Tab" sheetId="45" state="visible" r:id="rId45"/>
    <sheet xmlns:r="http://schemas.openxmlformats.org/officeDocument/2006/relationships" name="Accumulated Other Comprehensi_2" sheetId="46" state="visible" r:id="rId46"/>
    <sheet xmlns:r="http://schemas.openxmlformats.org/officeDocument/2006/relationships" name="Condensed Financial Informati_2" sheetId="47" state="visible" r:id="rId47"/>
    <sheet xmlns:r="http://schemas.openxmlformats.org/officeDocument/2006/relationships" name="Organization and Basis of Pre_3" sheetId="48" state="visible" r:id="rId48"/>
    <sheet xmlns:r="http://schemas.openxmlformats.org/officeDocument/2006/relationships" name="Organization and Basis of Pre_4" sheetId="49" state="visible" r:id="rId49"/>
    <sheet xmlns:r="http://schemas.openxmlformats.org/officeDocument/2006/relationships" name="Organization and Basis of Pre_5" sheetId="50" state="visible" r:id="rId50"/>
    <sheet xmlns:r="http://schemas.openxmlformats.org/officeDocument/2006/relationships" name="Organization and Basis of Pre_6" sheetId="51" state="visible" r:id="rId51"/>
    <sheet xmlns:r="http://schemas.openxmlformats.org/officeDocument/2006/relationships" name="Organization and Basis of Pre_7"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Concentration of Risks - Additi" sheetId="56" state="visible" r:id="rId56"/>
    <sheet xmlns:r="http://schemas.openxmlformats.org/officeDocument/2006/relationships" name="Revenues - Summary of Disaggreg" sheetId="57" state="visible" r:id="rId57"/>
    <sheet xmlns:r="http://schemas.openxmlformats.org/officeDocument/2006/relationships" name="Revenues - Summary of Revenue, " sheetId="58" state="visible" r:id="rId58"/>
    <sheet xmlns:r="http://schemas.openxmlformats.org/officeDocument/2006/relationships" name="Revenues - Summary of Contract " sheetId="59" state="visible" r:id="rId59"/>
    <sheet xmlns:r="http://schemas.openxmlformats.org/officeDocument/2006/relationships" name="Accounts Receivable, Net - Sche" sheetId="60" state="visible" r:id="rId60"/>
    <sheet xmlns:r="http://schemas.openxmlformats.org/officeDocument/2006/relationships" name="Accounts Receivable, Net - Sc_2" sheetId="61" state="visible" r:id="rId61"/>
    <sheet xmlns:r="http://schemas.openxmlformats.org/officeDocument/2006/relationships" name="Prepayments and Other Assets - "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Intangible Assets, Net - Schedu" sheetId="65" state="visible" r:id="rId65"/>
    <sheet xmlns:r="http://schemas.openxmlformats.org/officeDocument/2006/relationships" name="Intangible Assets, Net - Sche_2" sheetId="66" state="visible" r:id="rId66"/>
    <sheet xmlns:r="http://schemas.openxmlformats.org/officeDocument/2006/relationships" name="Leases - Additional Information" sheetId="67" state="visible" r:id="rId67"/>
    <sheet xmlns:r="http://schemas.openxmlformats.org/officeDocument/2006/relationships" name="Leases - Summary of Undiscounte" sheetId="68" state="visible" r:id="rId68"/>
    <sheet xmlns:r="http://schemas.openxmlformats.org/officeDocument/2006/relationships" name="Accrued Expenses and Other Li_3" sheetId="69" state="visible" r:id="rId69"/>
    <sheet xmlns:r="http://schemas.openxmlformats.org/officeDocument/2006/relationships" name="Accrued Expenses and Other Li_4" sheetId="70" state="visible" r:id="rId70"/>
    <sheet xmlns:r="http://schemas.openxmlformats.org/officeDocument/2006/relationships" name="Bank Loans - Schedule of Bank L" sheetId="71" state="visible" r:id="rId71"/>
    <sheet xmlns:r="http://schemas.openxmlformats.org/officeDocument/2006/relationships" name="Bank Loans - Additional Informa" sheetId="72" state="visible" r:id="rId72"/>
    <sheet xmlns:r="http://schemas.openxmlformats.org/officeDocument/2006/relationships" name="Taxation - Additional Informati" sheetId="73" state="visible" r:id="rId73"/>
    <sheet xmlns:r="http://schemas.openxmlformats.org/officeDocument/2006/relationships" name="Taxation - Schedule of Income B" sheetId="74" state="visible" r:id="rId74"/>
    <sheet xmlns:r="http://schemas.openxmlformats.org/officeDocument/2006/relationships" name="Taxation - Schedule of Componen" sheetId="75" state="visible" r:id="rId75"/>
    <sheet xmlns:r="http://schemas.openxmlformats.org/officeDocument/2006/relationships" name="Taxation - Schedule of Effectiv" sheetId="76" state="visible" r:id="rId76"/>
    <sheet xmlns:r="http://schemas.openxmlformats.org/officeDocument/2006/relationships" name="Taxation - Schedule of Deferred" sheetId="77" state="visible" r:id="rId77"/>
    <sheet xmlns:r="http://schemas.openxmlformats.org/officeDocument/2006/relationships" name="Taxation - Schedule of Deferr_2" sheetId="78" state="visible" r:id="rId78"/>
    <sheet xmlns:r="http://schemas.openxmlformats.org/officeDocument/2006/relationships" name="Taxation - Summary of Unrecogni" sheetId="79" state="visible" r:id="rId79"/>
    <sheet xmlns:r="http://schemas.openxmlformats.org/officeDocument/2006/relationships" name="Convertible Preferred Shares _2" sheetId="80" state="visible" r:id="rId80"/>
    <sheet xmlns:r="http://schemas.openxmlformats.org/officeDocument/2006/relationships" name="Share-based Payments - Summary " sheetId="81" state="visible" r:id="rId81"/>
    <sheet xmlns:r="http://schemas.openxmlformats.org/officeDocument/2006/relationships" name="Share-based Payments - Addition" sheetId="82" state="visible" r:id="rId82"/>
    <sheet xmlns:r="http://schemas.openxmlformats.org/officeDocument/2006/relationships" name="Share-based Payments - Summar_2" sheetId="83" state="visible" r:id="rId83"/>
    <sheet xmlns:r="http://schemas.openxmlformats.org/officeDocument/2006/relationships" name="Share-based Payments - Summar_3" sheetId="84" state="visible" r:id="rId84"/>
    <sheet xmlns:r="http://schemas.openxmlformats.org/officeDocument/2006/relationships" name="Share-based Payments - Summar_4" sheetId="85" state="visible" r:id="rId85"/>
    <sheet xmlns:r="http://schemas.openxmlformats.org/officeDocument/2006/relationships" name="Share-based Payments - Summar_5" sheetId="86" state="visible" r:id="rId86"/>
    <sheet xmlns:r="http://schemas.openxmlformats.org/officeDocument/2006/relationships" name="Restricted Net Assets - Additio" sheetId="87" state="visible" r:id="rId87"/>
    <sheet xmlns:r="http://schemas.openxmlformats.org/officeDocument/2006/relationships" name="Loss Per Share - Summary of Ear" sheetId="88" state="visible" r:id="rId88"/>
    <sheet xmlns:r="http://schemas.openxmlformats.org/officeDocument/2006/relationships" name="Shareholders' Equity - Addition" sheetId="89" state="visible" r:id="rId89"/>
    <sheet xmlns:r="http://schemas.openxmlformats.org/officeDocument/2006/relationships" name="Related Party Transactions - Sc" sheetId="90" state="visible" r:id="rId90"/>
    <sheet xmlns:r="http://schemas.openxmlformats.org/officeDocument/2006/relationships" name="Related Party Transactions - _2" sheetId="91" state="visible" r:id="rId91"/>
    <sheet xmlns:r="http://schemas.openxmlformats.org/officeDocument/2006/relationships" name="Related Party Transactions - _3" sheetId="92" state="visible" r:id="rId92"/>
    <sheet xmlns:r="http://schemas.openxmlformats.org/officeDocument/2006/relationships" name="Related Party Transactions - _4" sheetId="93" state="visible" r:id="rId93"/>
    <sheet xmlns:r="http://schemas.openxmlformats.org/officeDocument/2006/relationships" name="Related Party Transactions - _5" sheetId="94" state="visible" r:id="rId94"/>
    <sheet xmlns:r="http://schemas.openxmlformats.org/officeDocument/2006/relationships" name="Commitments and contingencies -"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Subsequent Events - Additional "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 xmlns:r="http://schemas.openxmlformats.org/officeDocument/2006/relationships" name="Condensed Financial Informati_6"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_);_(&quot;$ &quot;(#,##0.000)"/>
    <numFmt numFmtId="167" formatCode="#,##0.000_);(#,##0.000)"/>
    <numFmt numFmtId="168" formatCode="_(&quot;¥ &quot;#,##0.00_);_(&quot;¥ &quot;(#,##0.00)"/>
    <numFmt numFmtId="169" formatCode="_(&quot;$ &quot;#,##0.00_);_(&quot;$ &quot;(#,##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Kingsoft Cloud Holdings Ltd</t>
        </is>
      </c>
    </row>
    <row r="14">
      <c r="A14" s="4" t="inlineStr">
        <is>
          <t>Entity Central Index Key</t>
        </is>
      </c>
      <c r="B14" s="4" t="inlineStr">
        <is>
          <t>0001795589</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Non-accelerated Filer</t>
        </is>
      </c>
    </row>
    <row r="20">
      <c r="A20" s="4" t="inlineStr">
        <is>
          <t>Entity Common Stock, Shares Outstanding</t>
        </is>
      </c>
      <c r="B20" s="5" t="n">
        <v>3339618633</v>
      </c>
    </row>
    <row r="21">
      <c r="A21" s="4" t="inlineStr">
        <is>
          <t>Entity Shell Company</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Interactive Data Current</t>
        </is>
      </c>
      <c r="B24" s="4" t="inlineStr">
        <is>
          <t>Yes</t>
        </is>
      </c>
    </row>
    <row r="25">
      <c r="A25" s="4" t="inlineStr">
        <is>
          <t>Document Accounting Standard</t>
        </is>
      </c>
      <c r="B25" s="4" t="inlineStr">
        <is>
          <t>U.S. GAAP</t>
        </is>
      </c>
    </row>
    <row r="26">
      <c r="A26" s="4" t="inlineStr">
        <is>
          <t>Entity File Number</t>
        </is>
      </c>
      <c r="B26" s="4" t="inlineStr">
        <is>
          <t>001-39278</t>
        </is>
      </c>
    </row>
    <row r="27">
      <c r="A27" s="4" t="inlineStr">
        <is>
          <t>Entity Incorporation, State or Country Code</t>
        </is>
      </c>
      <c r="B27" s="4" t="inlineStr">
        <is>
          <t>E9</t>
        </is>
      </c>
    </row>
    <row r="28">
      <c r="A28" s="4" t="inlineStr">
        <is>
          <t>Entity Address, Address Line One</t>
        </is>
      </c>
      <c r="B28" s="4" t="inlineStr">
        <is>
          <t>Building E, Xiaomi Science and Technology Park, No. 33 Xierqi Middle Road</t>
        </is>
      </c>
    </row>
    <row r="29">
      <c r="A29" s="4" t="inlineStr">
        <is>
          <t>Entity Address, Address Line Two</t>
        </is>
      </c>
      <c r="B29" s="4" t="inlineStr">
        <is>
          <t>Haidian District</t>
        </is>
      </c>
    </row>
    <row r="30">
      <c r="A30" s="4" t="inlineStr">
        <is>
          <t>Entity Address, City or Town</t>
        </is>
      </c>
      <c r="B30" s="4" t="inlineStr">
        <is>
          <t>Beijing</t>
        </is>
      </c>
    </row>
    <row r="31">
      <c r="A31" s="4" t="inlineStr">
        <is>
          <t>Entity Address, Postal Zip Code</t>
        </is>
      </c>
      <c r="B31" s="4" t="inlineStr">
        <is>
          <t>100085</t>
        </is>
      </c>
    </row>
    <row r="32">
      <c r="A32" s="4" t="inlineStr">
        <is>
          <t>Entity Address, Country</t>
        </is>
      </c>
      <c r="B32" s="4" t="inlineStr">
        <is>
          <t>CN</t>
        </is>
      </c>
    </row>
    <row r="33">
      <c r="A33" s="4" t="inlineStr">
        <is>
          <t>ICFR Auditor Attestation Flag</t>
        </is>
      </c>
      <c r="B33" s="4" t="inlineStr">
        <is>
          <t>false</t>
        </is>
      </c>
    </row>
    <row r="34">
      <c r="A34" s="4" t="inlineStr">
        <is>
          <t>American Depositary Shares [Member]</t>
        </is>
      </c>
    </row>
    <row r="35">
      <c r="A35" s="3" t="inlineStr">
        <is>
          <t>Document Information [Line Items]</t>
        </is>
      </c>
    </row>
    <row r="36">
      <c r="A36" s="4" t="inlineStr">
        <is>
          <t>Title of 12(b) Security</t>
        </is>
      </c>
      <c r="B36" s="4" t="inlineStr">
        <is>
          <t>American depositary shares, each ADS represents 15 ordinary shares, par value US$0.001 per share</t>
        </is>
      </c>
    </row>
    <row r="37">
      <c r="A37" s="4" t="inlineStr">
        <is>
          <t>Trading Symbol</t>
        </is>
      </c>
      <c r="B37" s="4" t="inlineStr">
        <is>
          <t>KC</t>
        </is>
      </c>
    </row>
    <row r="38">
      <c r="A38" s="4" t="inlineStr">
        <is>
          <t>Security Exchange Name</t>
        </is>
      </c>
      <c r="B38" s="4" t="inlineStr">
        <is>
          <t>NASDAQ</t>
        </is>
      </c>
    </row>
    <row r="39">
      <c r="A39" s="4" t="inlineStr">
        <is>
          <t>Ordinary Shares [Member]</t>
        </is>
      </c>
    </row>
    <row r="40">
      <c r="A40" s="3" t="inlineStr">
        <is>
          <t>Document Information [Line Items]</t>
        </is>
      </c>
    </row>
    <row r="41">
      <c r="A41" s="4" t="inlineStr">
        <is>
          <t>Title of 12(b) Security</t>
        </is>
      </c>
      <c r="B41" s="4" t="inlineStr">
        <is>
          <t>Ordinary shares, par value US$0.001 per share</t>
        </is>
      </c>
    </row>
    <row r="42">
      <c r="A42" s="4" t="inlineStr">
        <is>
          <t>No Trading Symbol Flag</t>
        </is>
      </c>
      <c r="B42" s="4" t="inlineStr">
        <is>
          <t>true</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and the VIEs for which the Company is the primary beneficiary. All significant intercompany balances and transaction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doubtful accounts for accounts receivable, measurement of operating right-of-use The Group reviews the estimated useful lives of its property and equipment on an ongoing basis. Due to increasing purchase of high-end Foreign currency The Group’s financial information is presented in Renminbi (“RMB”). The functional currency of the Company and Kingsoft Cloud Inc. is U.S. dollars (“US$”). The functional currency of Kingsoft Cloud Corporation Limited is Hong Kong Dollars (“HK$”). The functional currency of the Company’s subsidiaries and the VIEs located in the PRC is RMB. Transactions denominated in foreign currencies are re-measured re-measured Non-monetary re-measured Convenience translation Amounts in U.S. dollars are presented for the convenience of the reader and are translated at the noon buying rate of RMB6.5250 per US$1.00 on December 31, 2020 in the City of New York for cable transfers of RMB as certified for customs purposes by the Federal Reserve Bank of New York. No representation is made that the RMB amounts could have been, or could be, converted into US$ at such rate. Cash and cash equivalents Cash and cash equivalents consist of cash on hand and time deposits or other highly liquid investments placed with banks or other financial institutions which are unrestricted as to withdrawal or use and have original maturities of less than three months. There are no restricted cash balances for the periods presented. Short-term investments The Group’s short-term investments comprise primarily of cash deposits at fixed rates with original maturities of greater than three months, but less than 12 months. Non-controlling interests A non-controlling interest to non-controlling interests. to non-controlling interests as “non-controlling interests” Equity investments The Group’s equity investments are long-term investments in unlisted companies based in the PRC over which the Group neither has significant influence nor control through investment in common stock or in-substance Investments — Equity Securities Fair Value Measurements and Disclosures The Group makes a qualitative assessment of whether the equity investments are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the statements of comprehensive loss equal to the difference between the carrying value and fair value. As of December 31, 2019 and 2020, the carrying amount of the Group’s equity investments measured at fair value using the measurement alternative was RMB114,876 and RMB126,583 (US$19,400), respectively, net of accumulated impairment of RMB nil and RMB nil (US$ nil), respectively. The Group recognized RMB nil and RMB14,301 (US$2,192) unrealized gains (upward adjustments), and RMB nil and RMB nil (US$ nil) unrecognized losses (downward adjustments) resulting from observable price changes in orderly transactions for an identical or similar investment of the same issuer in changes in fair value of financial instruments on the consolidated statements of comprehensive loss for years ended December 31, 2019 and 2020, respectively. For all periods presented, no equity securities were sold. Fair value measurements Financial instruments of the Group primarily include cash and cash equivalents, short-term investments, accounts receivable, equity investments, accounts payable, other liabilities, amounts due from and due to related parties, bank loans, convertible preferred shares and redeemable convertible preferred shares. For equity investments,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using the alternative measurement. The carrying amount of the bank loans approximates their fair values due to the fact that the related interest rates approximate the interest rates currently offered by financial institutions for similar debt instruments of comparable maturities. The convertible preferred shares and redeemable convertible preferred shares were initially recorded at issue price net of issuance costs. As it relates to the redeemable convertible preferred shares, the Group recognizes changes in the redemption value as they occur and adjusts the carrying value of the redeemable convertible preferred shares to equal the redemption value at the end of each reporting period. The Group applies ASC 820 in measuring fair value. ASC 820 defines fair value, establishes a framework for measuring fair value and requires disclosures to be provided on fair value measurement. The carrying amounts of the remaining financial instruments, approximate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ccounts receivable and allowance for doubtful accounts Accounts receivable are recognized and carried at original invoiced amount less an allowance for any potential uncollectible amounts.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written off after all collection efforts have ceased. Property and equipment, net Property and equipment are stated at cost and are depreciated using the straight-line method over the estimated useful lives of the assets, as follows: Category Estimated Electronic equipment 3–4 years Office equipment and fixtures 5 years Data center machinery and equipment 10 year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tangible assets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Domain names 10 years Purchased software and copyrights 3–10 years Others 3 years Impairment of long-lived assets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 Segment reporting In accordance with ASC 280-10, Segment Reporting: Overall Revenue recognition In May 2014, the FASB issued Accounting Standard Update (“ASU”) 2014-09, Revenue from Contracts with Customers Effective January 1, 2017, the Group elected to adopt the requirements of ASC 606 using the full retrospective method. The Group applies the five-step model outlined in ASC 606. The Group accounts for a contract when it has approval and commitment from the customer, the rights of the parties are identified, payment terms are identified, the contract has commercial substance and collectability of consideration is probable.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historical discounting trends for services, gross margin objectives, internal costs, and industry technology lifecycles. Timing of revenue recognition may differ from the timing of invoicing to customers. For certain revenue contracts, customers are required to pay before the services are delivered to the customer. The Group recognizes a contract asset or a contract liability in the consolidated balance sheets, depending on the relationship between the entity’s performance and the customer’s payment. Contract liabilities represents the excess of payments received as compared to the consideration earned and is reflected in “accrued expenses and other liabilities” in the Group’s consolidated balance sheets. Contract assets primarily relate to the Group’s rights to consideration for work completed in relation to its services performed but not billed at the reporting date, and is reflected in “prepayments and other assets” in the Group’s consolidated balance sheets. The contract assets are transferred to the receivables when the rights become unconditional. Using the practical expedient in ASC 606,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Pursuant to ASC 606-10-32-2A, Public cloud services The Group provides integrated cloud-based services including cloud computing, storage and delivery. The nature of the Group’s performance obligation is a single performance obligation to stand ready to provide an unspecified quantify of integrated cloud-based services each day throughout the contract period. The Group uses monthly utilization records, an output measure, to recognize revenue over time as it most faithfully depicts the simultaneous consumption and delivery of services. At the end of each month, the transaction consideration is fixed based on utilization records and no variable consideration exists. Enterprise cloud services The Group provides comprehensive customized cloud-based solutions, which are typically completed within one to six months (“Solutions”). The components within the Solutions are not distinct within the context of the contract because they are considered highly interdependent and the customer can only benefit from these components in conjunction with one another as a two-way , respectively. Others The Group acts an agent to arrange for advertising services to be provided by popular external applications, primarily Xiaomi Corporation (“promotion services”). The Group recognizes revenue on a net basis because the Group is not responsible for fulfilling the promise to provide the specified advertising service, neither does it control the advertising resources nor have inventory risk. The net fee revenue from promotion services is recognized at a point in time when the advertisements are delivered by the external application. The Group discontinued providing all promotion services in early 2019. In 2019 and 2020, others mainly include services ancillary to the Group’s other revenue streams such as IoT solutions. The components within the solutions are not distinct within the context of the contract because they are considered highly interdependent and the customer can only benefit from these components in conjunction with one another as a two-way Cost of revenue Cost of revenues primarily includes bandwidth and internet data center costs, depreciation expense of electronic equipment, data center machinery and equipment, salaries and benefits for employees directly involved in revenue generation activities, and other expenses such as software purchases directly attributable to the provision of services. Research and development Research and development expenses primarily consist of salaries and benefits for research and development personnel, and third party service provider costs. The Group expenses research and development costs as they are incurred. Advertising expenditures Advertising costs are expensed when incurred and are included in sales and marketing expenses in the consolidated statements of comprehensive loss. For the years ended December 31, 2018, 2019 and 2020, the advertising expenses were approximately Government grants Government grants primarily consist of financial grant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grants of non-operating non-operating Leases The Group adopted ASU No. 2016-02, Leases (Topic 842) The Group determines if an arrangement is a lease or contains a lease at lease inception. For operating leases, the Group recognizes a right-of-use asset and a lease liability on the consolidated balance sheets based on the present value of the lease payments over the lease term at commencement date.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expense is recorded on a straight-line basis over the lease term. Upon adoption, the Group recognized operating lease right-of-use right-of-use non-current Comprehensive loss Comprehensive loss is defined as the changes in equity of the Group during a period from transactions and other events and circumstances excluding transactions resulting from investments by shareholders and distributions to shareholders. Among other disclosures, ASC 220, Comprehensive Income Income taxes The Group follows the liability method of accounting for income taxes in accordance with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 Share-based compensation Awards granted to employees The Group applies ASC 718, Compensation—Stock Compensation The Group uses the accelerated method for all awards granted with graded vesting based on service conditions. The Group has early adopted ASU 2016-09, Compensation—Stock Compensation , Improvements to Employee Share-Based Payment Accounting Loss per share In accordance with ASC 260, Earnings Per Share two-class two-class two-class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vertible preferred shares and redeemable convertible preferred shares using the if-converted Employee benefit expenses All eligible employees of the Group are entitled to staff welfare benefits including medical care, welfare grant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114,305, RMB155,848 and RMB126,784 Impact of COVID-19 For the year ended December 31, 2020, COVID-19 COVID-19’s COVID-19 Recent accounting pronouncements The Company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Company elected to take advantage of the extended transition periods. However, this election will not apply should the Company cease to be classified as an EGC. In June 2016, the FASB issued ASU No. 2016-13, Financial Instruments—Credit Losses (Topic 326) Measurement of Credit Losses on Financial Instruments 2016-13”). 2016-13 available-for-sale 2016-13 In August 2018, the FASB issued ASU No. 2018-15, Intangibles—Goodwill and Other-Internal-Use 350-40): internal-use 350-40 2018-15 In December 2019, the FASB issued ASU 2019-12 , Simplifying the Accounting for Income Taxes In January 2020, the FASB issued ASU No. 2020-01, Investments—Equity Securities (Topic 321), Investments—Equity Method and Joint Ventures (Topic 323), and Derivatives and Hedging (Topic 815) —Clarifying the Interactions between Topic 321, Topic 323, and Topic 815 (a consensus of the FASB Emerging Issues Task Force) 2020-01”), 2020-01 2020-0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Summary of Parent Company Balance Sheet Disclosure (Parenthetical) (Detail) - $ / shares</t>
        </is>
      </c>
      <c r="B1" s="2" t="inlineStr">
        <is>
          <t>Dec. 31, 2020</t>
        </is>
      </c>
      <c r="C1" s="2" t="inlineStr">
        <is>
          <t>Dec. 31, 2019</t>
        </is>
      </c>
      <c r="D1" s="2" t="inlineStr">
        <is>
          <t>Jan. 01, 2019</t>
        </is>
      </c>
    </row>
    <row r="2">
      <c r="A2" s="4" t="inlineStr">
        <is>
          <t>Common stock, par or stated value per share</t>
        </is>
      </c>
      <c r="B2" s="8" t="n">
        <v>0.001</v>
      </c>
      <c r="C2" s="8" t="n">
        <v>0.001</v>
      </c>
    </row>
    <row r="3">
      <c r="A3" s="4" t="inlineStr">
        <is>
          <t>Common stock shares authorised</t>
        </is>
      </c>
      <c r="B3" s="5" t="n">
        <v>4000000000</v>
      </c>
      <c r="C3" s="5" t="n">
        <v>1282750429</v>
      </c>
    </row>
    <row r="4">
      <c r="A4" s="4" t="inlineStr">
        <is>
          <t>Common stock, shares, issued</t>
        </is>
      </c>
      <c r="B4" s="5" t="n">
        <v>3546124955</v>
      </c>
      <c r="C4" s="5" t="n">
        <v>1077086304</v>
      </c>
    </row>
    <row r="5">
      <c r="A5" s="4" t="inlineStr">
        <is>
          <t>Common stock, shares, outstanding</t>
        </is>
      </c>
      <c r="B5" s="5" t="n">
        <v>3339618633</v>
      </c>
      <c r="C5" s="5" t="n">
        <v>894711200</v>
      </c>
    </row>
    <row r="6">
      <c r="A6" s="4" t="inlineStr">
        <is>
          <t>Parent Company [Member]</t>
        </is>
      </c>
    </row>
    <row r="7">
      <c r="A7" s="4" t="inlineStr">
        <is>
          <t>Common stock, par or stated value per share</t>
        </is>
      </c>
      <c r="B7" s="8" t="n">
        <v>0.001</v>
      </c>
      <c r="C7" s="8" t="n">
        <v>0.001</v>
      </c>
    </row>
    <row r="8">
      <c r="A8" s="4" t="inlineStr">
        <is>
          <t>Common stock shares authorised</t>
        </is>
      </c>
      <c r="B8" s="5" t="n">
        <v>4000000000</v>
      </c>
      <c r="C8" s="5" t="n">
        <v>1282750429</v>
      </c>
    </row>
    <row r="9">
      <c r="A9" s="4" t="inlineStr">
        <is>
          <t>Common stock, shares, issued</t>
        </is>
      </c>
      <c r="B9" s="5" t="n">
        <v>3546124955</v>
      </c>
      <c r="C9" s="5" t="n">
        <v>1077086304</v>
      </c>
    </row>
    <row r="10">
      <c r="A10" s="4" t="inlineStr">
        <is>
          <t>Common stock, shares, outstanding</t>
        </is>
      </c>
      <c r="B10" s="5" t="n">
        <v>3339618633</v>
      </c>
      <c r="C10" s="5" t="n">
        <v>894711200</v>
      </c>
    </row>
    <row r="11">
      <c r="A11" s="4" t="inlineStr">
        <is>
          <t>Series A Convertible Preferred Shares [Member]</t>
        </is>
      </c>
    </row>
    <row r="12">
      <c r="A12" s="4" t="inlineStr">
        <is>
          <t>Preferred stock, shares issued</t>
        </is>
      </c>
      <c r="D12" s="5" t="n">
        <v>458116000</v>
      </c>
    </row>
    <row r="13">
      <c r="A13" s="4" t="inlineStr">
        <is>
          <t>Preferred stock, shares outstanding</t>
        </is>
      </c>
      <c r="D13" s="5" t="n">
        <v>458116000</v>
      </c>
    </row>
    <row r="14">
      <c r="A14" s="4" t="inlineStr">
        <is>
          <t>Series A Convertible Preferred Shares [Member] | Parent Company [Member]</t>
        </is>
      </c>
    </row>
    <row r="15">
      <c r="A15" s="4" t="inlineStr">
        <is>
          <t>Preferred stock, par or stated value per share</t>
        </is>
      </c>
      <c r="B15" s="8" t="n">
        <v>0.001</v>
      </c>
    </row>
    <row r="16">
      <c r="A16" s="4" t="inlineStr">
        <is>
          <t>Preferred stock shares authorised</t>
        </is>
      </c>
      <c r="B16" s="5" t="n">
        <v>0</v>
      </c>
      <c r="C16" s="5" t="n">
        <v>458116000</v>
      </c>
    </row>
    <row r="17">
      <c r="A17" s="4" t="inlineStr">
        <is>
          <t>Preferred stock, shares issued</t>
        </is>
      </c>
      <c r="B17" s="5" t="n">
        <v>0</v>
      </c>
      <c r="C17" s="5" t="n">
        <v>458116000</v>
      </c>
    </row>
    <row r="18">
      <c r="A18" s="4" t="inlineStr">
        <is>
          <t>Preferred stock, shares outstanding</t>
        </is>
      </c>
      <c r="B18" s="5" t="n">
        <v>0</v>
      </c>
      <c r="C18" s="5" t="n">
        <v>458116000</v>
      </c>
    </row>
    <row r="19">
      <c r="A19" s="4" t="inlineStr">
        <is>
          <t>Series B Convertible Preferred Shares [Member]</t>
        </is>
      </c>
    </row>
    <row r="20">
      <c r="A20" s="4" t="inlineStr">
        <is>
          <t>Temporary equity, shares issued</t>
        </is>
      </c>
      <c r="D20" s="5" t="n">
        <v>153603600</v>
      </c>
    </row>
    <row r="21">
      <c r="A21" s="4" t="inlineStr">
        <is>
          <t>Temporary equity, shares outstanding</t>
        </is>
      </c>
      <c r="D21" s="5" t="n">
        <v>153603600</v>
      </c>
    </row>
    <row r="22">
      <c r="A22" s="4" t="inlineStr">
        <is>
          <t>Series B Convertible Preferred Shares [Member] | Parent Company [Member]</t>
        </is>
      </c>
    </row>
    <row r="23">
      <c r="A23" s="4" t="inlineStr">
        <is>
          <t>Temporary equity, par or stated value per share</t>
        </is>
      </c>
      <c r="B23" s="8" t="n">
        <v>0.001</v>
      </c>
      <c r="C23" s="8" t="n">
        <v>0.001</v>
      </c>
    </row>
    <row r="24">
      <c r="A24" s="4" t="inlineStr">
        <is>
          <t>Temporary equity shares authorised</t>
        </is>
      </c>
      <c r="B24" s="5" t="n">
        <v>0</v>
      </c>
      <c r="C24" s="5" t="n">
        <v>153603600</v>
      </c>
    </row>
    <row r="25">
      <c r="A25" s="4" t="inlineStr">
        <is>
          <t>Temporary equity, shares issued</t>
        </is>
      </c>
      <c r="B25" s="5" t="n">
        <v>0</v>
      </c>
      <c r="C25" s="5" t="n">
        <v>153603600</v>
      </c>
    </row>
    <row r="26">
      <c r="A26" s="4" t="inlineStr">
        <is>
          <t>Temporary equity, shares outstanding</t>
        </is>
      </c>
      <c r="B26" s="5" t="n">
        <v>0</v>
      </c>
      <c r="C26" s="5" t="n">
        <v>153603600</v>
      </c>
    </row>
    <row r="27">
      <c r="A27" s="4" t="inlineStr">
        <is>
          <t>Series C Redeemable Convertible Preferred Shares [Member]</t>
        </is>
      </c>
    </row>
    <row r="28">
      <c r="A28" s="4" t="inlineStr">
        <is>
          <t>Temporary equity, par or stated value per share</t>
        </is>
      </c>
      <c r="B28" s="8" t="n">
        <v>0.001</v>
      </c>
      <c r="C28" s="8" t="n">
        <v>0.001</v>
      </c>
    </row>
    <row r="29">
      <c r="A29" s="4" t="inlineStr">
        <is>
          <t>Temporary equity shares authorised</t>
        </is>
      </c>
      <c r="B29" s="5" t="n">
        <v>0</v>
      </c>
      <c r="C29" s="5" t="n">
        <v>185665192</v>
      </c>
    </row>
    <row r="30">
      <c r="A30" s="4" t="inlineStr">
        <is>
          <t>Temporary equity, shares issued</t>
        </is>
      </c>
      <c r="B30" s="5" t="n">
        <v>0</v>
      </c>
      <c r="C30" s="5" t="n">
        <v>185665192</v>
      </c>
      <c r="D30" s="5" t="n">
        <v>185665192</v>
      </c>
    </row>
    <row r="31">
      <c r="A31" s="4" t="inlineStr">
        <is>
          <t>Temporary equity, shares outstanding</t>
        </is>
      </c>
      <c r="B31" s="5" t="n">
        <v>0</v>
      </c>
      <c r="C31" s="5" t="n">
        <v>185665192</v>
      </c>
      <c r="D31" s="5" t="n">
        <v>185665192</v>
      </c>
    </row>
    <row r="32">
      <c r="A32" s="4" t="inlineStr">
        <is>
          <t>Series C Redeemable Convertible Preferred Shares [Member] | Parent Company [Member]</t>
        </is>
      </c>
    </row>
    <row r="33">
      <c r="A33" s="4" t="inlineStr">
        <is>
          <t>Temporary equity, par or stated value per share</t>
        </is>
      </c>
      <c r="B33" s="8" t="n">
        <v>0.001</v>
      </c>
      <c r="C33" s="8" t="n">
        <v>0.001</v>
      </c>
    </row>
    <row r="34">
      <c r="A34" s="4" t="inlineStr">
        <is>
          <t>Temporary equity shares authorised</t>
        </is>
      </c>
      <c r="B34" s="5" t="n">
        <v>0</v>
      </c>
      <c r="C34" s="5" t="n">
        <v>185665192</v>
      </c>
    </row>
    <row r="35">
      <c r="A35" s="4" t="inlineStr">
        <is>
          <t>Temporary equity, shares issued</t>
        </is>
      </c>
      <c r="B35" s="5" t="n">
        <v>0</v>
      </c>
      <c r="C35" s="5" t="n">
        <v>185665192</v>
      </c>
    </row>
    <row r="36">
      <c r="A36" s="4" t="inlineStr">
        <is>
          <t>Temporary equity, shares outstanding</t>
        </is>
      </c>
      <c r="B36" s="5" t="n">
        <v>0</v>
      </c>
      <c r="C36" s="5" t="n">
        <v>185665192</v>
      </c>
    </row>
    <row r="37">
      <c r="A37" s="4" t="inlineStr">
        <is>
          <t>Series D Redeemable Convertible Preferred Shares [Member]</t>
        </is>
      </c>
    </row>
    <row r="38">
      <c r="A38" s="4" t="inlineStr">
        <is>
          <t>Temporary equity, par or stated value per share</t>
        </is>
      </c>
      <c r="B38" s="8" t="n">
        <v>0.001</v>
      </c>
      <c r="C38" s="8" t="n">
        <v>0.001</v>
      </c>
    </row>
    <row r="39">
      <c r="A39" s="4" t="inlineStr">
        <is>
          <t>Temporary equity shares authorised</t>
        </is>
      </c>
      <c r="B39" s="5" t="n">
        <v>0</v>
      </c>
      <c r="C39" s="5" t="n">
        <v>842738782</v>
      </c>
    </row>
    <row r="40">
      <c r="A40" s="4" t="inlineStr">
        <is>
          <t>Temporary equity, shares issued</t>
        </is>
      </c>
      <c r="B40" s="5" t="n">
        <v>0</v>
      </c>
      <c r="C40" s="5" t="n">
        <v>842738782</v>
      </c>
      <c r="D40" s="5" t="n">
        <v>842738782</v>
      </c>
    </row>
    <row r="41">
      <c r="A41" s="4" t="inlineStr">
        <is>
          <t>Temporary equity, shares outstanding</t>
        </is>
      </c>
      <c r="B41" s="5" t="n">
        <v>0</v>
      </c>
      <c r="C41" s="5" t="n">
        <v>842738782</v>
      </c>
      <c r="D41" s="5" t="n">
        <v>842738782</v>
      </c>
    </row>
    <row r="42">
      <c r="A42" s="4" t="inlineStr">
        <is>
          <t>Series D Redeemable Convertible Preferred Shares [Member] | Parent Company [Member]</t>
        </is>
      </c>
    </row>
    <row r="43">
      <c r="A43" s="4" t="inlineStr">
        <is>
          <t>Temporary equity, par or stated value per share</t>
        </is>
      </c>
      <c r="B43" s="8" t="n">
        <v>0.001</v>
      </c>
      <c r="C43" s="8" t="n">
        <v>0.001</v>
      </c>
    </row>
    <row r="44">
      <c r="A44" s="4" t="inlineStr">
        <is>
          <t>Temporary equity shares authorised</t>
        </is>
      </c>
      <c r="B44" s="5" t="n">
        <v>0</v>
      </c>
      <c r="C44" s="5" t="n">
        <v>842738782</v>
      </c>
    </row>
    <row r="45">
      <c r="A45" s="4" t="inlineStr">
        <is>
          <t>Temporary equity, shares issued</t>
        </is>
      </c>
      <c r="B45" s="5" t="n">
        <v>0</v>
      </c>
      <c r="C45" s="5" t="n">
        <v>842738782</v>
      </c>
    </row>
    <row r="46">
      <c r="A46" s="4" t="inlineStr">
        <is>
          <t>Temporary equity, shares outstanding</t>
        </is>
      </c>
      <c r="B46" s="5" t="n">
        <v>0</v>
      </c>
      <c r="C46" s="5" t="n">
        <v>842738782</v>
      </c>
    </row>
    <row r="47">
      <c r="A47" s="4" t="inlineStr">
        <is>
          <t>Series D+ Redeemable Convertible Preferred Shares [Member]</t>
        </is>
      </c>
    </row>
    <row r="48">
      <c r="A48" s="4" t="inlineStr">
        <is>
          <t>Temporary equity, par or stated value per share</t>
        </is>
      </c>
      <c r="B48" s="8" t="n">
        <v>0.001</v>
      </c>
      <c r="C48" s="8" t="n">
        <v>0.001</v>
      </c>
    </row>
    <row r="49">
      <c r="A49" s="4" t="inlineStr">
        <is>
          <t>Temporary equity shares authorised</t>
        </is>
      </c>
      <c r="B49" s="5" t="n">
        <v>0</v>
      </c>
      <c r="C49" s="5" t="n">
        <v>77125997</v>
      </c>
    </row>
    <row r="50">
      <c r="A50" s="4" t="inlineStr">
        <is>
          <t>Temporary equity, shares issued</t>
        </is>
      </c>
      <c r="B50" s="5" t="n">
        <v>0</v>
      </c>
      <c r="C50" s="5" t="n">
        <v>55089998</v>
      </c>
    </row>
    <row r="51">
      <c r="A51" s="4" t="inlineStr">
        <is>
          <t>Temporary equity, shares outstanding</t>
        </is>
      </c>
      <c r="B51" s="5" t="n">
        <v>0</v>
      </c>
      <c r="C51" s="5" t="n">
        <v>55089998</v>
      </c>
    </row>
    <row r="52">
      <c r="A52" s="4" t="inlineStr">
        <is>
          <t>Series D+ Redeemable Convertible Preferred Shares [Member] | Parent Company [Member]</t>
        </is>
      </c>
    </row>
    <row r="53">
      <c r="A53" s="4" t="inlineStr">
        <is>
          <t>Temporary equity, par or stated value per share</t>
        </is>
      </c>
      <c r="B53" s="8" t="n">
        <v>0.001</v>
      </c>
      <c r="C53" s="8" t="n">
        <v>0.001</v>
      </c>
    </row>
    <row r="54">
      <c r="A54" s="4" t="inlineStr">
        <is>
          <t>Temporary equity shares authorised</t>
        </is>
      </c>
      <c r="B54" s="5" t="n">
        <v>0</v>
      </c>
      <c r="C54" s="5" t="n">
        <v>77125997</v>
      </c>
    </row>
    <row r="55">
      <c r="A55" s="4" t="inlineStr">
        <is>
          <t>Temporary equity, shares issued</t>
        </is>
      </c>
      <c r="B55" s="5" t="n">
        <v>0</v>
      </c>
      <c r="C55" s="5" t="n">
        <v>55089998</v>
      </c>
    </row>
    <row r="56">
      <c r="A56" s="4" t="inlineStr">
        <is>
          <t>Temporary equity, shares outstanding</t>
        </is>
      </c>
      <c r="B56" s="5" t="n">
        <v>0</v>
      </c>
      <c r="C56" s="5" t="n">
        <v>550899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Summary of Parent Company Income Statement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perating expenses:</t>
        </is>
      </c>
    </row>
    <row r="4">
      <c r="A4" s="4" t="inlineStr">
        <is>
          <t>General and administrative expenses</t>
        </is>
      </c>
      <c r="B4" s="6" t="n">
        <v>-379892</v>
      </c>
      <c r="C4" s="7" t="n">
        <v>-58221</v>
      </c>
      <c r="D4" s="6" t="n">
        <v>-238648</v>
      </c>
      <c r="E4" s="6" t="n">
        <v>-146846</v>
      </c>
    </row>
    <row r="5">
      <c r="A5" s="4" t="inlineStr">
        <is>
          <t>Total operating expenses</t>
        </is>
      </c>
      <c r="B5" s="5" t="n">
        <v>-1564233</v>
      </c>
      <c r="C5" s="5" t="n">
        <v>-239729</v>
      </c>
      <c r="D5" s="5" t="n">
        <v>-1151243</v>
      </c>
      <c r="E5" s="5" t="n">
        <v>-779035</v>
      </c>
    </row>
    <row r="6">
      <c r="A6" s="4" t="inlineStr">
        <is>
          <t>Interest income</t>
        </is>
      </c>
      <c r="B6" s="5" t="n">
        <v>77118</v>
      </c>
      <c r="C6" s="5" t="n">
        <v>11819</v>
      </c>
      <c r="D6" s="5" t="n">
        <v>78612</v>
      </c>
      <c r="E6" s="5" t="n">
        <v>116500</v>
      </c>
    </row>
    <row r="7">
      <c r="A7" s="4" t="inlineStr">
        <is>
          <t>Foreign exchange (loss) gain</t>
        </is>
      </c>
      <c r="B7" s="5" t="n">
        <v>188800</v>
      </c>
      <c r="C7" s="5" t="n">
        <v>28935</v>
      </c>
      <c r="D7" s="5" t="n">
        <v>-38961</v>
      </c>
      <c r="E7" s="5" t="n">
        <v>-102202</v>
      </c>
    </row>
    <row r="8">
      <c r="A8" s="4" t="inlineStr">
        <is>
          <t>Other (expenses) income, net</t>
        </is>
      </c>
      <c r="B8" s="5" t="n">
        <v>-10810</v>
      </c>
      <c r="C8" s="5" t="n">
        <v>-1657</v>
      </c>
      <c r="D8" s="5" t="n">
        <v>6612</v>
      </c>
      <c r="E8" s="5" t="n">
        <v>739</v>
      </c>
    </row>
    <row r="9">
      <c r="A9" s="4" t="inlineStr">
        <is>
          <t>Changes in fair value of financial instruments</t>
        </is>
      </c>
      <c r="B9" s="5" t="n">
        <v>14301</v>
      </c>
      <c r="C9" s="5" t="n">
        <v>2192</v>
      </c>
      <c r="E9" s="5" t="n">
        <v>6404</v>
      </c>
    </row>
    <row r="10">
      <c r="A10" s="4" t="inlineStr">
        <is>
          <t>Loss before income taxes</t>
        </is>
      </c>
      <c r="B10" s="5" t="n">
        <v>-947294</v>
      </c>
      <c r="C10" s="5" t="n">
        <v>-145178</v>
      </c>
      <c r="D10" s="5" t="n">
        <v>-1102196</v>
      </c>
      <c r="E10" s="5" t="n">
        <v>-996810</v>
      </c>
    </row>
    <row r="11">
      <c r="A11" s="4" t="inlineStr">
        <is>
          <t>Income tax expense</t>
        </is>
      </c>
      <c r="B11" s="5" t="n">
        <v>-14904</v>
      </c>
      <c r="C11" s="5" t="n">
        <v>-2284</v>
      </c>
      <c r="D11" s="5" t="n">
        <v>-9003</v>
      </c>
      <c r="E11" s="5" t="n">
        <v>-9632</v>
      </c>
    </row>
    <row r="12">
      <c r="A12" s="4" t="inlineStr">
        <is>
          <t>Net loss attributable to Kingsoft Cloud Holdings Limited</t>
        </is>
      </c>
      <c r="B12" s="5" t="n">
        <v>-962259</v>
      </c>
      <c r="C12" s="5" t="n">
        <v>-147471</v>
      </c>
      <c r="D12" s="5" t="n">
        <v>-1111199</v>
      </c>
      <c r="E12" s="5" t="n">
        <v>-1006442</v>
      </c>
    </row>
    <row r="13">
      <c r="A13" s="3" t="inlineStr">
        <is>
          <t>Other comprehensive income (loss), net of tax of nil:</t>
        </is>
      </c>
    </row>
    <row r="14">
      <c r="A14" s="4" t="inlineStr">
        <is>
          <t>Comprehensive loss attributable to Kingsoft Cloud Holdings Limited shareholders</t>
        </is>
      </c>
      <c r="B14" s="5" t="n">
        <v>-1515047</v>
      </c>
      <c r="C14" s="5" t="n">
        <v>-232189</v>
      </c>
      <c r="D14" s="5" t="n">
        <v>-1046601</v>
      </c>
      <c r="E14" s="5" t="n">
        <v>-604622</v>
      </c>
    </row>
    <row r="15">
      <c r="A15" s="4" t="inlineStr">
        <is>
          <t>Accretion to redemption value of redeemable convertible preferred shares</t>
        </is>
      </c>
      <c r="B15" s="5" t="n">
        <v>-19768</v>
      </c>
      <c r="C15" s="5" t="n">
        <v>-3030</v>
      </c>
      <c r="D15" s="5" t="n">
        <v>-49725</v>
      </c>
      <c r="E15" s="5" t="n">
        <v>-742472</v>
      </c>
    </row>
    <row r="16">
      <c r="A16" s="4" t="inlineStr">
        <is>
          <t>Comprehensive loss attributable to ordinary shareholders</t>
        </is>
      </c>
      <c r="B16" s="5" t="n">
        <v>-1534815</v>
      </c>
      <c r="C16" s="5" t="n">
        <v>-235219</v>
      </c>
      <c r="D16" s="5" t="n">
        <v>-1096326</v>
      </c>
      <c r="E16" s="5" t="n">
        <v>-1347094</v>
      </c>
    </row>
    <row r="17">
      <c r="A17" s="4" t="inlineStr">
        <is>
          <t>Parent Company [Member]</t>
        </is>
      </c>
    </row>
    <row r="18">
      <c r="A18" s="3" t="inlineStr">
        <is>
          <t>Operating expenses:</t>
        </is>
      </c>
    </row>
    <row r="19">
      <c r="A19" s="4" t="inlineStr">
        <is>
          <t>General and administrative expenses</t>
        </is>
      </c>
      <c r="B19" s="5" t="n">
        <v>-27052</v>
      </c>
      <c r="C19" s="5" t="n">
        <v>-4146</v>
      </c>
      <c r="D19" s="5" t="n">
        <v>-6734</v>
      </c>
      <c r="E19" s="5" t="n">
        <v>-795</v>
      </c>
    </row>
    <row r="20">
      <c r="A20" s="4" t="inlineStr">
        <is>
          <t>Total operating expenses</t>
        </is>
      </c>
      <c r="B20" s="5" t="n">
        <v>-27052</v>
      </c>
      <c r="C20" s="5" t="n">
        <v>-4146</v>
      </c>
      <c r="D20" s="5" t="n">
        <v>-6734</v>
      </c>
      <c r="E20" s="5" t="n">
        <v>-795</v>
      </c>
    </row>
    <row r="21">
      <c r="A21" s="4" t="inlineStr">
        <is>
          <t>Interest income</t>
        </is>
      </c>
      <c r="B21" s="5" t="n">
        <v>10199</v>
      </c>
      <c r="C21" s="5" t="n">
        <v>1563</v>
      </c>
      <c r="D21" s="5" t="n">
        <v>52829</v>
      </c>
      <c r="E21" s="5" t="n">
        <v>112477</v>
      </c>
    </row>
    <row r="22">
      <c r="A22" s="4" t="inlineStr">
        <is>
          <t>Foreign exchange (loss) gain</t>
        </is>
      </c>
      <c r="B22" s="5" t="n">
        <v>30931</v>
      </c>
      <c r="C22" s="5" t="n">
        <v>4740</v>
      </c>
      <c r="D22" s="5" t="n">
        <v>-8174</v>
      </c>
      <c r="E22" s="5" t="n">
        <v>-22652</v>
      </c>
    </row>
    <row r="23">
      <c r="A23" s="4" t="inlineStr">
        <is>
          <t>Other (expenses) income, net</t>
        </is>
      </c>
      <c r="B23" s="5" t="n">
        <v>5377</v>
      </c>
      <c r="C23" s="5" t="n">
        <v>824</v>
      </c>
      <c r="D23" s="5" t="n">
        <v>-300</v>
      </c>
      <c r="E23" s="5" t="n">
        <v>-301</v>
      </c>
    </row>
    <row r="24">
      <c r="A24" s="4" t="inlineStr">
        <is>
          <t>Changes in fair value of financial instruments</t>
        </is>
      </c>
      <c r="E24" s="5" t="n">
        <v>6404</v>
      </c>
    </row>
    <row r="25">
      <c r="A25" s="4" t="inlineStr">
        <is>
          <t>Share of losses of subsidiaries and the VIEs</t>
        </is>
      </c>
      <c r="B25" s="5" t="n">
        <v>-981093</v>
      </c>
      <c r="C25" s="5" t="n">
        <v>-150357</v>
      </c>
      <c r="D25" s="5" t="n">
        <v>-1145405</v>
      </c>
      <c r="E25" s="5" t="n">
        <v>-1094583</v>
      </c>
    </row>
    <row r="26">
      <c r="A26" s="4" t="inlineStr">
        <is>
          <t>Loss before income taxes</t>
        </is>
      </c>
      <c r="B26" s="5" t="n">
        <v>-961638</v>
      </c>
      <c r="C26" s="5" t="n">
        <v>-147376</v>
      </c>
      <c r="D26" s="5" t="n">
        <v>-1107784</v>
      </c>
      <c r="E26" s="5" t="n">
        <v>-999450</v>
      </c>
    </row>
    <row r="27">
      <c r="A27" s="4" t="inlineStr">
        <is>
          <t>Income tax expense</t>
        </is>
      </c>
      <c r="B27" s="5" t="n">
        <v>-621</v>
      </c>
      <c r="C27" s="5" t="n">
        <v>-95</v>
      </c>
      <c r="D27" s="5" t="n">
        <v>-3415</v>
      </c>
      <c r="E27" s="5" t="n">
        <v>-6992</v>
      </c>
    </row>
    <row r="28">
      <c r="A28" s="4" t="inlineStr">
        <is>
          <t>Net loss attributable to Kingsoft Cloud Holdings Limited</t>
        </is>
      </c>
      <c r="B28" s="5" t="n">
        <v>-962259</v>
      </c>
      <c r="C28" s="5" t="n">
        <v>-147471</v>
      </c>
      <c r="D28" s="5" t="n">
        <v>-1111199</v>
      </c>
      <c r="E28" s="5" t="n">
        <v>-1006442</v>
      </c>
    </row>
    <row r="29">
      <c r="A29" s="3" t="inlineStr">
        <is>
          <t>Other comprehensive income (loss), net of tax of nil:</t>
        </is>
      </c>
    </row>
    <row r="30">
      <c r="A30" s="4" t="inlineStr">
        <is>
          <t>Foreign currency translation adjustments</t>
        </is>
      </c>
      <c r="B30" s="5" t="n">
        <v>-552788</v>
      </c>
      <c r="C30" s="5" t="n">
        <v>-84718</v>
      </c>
      <c r="D30" s="5" t="n">
        <v>64598</v>
      </c>
      <c r="E30" s="5" t="n">
        <v>401820</v>
      </c>
    </row>
    <row r="31">
      <c r="A31" s="4" t="inlineStr">
        <is>
          <t>Comprehensive loss attributable to Kingsoft Cloud Holdings Limited shareholders</t>
        </is>
      </c>
      <c r="B31" s="5" t="n">
        <v>-1515047</v>
      </c>
      <c r="C31" s="5" t="n">
        <v>-232189</v>
      </c>
      <c r="D31" s="5" t="n">
        <v>-1046601</v>
      </c>
      <c r="E31" s="5" t="n">
        <v>-604622</v>
      </c>
    </row>
    <row r="32">
      <c r="A32" s="4" t="inlineStr">
        <is>
          <t>Accretion to redemption value of redeemable convertible preferred shares</t>
        </is>
      </c>
      <c r="B32" s="5" t="n">
        <v>-19768</v>
      </c>
      <c r="C32" s="5" t="n">
        <v>-3030</v>
      </c>
      <c r="D32" s="5" t="n">
        <v>-49725</v>
      </c>
      <c r="E32" s="5" t="n">
        <v>-742472</v>
      </c>
    </row>
    <row r="33">
      <c r="A33" s="4" t="inlineStr">
        <is>
          <t>Comprehensive loss attributable to ordinary shareholders</t>
        </is>
      </c>
      <c r="B33" s="6" t="n">
        <v>-1534815</v>
      </c>
      <c r="C33" s="7" t="n">
        <v>-235219</v>
      </c>
      <c r="D33" s="6" t="n">
        <v>-1096326</v>
      </c>
      <c r="E33" s="6" t="n">
        <v>-1347094</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Summary of Parent Company Cash Flow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Net cash used in operating activities</t>
        </is>
      </c>
      <c r="B3" s="6" t="n">
        <v>-290433</v>
      </c>
      <c r="C3" s="7" t="n">
        <v>-44511</v>
      </c>
      <c r="D3" s="6" t="n">
        <v>-439132</v>
      </c>
      <c r="E3" s="6" t="n">
        <v>-383110</v>
      </c>
    </row>
    <row r="4">
      <c r="A4" s="4" t="inlineStr">
        <is>
          <t>Net cash (used in) generated from investing activities</t>
        </is>
      </c>
      <c r="B4" s="5" t="n">
        <v>-4314003</v>
      </c>
      <c r="C4" s="5" t="n">
        <v>-661151</v>
      </c>
      <c r="D4" s="5" t="n">
        <v>883247</v>
      </c>
      <c r="E4" s="5" t="n">
        <v>-1173559</v>
      </c>
    </row>
    <row r="5">
      <c r="A5" s="4" t="inlineStr">
        <is>
          <t>Net cash generated from financing activities</t>
        </is>
      </c>
      <c r="B5" s="5" t="n">
        <v>6124153</v>
      </c>
      <c r="C5" s="5" t="n">
        <v>938568</v>
      </c>
      <c r="D5" s="5" t="n">
        <v>64507</v>
      </c>
      <c r="E5" s="5" t="n">
        <v>2435832</v>
      </c>
    </row>
    <row r="6">
      <c r="A6" s="4" t="inlineStr">
        <is>
          <t>Effect of exchange rate changes on cash and cash equivalents</t>
        </is>
      </c>
      <c r="B6" s="5" t="n">
        <v>-118306</v>
      </c>
      <c r="C6" s="5" t="n">
        <v>-18131</v>
      </c>
      <c r="D6" s="5" t="n">
        <v>7570</v>
      </c>
      <c r="E6" s="5" t="n">
        <v>54471</v>
      </c>
    </row>
    <row r="7">
      <c r="A7" s="4" t="inlineStr">
        <is>
          <t>Net increase in cash and cash equivalents</t>
        </is>
      </c>
      <c r="B7" s="5" t="n">
        <v>1519717</v>
      </c>
      <c r="C7" s="5" t="n">
        <v>232906</v>
      </c>
      <c r="D7" s="5" t="n">
        <v>508622</v>
      </c>
      <c r="E7" s="5" t="n">
        <v>879163</v>
      </c>
    </row>
    <row r="8">
      <c r="A8" s="4" t="inlineStr">
        <is>
          <t>Cash and cash equivalents at beginning of year</t>
        </is>
      </c>
      <c r="B8" s="5" t="n">
        <v>2023263</v>
      </c>
      <c r="C8" s="5" t="n">
        <v>310079</v>
      </c>
      <c r="D8" s="5" t="n">
        <v>1507071</v>
      </c>
      <c r="E8" s="5" t="n">
        <v>573437</v>
      </c>
    </row>
    <row r="9">
      <c r="A9" s="4" t="inlineStr">
        <is>
          <t>Cash and cash equivalents at end of year</t>
        </is>
      </c>
      <c r="B9" s="5" t="n">
        <v>3424674</v>
      </c>
      <c r="C9" s="5" t="n">
        <v>524854</v>
      </c>
      <c r="D9" s="5" t="n">
        <v>2023263</v>
      </c>
      <c r="E9" s="5" t="n">
        <v>1507071</v>
      </c>
    </row>
    <row r="10">
      <c r="A10" s="4" t="inlineStr">
        <is>
          <t>Parent Company [Member]</t>
        </is>
      </c>
    </row>
    <row r="11">
      <c r="A11" s="4" t="inlineStr">
        <is>
          <t>Net cash used in operating activities</t>
        </is>
      </c>
      <c r="B11" s="5" t="n">
        <v>-6203310</v>
      </c>
      <c r="C11" s="5" t="n">
        <v>-950699</v>
      </c>
      <c r="D11" s="5" t="n">
        <v>-2538479</v>
      </c>
      <c r="E11" s="5" t="n">
        <v>-2396432</v>
      </c>
    </row>
    <row r="12">
      <c r="A12" s="4" t="inlineStr">
        <is>
          <t>Net cash (used in) generated from investing activities</t>
        </is>
      </c>
      <c r="B12" s="5" t="n">
        <v>-218674</v>
      </c>
      <c r="C12" s="5" t="n">
        <v>-33513</v>
      </c>
      <c r="D12" s="5" t="n">
        <v>2166312</v>
      </c>
      <c r="E12" s="5" t="n">
        <v>-62213</v>
      </c>
    </row>
    <row r="13">
      <c r="A13" s="4" t="inlineStr">
        <is>
          <t>Net cash generated from financing activities</t>
        </is>
      </c>
      <c r="B13" s="5" t="n">
        <v>5945666</v>
      </c>
      <c r="C13" s="5" t="n">
        <v>911214</v>
      </c>
      <c r="D13" s="5" t="n">
        <v>370294</v>
      </c>
      <c r="E13" s="5" t="n">
        <v>2851882</v>
      </c>
    </row>
    <row r="14">
      <c r="A14" s="4" t="inlineStr">
        <is>
          <t>Effect of exchange rate changes on cash and cash equivalents</t>
        </is>
      </c>
      <c r="B14" s="5" t="n">
        <v>3969</v>
      </c>
      <c r="C14" s="5" t="n">
        <v>607</v>
      </c>
      <c r="D14" s="5" t="n">
        <v>10921</v>
      </c>
      <c r="E14" s="5" t="n">
        <v>136227</v>
      </c>
    </row>
    <row r="15">
      <c r="A15" s="4" t="inlineStr">
        <is>
          <t>Net increase in cash and cash equivalents</t>
        </is>
      </c>
      <c r="B15" s="5" t="n">
        <v>-472349</v>
      </c>
      <c r="C15" s="5" t="n">
        <v>-72391</v>
      </c>
      <c r="D15" s="5" t="n">
        <v>9048</v>
      </c>
      <c r="E15" s="5" t="n">
        <v>529464</v>
      </c>
    </row>
    <row r="16">
      <c r="A16" s="4" t="inlineStr">
        <is>
          <t>Cash and cash equivalents at beginning of year</t>
        </is>
      </c>
      <c r="B16" s="5" t="n">
        <v>540361</v>
      </c>
      <c r="C16" s="5" t="n">
        <v>82814</v>
      </c>
      <c r="D16" s="5" t="n">
        <v>531313</v>
      </c>
      <c r="E16" s="5" t="n">
        <v>1849</v>
      </c>
    </row>
    <row r="17">
      <c r="A17" s="4" t="inlineStr">
        <is>
          <t>Cash and cash equivalents at end of year</t>
        </is>
      </c>
      <c r="B17" s="6" t="n">
        <v>68012</v>
      </c>
      <c r="C17" s="7" t="n">
        <v>10423</v>
      </c>
      <c r="D17" s="6" t="n">
        <v>540361</v>
      </c>
      <c r="E17" s="6" t="n">
        <v>531313</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s</t>
        </is>
      </c>
      <c r="B1" s="2" t="inlineStr">
        <is>
          <t>12 Months Ended</t>
        </is>
      </c>
    </row>
    <row r="2">
      <c r="B2" s="2" t="inlineStr">
        <is>
          <t>Dec. 31, 2020</t>
        </is>
      </c>
    </row>
    <row r="3">
      <c r="A3" s="3" t="inlineStr">
        <is>
          <t>Concentration of Risk [Abstract]</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short-term investments and accounts receivable. The Group expects that there is no significant credit risk associated with cash and cash equivalents and short-term investments, which were held by reputable financial institutions in the jurisdictions where the Company, its subsidiaries, and the VIEs are located. The Group believes that it is not exposed to unusual risks as these financial institutions have high credit quality. Accounts receivable are typically unsecured and are derived from revenues earned from reputable customers. As of December 31, 2019 and 2020, the Company had two customers, with a receivable balance exceeding 10% of the total accounts receivable balance. The risk with respect to accounts receivable is mitigated by credit evaluations the Group performs on its customers and its ongoing monitoring process of outstanding balances.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existing competitors; and new trends in new technologies and industry standards; control of telecommunication infrastructures by local regulators and industry standards; changes in certain strategic relationships or customer relationships; regulatory considerations; and risks associated with the Group’s ability to attract and retain employees necessary to support its growth. The Group’s operations could be adversely affected by significant political, economic and social uncertainties in the PRC. Three customers accounted for 25%, 24% and 11%, respectively, of total revenues during the year ended December 31, 2018, 14%, 31% and 12%, respectively, of total revenues during the year ended December 31, 2019, and 10%, 28% and 15%, respectively, of total revenues during the year ended December 31, 2020. Currency convertibility risk The Group transacts a majority of its business in RMB, which is not freely convertible into foreign currencies. On January 1, 1994, the PRC government abolished the dual rate system and introduced a single rate of exchange as quoted daily by the People’s Bank of China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RMB against U.S. dollar, there was depreciation of approximately 1.3% and appreciation of approximately 6.3% during the years ended December 31, 2019 and 2020, respectively. It is difficult to predict how market forces or PRC or U.S. government policy may impact the exchange rate between the RMB and the U.S. dollar in the future. To the extent that the Group needs to convert U.S. dollar into RMB for capital expenditures and working capital and other business purposes, appreciation of RMB against U.S. dollar would have an adverse effect on the RMB amount the Group would receive from the conversion. Conversely, if the Group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Group. In addition, a significant depreciation of the RMB against the U.S. dollar may significantly reduce the U.S. dollar equivalent of the Group’s earnings or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t>
        </is>
      </c>
      <c r="B1" s="2" t="inlineStr">
        <is>
          <t>12 Months Ended</t>
        </is>
      </c>
    </row>
    <row r="2">
      <c r="B2" s="2" t="inlineStr">
        <is>
          <t>Dec. 31, 2020</t>
        </is>
      </c>
    </row>
    <row r="3">
      <c r="A3" s="3" t="inlineStr">
        <is>
          <t>Revenue Recognition and Deferred Revenue [Abstract]</t>
        </is>
      </c>
    </row>
    <row r="4">
      <c r="A4" s="4" t="inlineStr">
        <is>
          <t>Revenues</t>
        </is>
      </c>
      <c r="B4" s="4" t="inlineStr">
        <is>
          <t xml:space="preserve">4. REVENUES The following table presents the Group’s revenues from contracts with customers disaggregated by material revenue category: For the year ended December 31 2018 2019 2020 2020 RMB RMB RMB US$ Public cloud services recognized over time 2,110,513 3,458,843 5,166,851 791,855 Enterprise cloud services: Solutions recognized at a point in time 94,369 485,991 1,368,544 209,739 Maintenance recognized over time — 317 4,145 635 94,369 486,308 1,372,689 210,374 Others: Others recognized at a point in time 13,290 11,202 36,611 5,611 Others recognized over time — — 1,156 177 13,290 11,202 37,767 5,788 2,218,172 3,956,353 6,577,307 1,008,017 The transaction prices allocated to the remaining performance obligations (unsatisfied or partially unsatisfied) as at December 31, 2020 are related to enterprise cloud services and others, which are as follows: RMB US$ Within one year 8,582 1,315 More than one year 4,576 701 Total 13,158 2,016 Contract Balances Contract liabilities relate to contracts where the Group received payments but has not yet satisfied the related performance obligations. The advance consideration received from customers for the services is a contract liability until services are provided to the customer. For the year ended December 31 2018 2019 2020 2020 RMB RMB RMB US$ Revenue recognized from amounts included in contract liabilities at the beginning of the period 19,312 22,782 37,550 5,7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Net, Current [Abstract]</t>
        </is>
      </c>
    </row>
    <row r="4">
      <c r="A4" s="4" t="inlineStr">
        <is>
          <t>Accounts Receivable, Net</t>
        </is>
      </c>
      <c r="B4" s="4" t="inlineStr">
        <is>
          <t xml:space="preserve">5. ACCOUNTS RECEIVABLE, NET As at December 31 2019 2020 2020 RMB RMB US$ Accounts receivable 1,370,375 2,350,641 360,252 Allowance for doubtful accounts (22,894 ) (15,770 ) (2,417 ) Accounts receivable, net 1,347,481 2,334,871 357,835 The movements in the allowance for doubtful accounts were as follows: As at December 31 2018 2019 2020 2020 RMB RMB RMB US$ Balance at beginning of the year 2,183 2,249 22,894 3,509 Additions (reversals) 66 20,645 (7,124 ) (1,092 ) Balance at end of the year 2,249 22,894 15,770 2,4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12 Months Ended</t>
        </is>
      </c>
    </row>
    <row r="2">
      <c r="B2" s="2" t="inlineStr">
        <is>
          <t>Dec. 31, 2020</t>
        </is>
      </c>
    </row>
    <row r="3">
      <c r="A3" s="3" t="inlineStr">
        <is>
          <t>Prepayments and Other Assets [Abstract]</t>
        </is>
      </c>
    </row>
    <row r="4">
      <c r="A4" s="4" t="inlineStr">
        <is>
          <t>Prepayments and Other Assets</t>
        </is>
      </c>
      <c r="B4" s="4" t="inlineStr">
        <is>
          <t xml:space="preserve">6. PREPAYMENTS AND OTHER ASSETS As at December 31 2019 2020 2020 RMB RMB US$ Current portion: Prepayments to suppliers 15,903 78,621 12,049 Contract costs 12,979 13,882 2,128 VAT prepayments 360,401 470,567 72,118 Interest receivable 3,114 14,204 2,177 Deferred IPO costs 11,971 — — Individual income tax receivable* (Note 10) — 231,377 35,460 Others 17,570 78,435 12,020 421,938 887,086 135,952 Non-current Prepayments for electronic equipment 33,970 8,978 1,376 Others 2,498 2,846 436 36,468 11,824 1,812 * Represents amounts due from certain employees related to their individual income taxes (“IIT”) arising from exercise and vesting of share-based a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7. PROPERTY AND EQUIPMENT, NET As at December 31 2019 2020 2020 RMB RMB US$ Electronic equipment 3,233,327 4,164,384 638,219 Office equipment and fixtures 1,444 9,759 1,496 Data center machinery and equipment 131,037 135,068 20,700 Construction in progress 849 5,454 836 3,366,657 4,314,665 661,251 Less: accumulated depreciation (1,645,683 ) (2,357,875 ) (361,360 ) Property and equipment, net 1,720,974 1,956,790 299,891 Depreciation expense for the years ended December 31, 2018, 2019 and 2020 was RMB409,415, RMB601,730 and RMB750,375 (US$ 115,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8. INTANGIBLE ASSETS, NET As at December 31 2019 2020 2020 RMB RMB US$ Domain names 7,041 7,020 1,076 Purchased software and copyrights 6,564 20,807 3,189 Others 4,598 7,469 1,145 18,203 35,296 5,410 Less: accumulated amortization Domain names (2,309 ) (3,035 ) (465 ) Purchased software and copyrights (5,128 ) (10,268 ) (1,574 ) Others (3,338 ) (5,420 ) (831 ) (10,775 ) (18,723 ) (2,870 ) Intangible assets, net 7,428 16,573 2,540 Amortization expense of intangible assets for the years ended December 31, 2018, 2019 and 2020 was RMB 2,937 2,851 7,663 1,174 RMB US$ 2021 10,421 1,597 2022 2,322 356 2023 1,350 207 2024 883 135 2025 and thereafter 1,597 245 Total 16,573 2,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9. LEASES The Group’s operating leases mainly related to office space and buildings. For leases with terms greater than 12 months, the Group records the related assets and lease liabilities at the present value of lease payments over the lease term. Certain leases include rental-free periods and rental escalation clause, which are factored into the Group’s determination of lease payments when appropriate. As of December 31, 2020, the Group had no finance leases. As of December 31, 2020, the weighted average remaining lease term was 9.7 years and weighted average discount rate was 6.36% for the Group’s operating leases. For the year ended December 31, 2020, operating lease cost recognized in profit or loss was RMB52,890 (US$8,106), which excluded cost of short-term contracts. Short-term lease cost for the year ended December 31, 2020 was RMB3,036 (US$465). The undiscounted future minimum payments under the Group’s operating lease liabilities and reconciliation to the operating lease liabilities recognized on the consolidated balance sheet was as below: RMB US$ 2021 79,495 12,183 2022 51,151 7,839 2023 48,582 7,446 2024 49,123 7,528 2025 and thereafter 101,412 15,542 Total future lease payments 329,763 50,538 Less: imputed interest (70,336 ) (10,779 ) Total lease liability balance 259,427 39,7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10. ACCRUED EXPENSES AND OTHER LIABILITIES As at December 31 2019 2020 2020 RMB RMB US$ Current portion: Customer advances* 79,608 191,357 29,327 Salary and welfare payable 136,762 117,506 18,009 Purchase of property and equipment 609,363 181,038 27,745 Acquisition of equity investments 15,500 — — Accrued expenses 67,027 44,559 6,829 Other tax and surcharges payable 10,608 25,227 3,866 Deferred government grants 7,919 10,321 1,582 Individual income tax payable** (Note 6) — 231,377 35,460 Others*** 22,426 43,989 6,741 949,213 845,374 129,559 Non-current Deferred government grants — 7,020 1,076 Others*** — 33,558 5,143 — 40,578 6,219 * The amount represents contract liabilities for rendering of services. The increase in customer advances as compared to the year ended December 31, 2019 is a result of the increase in consideration received from the Group’s customers. ** Represents IIT payable to the tax bureau on behalf of certain employees related to their exercise and vesting of share-based awards. *** In July 2020, the Company received a reimbursement of (equivalent to from the depository for the establishment and maintenance of the ADS program (“ADS Reimbursement”). As of December 31, 2020, were included in the current portion and non-current portion of accrued expenses and other liabilities, respectively. The ADS Reimbursement will be released to the consolidated statements of comprehensive loss in equal amounts over the ADS program 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0</t>
        </is>
      </c>
    </row>
    <row r="3">
      <c r="A3" s="3" t="inlineStr">
        <is>
          <t>Debt Disclosure [Abstract]</t>
        </is>
      </c>
    </row>
    <row r="4">
      <c r="A4" s="4" t="inlineStr">
        <is>
          <t>Bank Loans</t>
        </is>
      </c>
      <c r="B4" s="4" t="inlineStr">
        <is>
          <t xml:space="preserve">11. BANK LOANS As at December 31 2019 2020 2020 RMB RMB US$ Short-term bank loans — 278,488 42,680 Long-term third-party bank loan guaranteed by a related party (Note 18): Current portion 100,000 74,351 11,395 Non-current 74,351 — — 174,351 352,839 54,075 In June 2016, the Group entered into a long-term loan facility for an aggregate principal amount of RMB400,000 with a bank in Beijing bearing a fixed annual interest rate of 90% of the benchmark five-year lending rate published by the PBOC. The facility expires on June 1, 2021, of which RMB335,137 (US$51,362) was utilized. As of December 31, 2020, the long-term loan of RMB74,351 (US$11,395) will be repaid within twelve months and is classified as “Long-term bank loan, current portion”. The interest rate for the outstanding loan with a bank in Beijing as of December 31, 2019 and 2020, was approximately 4.3% and 4.3%, respectively. In June and August 2020, the Group entered into three short-term bank loans with three banks in Beijing bearing fixed annual interest rates of 4.35%, 2.85% and 4.90%, respectively. The weighted average interest rate for the outstanding short-term bank loans as of December 31, 2020 was 4.28%. There are no commitment fees and conditions under which lines may be withdrawn associated with the Group’s unused fac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3424674</v>
      </c>
      <c r="C3" s="7" t="n">
        <v>524854</v>
      </c>
      <c r="D3" s="6" t="n">
        <v>2023263</v>
      </c>
    </row>
    <row r="4">
      <c r="A4" s="4" t="inlineStr">
        <is>
          <t>Accounts receivable, net of allowance of RMB22,894 and RMB15,770 (US$2,417) as of December 31, 2019 and 2020, respectively</t>
        </is>
      </c>
      <c r="B4" s="5" t="n">
        <v>2334871</v>
      </c>
      <c r="C4" s="5" t="n">
        <v>357835</v>
      </c>
      <c r="D4" s="5" t="n">
        <v>1347481</v>
      </c>
    </row>
    <row r="5">
      <c r="A5" s="4" t="inlineStr">
        <is>
          <t>Short-term investments</t>
        </is>
      </c>
      <c r="B5" s="5" t="n">
        <v>2693019</v>
      </c>
      <c r="C5" s="5" t="n">
        <v>412723</v>
      </c>
      <c r="D5" s="5" t="n">
        <v>225425</v>
      </c>
    </row>
    <row r="6">
      <c r="A6" s="4" t="inlineStr">
        <is>
          <t>Prepayments and other assets</t>
        </is>
      </c>
      <c r="B6" s="5" t="n">
        <v>887086</v>
      </c>
      <c r="C6" s="5" t="n">
        <v>135952</v>
      </c>
      <c r="D6" s="5" t="n">
        <v>421938</v>
      </c>
    </row>
    <row r="7">
      <c r="A7" s="4" t="inlineStr">
        <is>
          <t>Amounts due from related parties</t>
        </is>
      </c>
      <c r="B7" s="5" t="n">
        <v>205068</v>
      </c>
      <c r="C7" s="5" t="n">
        <v>31428</v>
      </c>
      <c r="D7" s="5" t="n">
        <v>131632</v>
      </c>
    </row>
    <row r="8">
      <c r="A8" s="4" t="inlineStr">
        <is>
          <t>Total current assets</t>
        </is>
      </c>
      <c r="B8" s="5" t="n">
        <v>9544718</v>
      </c>
      <c r="C8" s="5" t="n">
        <v>1462792</v>
      </c>
      <c r="D8" s="5" t="n">
        <v>4149739</v>
      </c>
    </row>
    <row r="9">
      <c r="A9" s="3" t="inlineStr">
        <is>
          <t>Non-current assets:</t>
        </is>
      </c>
    </row>
    <row r="10">
      <c r="A10" s="4" t="inlineStr">
        <is>
          <t>Property and equipment, net</t>
        </is>
      </c>
      <c r="B10" s="5" t="n">
        <v>1956790</v>
      </c>
      <c r="C10" s="5" t="n">
        <v>299891</v>
      </c>
      <c r="D10" s="5" t="n">
        <v>1720974</v>
      </c>
    </row>
    <row r="11">
      <c r="A11" s="4" t="inlineStr">
        <is>
          <t>Intangible assets, net</t>
        </is>
      </c>
      <c r="B11" s="5" t="n">
        <v>16573</v>
      </c>
      <c r="C11" s="5" t="n">
        <v>2540</v>
      </c>
      <c r="D11" s="5" t="n">
        <v>7428</v>
      </c>
    </row>
    <row r="12">
      <c r="A12" s="4" t="inlineStr">
        <is>
          <t>Prepayments and other assets</t>
        </is>
      </c>
      <c r="B12" s="5" t="n">
        <v>11824</v>
      </c>
      <c r="C12" s="5" t="n">
        <v>1812</v>
      </c>
      <c r="D12" s="5" t="n">
        <v>36468</v>
      </c>
    </row>
    <row r="13">
      <c r="A13" s="4" t="inlineStr">
        <is>
          <t>Equity investments</t>
        </is>
      </c>
      <c r="B13" s="5" t="n">
        <v>126583</v>
      </c>
      <c r="C13" s="5" t="n">
        <v>19400</v>
      </c>
      <c r="D13" s="5" t="n">
        <v>114876</v>
      </c>
    </row>
    <row r="14">
      <c r="A14" s="4" t="inlineStr">
        <is>
          <t>Amounts due from related parties</t>
        </is>
      </c>
      <c r="B14" s="5" t="n">
        <v>5758</v>
      </c>
      <c r="C14" s="5" t="n">
        <v>882</v>
      </c>
      <c r="D14" s="5" t="n">
        <v>2336</v>
      </c>
    </row>
    <row r="15">
      <c r="A15" s="4" t="inlineStr">
        <is>
          <t>Operating lease right-of-use assets</t>
        </is>
      </c>
      <c r="B15" s="5" t="n">
        <v>266968</v>
      </c>
      <c r="C15" s="5" t="n">
        <v>40915</v>
      </c>
    </row>
    <row r="16">
      <c r="A16" s="4" t="inlineStr">
        <is>
          <t>Total non-current assets</t>
        </is>
      </c>
      <c r="B16" s="5" t="n">
        <v>2384496</v>
      </c>
      <c r="C16" s="5" t="n">
        <v>365440</v>
      </c>
      <c r="D16" s="5" t="n">
        <v>1882082</v>
      </c>
    </row>
    <row r="17">
      <c r="A17" s="4" t="inlineStr">
        <is>
          <t>Total assets</t>
        </is>
      </c>
      <c r="B17" s="5" t="n">
        <v>11929214</v>
      </c>
      <c r="C17" s="5" t="n">
        <v>1828232</v>
      </c>
      <c r="D17" s="5" t="n">
        <v>6031821</v>
      </c>
    </row>
    <row r="18">
      <c r="A18" s="3" t="inlineStr">
        <is>
          <t>Current liabilities (including current liabilities of the consolidated VIEs without recourse to the primary beneficiary of RMB2,168,169 and RMB3,000,675 (US$459,873) as of December 31, 2019 and 2020, respectively):</t>
        </is>
      </c>
    </row>
    <row r="19">
      <c r="A19" s="4" t="inlineStr">
        <is>
          <t>Accounts payable</t>
        </is>
      </c>
      <c r="B19" s="5" t="n">
        <v>2057355</v>
      </c>
      <c r="C19" s="5" t="n">
        <v>315303</v>
      </c>
      <c r="D19" s="5" t="n">
        <v>1254589</v>
      </c>
    </row>
    <row r="20">
      <c r="A20" s="4" t="inlineStr">
        <is>
          <t>Accrued expenses and other liabilities</t>
        </is>
      </c>
      <c r="B20" s="5" t="n">
        <v>845374</v>
      </c>
      <c r="C20" s="5" t="n">
        <v>129559</v>
      </c>
      <c r="D20" s="5" t="n">
        <v>949213</v>
      </c>
    </row>
    <row r="21">
      <c r="A21" s="4" t="inlineStr">
        <is>
          <t>Short-term bank loans</t>
        </is>
      </c>
      <c r="B21" s="5" t="n">
        <v>278488</v>
      </c>
      <c r="C21" s="5" t="n">
        <v>42680</v>
      </c>
    </row>
    <row r="22">
      <c r="A22" s="4" t="inlineStr">
        <is>
          <t>Long-term bank loan, current portion</t>
        </is>
      </c>
      <c r="B22" s="5" t="n">
        <v>74351</v>
      </c>
      <c r="C22" s="5" t="n">
        <v>11395</v>
      </c>
      <c r="D22" s="5" t="n">
        <v>100000</v>
      </c>
    </row>
    <row r="23">
      <c r="A23" s="4" t="inlineStr">
        <is>
          <t>Income tax payable</t>
        </is>
      </c>
      <c r="B23" s="5" t="n">
        <v>20564</v>
      </c>
      <c r="C23" s="5" t="n">
        <v>3152</v>
      </c>
      <c r="D23" s="5" t="n">
        <v>11930</v>
      </c>
    </row>
    <row r="24">
      <c r="A24" s="4" t="inlineStr">
        <is>
          <t>Amounts due to related parties</t>
        </is>
      </c>
      <c r="B24" s="5" t="n">
        <v>112998</v>
      </c>
      <c r="C24" s="5" t="n">
        <v>17318</v>
      </c>
      <c r="D24" s="5" t="n">
        <v>104259</v>
      </c>
    </row>
    <row r="25">
      <c r="A25" s="4" t="inlineStr">
        <is>
          <t>Current operating lease liabilities</t>
        </is>
      </c>
      <c r="B25" s="5" t="n">
        <v>76469</v>
      </c>
      <c r="C25" s="5" t="n">
        <v>11719</v>
      </c>
    </row>
    <row r="26">
      <c r="A26" s="4" t="inlineStr">
        <is>
          <t>Total current liabilities</t>
        </is>
      </c>
      <c r="B26" s="5" t="n">
        <v>3465599</v>
      </c>
      <c r="C26" s="5" t="n">
        <v>531126</v>
      </c>
      <c r="D26" s="5" t="n">
        <v>2419991</v>
      </c>
    </row>
    <row r="27">
      <c r="A27" s="3" t="inlineStr">
        <is>
          <t>Non-current liabilities (including non-current liabilities of the consolidated VIEs without recourse to the primary beneficiary of RMB74,557 and RMB153,061 (US$23,457) as of December 31, 2019 and 2020, respectively):</t>
        </is>
      </c>
    </row>
    <row r="28">
      <c r="A28" s="4" t="inlineStr">
        <is>
          <t>Long-term bank loan</t>
        </is>
      </c>
      <c r="D28" s="5" t="n">
        <v>74351</v>
      </c>
    </row>
    <row r="29">
      <c r="A29" s="4" t="inlineStr">
        <is>
          <t>Deferred tax liabilities</t>
        </is>
      </c>
      <c r="B29" s="5" t="n">
        <v>29</v>
      </c>
      <c r="C29" s="5" t="n">
        <v>4</v>
      </c>
      <c r="D29" s="5" t="n">
        <v>206</v>
      </c>
    </row>
    <row r="30">
      <c r="A30" s="4" t="inlineStr">
        <is>
          <t>Other liabilities</t>
        </is>
      </c>
      <c r="B30" s="5" t="n">
        <v>40578</v>
      </c>
      <c r="C30" s="5" t="n">
        <v>6219</v>
      </c>
    </row>
    <row r="31">
      <c r="A31" s="4" t="inlineStr">
        <is>
          <t>Non-current operating lease liabilities</t>
        </is>
      </c>
      <c r="B31" s="5" t="n">
        <v>182958</v>
      </c>
      <c r="C31" s="5" t="n">
        <v>28040</v>
      </c>
    </row>
    <row r="32">
      <c r="A32" s="4" t="inlineStr">
        <is>
          <t>Total non-current liabilities</t>
        </is>
      </c>
      <c r="B32" s="5" t="n">
        <v>223565</v>
      </c>
      <c r="C32" s="5" t="n">
        <v>34263</v>
      </c>
      <c r="D32" s="5" t="n">
        <v>74557</v>
      </c>
    </row>
    <row r="33">
      <c r="A33" s="4" t="inlineStr">
        <is>
          <t>Total liabilities</t>
        </is>
      </c>
      <c r="B33" s="5" t="n">
        <v>3689164</v>
      </c>
      <c r="C33" s="5" t="n">
        <v>565389</v>
      </c>
      <c r="D33" s="5" t="n">
        <v>2494548</v>
      </c>
    </row>
    <row r="34">
      <c r="A34" s="4" t="inlineStr">
        <is>
          <t>Commitments and contingencies</t>
        </is>
      </c>
      <c r="B34" s="4" t="inlineStr">
        <is>
          <t xml:space="preserve"> </t>
        </is>
      </c>
      <c r="C34" s="4" t="inlineStr">
        <is>
          <t xml:space="preserve"> </t>
        </is>
      </c>
      <c r="D34" s="4" t="inlineStr">
        <is>
          <t xml:space="preserve"> </t>
        </is>
      </c>
    </row>
    <row r="35">
      <c r="A35" s="3" t="inlineStr">
        <is>
          <t>Mezzanine equity:</t>
        </is>
      </c>
    </row>
    <row r="36">
      <c r="A36" s="4" t="inlineStr">
        <is>
          <t>Total mezzanine equity</t>
        </is>
      </c>
      <c r="D36" s="5" t="n">
        <v>7734532</v>
      </c>
    </row>
    <row r="37">
      <c r="A37" s="3" t="inlineStr">
        <is>
          <t>Shareholders' (deficit) equity:</t>
        </is>
      </c>
    </row>
    <row r="38">
      <c r="A38" s="4" t="inlineStr">
        <is>
          <t>Series A convertible preferred shares</t>
        </is>
      </c>
      <c r="D38" s="5" t="n">
        <v>123186</v>
      </c>
    </row>
    <row r="39">
      <c r="A39" s="4" t="inlineStr">
        <is>
          <t>Ordinary shares</t>
        </is>
      </c>
      <c r="B39" s="5" t="n">
        <v>22801</v>
      </c>
      <c r="C39" s="5" t="n">
        <v>3494</v>
      </c>
      <c r="D39" s="5" t="n">
        <v>5558</v>
      </c>
    </row>
    <row r="40">
      <c r="A40" s="4" t="inlineStr">
        <is>
          <t>Additional paid-in capital</t>
        </is>
      </c>
      <c r="B40" s="5" t="n">
        <v>14149984</v>
      </c>
      <c r="C40" s="5" t="n">
        <v>2168580</v>
      </c>
      <c r="D40" s="5" t="n">
        <v>91746</v>
      </c>
    </row>
    <row r="41">
      <c r="A41" s="4" t="inlineStr">
        <is>
          <t>Accumulated deficit</t>
        </is>
      </c>
      <c r="B41" s="5" t="n">
        <v>-5864356</v>
      </c>
      <c r="C41" s="5" t="n">
        <v>-898751</v>
      </c>
      <c r="D41" s="5" t="n">
        <v>-4902097</v>
      </c>
    </row>
    <row r="42">
      <c r="A42" s="4" t="inlineStr">
        <is>
          <t>Accumulated other comprehensive income (loss)</t>
        </is>
      </c>
      <c r="B42" s="5" t="n">
        <v>-68440</v>
      </c>
      <c r="C42" s="5" t="n">
        <v>-10489</v>
      </c>
      <c r="D42" s="5" t="n">
        <v>484348</v>
      </c>
    </row>
    <row r="43">
      <c r="A43" s="4" t="inlineStr">
        <is>
          <t>Total Kingsoft Cloud Holdings Limited shareholders' (deficit) equity</t>
        </is>
      </c>
      <c r="B43" s="5" t="n">
        <v>8239989</v>
      </c>
      <c r="C43" s="5" t="n">
        <v>1262834</v>
      </c>
      <c r="D43" s="5" t="n">
        <v>-4197259</v>
      </c>
    </row>
    <row r="44">
      <c r="A44" s="4" t="inlineStr">
        <is>
          <t>Noncontrolling interests</t>
        </is>
      </c>
      <c r="B44" s="5" t="n">
        <v>61</v>
      </c>
      <c r="C44" s="5" t="n">
        <v>9</v>
      </c>
    </row>
    <row r="45">
      <c r="A45" s="4" t="inlineStr">
        <is>
          <t>Total (deficit) equity</t>
        </is>
      </c>
      <c r="B45" s="5" t="n">
        <v>8240050</v>
      </c>
      <c r="C45" s="5" t="n">
        <v>1262843</v>
      </c>
      <c r="D45" s="5" t="n">
        <v>-4197259</v>
      </c>
    </row>
    <row r="46">
      <c r="A46" s="4" t="inlineStr">
        <is>
          <t>Total liabilities, mezzanine equity and shareholders' (deficit) equity</t>
        </is>
      </c>
      <c r="B46" s="6" t="n">
        <v>11929214</v>
      </c>
      <c r="C46" s="7" t="n">
        <v>1828232</v>
      </c>
      <c r="D46" s="5" t="n">
        <v>6031821</v>
      </c>
    </row>
    <row r="47">
      <c r="A47" s="4" t="inlineStr">
        <is>
          <t>Series B Convertible Preferred Shares [Member]</t>
        </is>
      </c>
    </row>
    <row r="48">
      <c r="A48" s="3" t="inlineStr">
        <is>
          <t>Mezzanine equity:</t>
        </is>
      </c>
    </row>
    <row r="49">
      <c r="A49" s="4" t="inlineStr">
        <is>
          <t>Series redeemable convertible preferred shares</t>
        </is>
      </c>
      <c r="D49" s="5" t="n">
        <v>337268</v>
      </c>
    </row>
    <row r="50">
      <c r="A50" s="4" t="inlineStr">
        <is>
          <t>Series C Redeemable Convertible Preferred Shares [Member]</t>
        </is>
      </c>
    </row>
    <row r="51">
      <c r="A51" s="3" t="inlineStr">
        <is>
          <t>Mezzanine equity:</t>
        </is>
      </c>
    </row>
    <row r="52">
      <c r="A52" s="4" t="inlineStr">
        <is>
          <t>Series redeemable convertible preferred shares</t>
        </is>
      </c>
      <c r="D52" s="5" t="n">
        <v>1043147</v>
      </c>
    </row>
    <row r="53">
      <c r="A53" s="4" t="inlineStr">
        <is>
          <t>Series D Redeemable Convertible Preferred Shares [Member]</t>
        </is>
      </c>
    </row>
    <row r="54">
      <c r="A54" s="3" t="inlineStr">
        <is>
          <t>Mezzanine equity:</t>
        </is>
      </c>
    </row>
    <row r="55">
      <c r="A55" s="4" t="inlineStr">
        <is>
          <t>Series redeemable convertible preferred shares</t>
        </is>
      </c>
      <c r="D55" s="5" t="n">
        <v>5965273</v>
      </c>
    </row>
    <row r="56">
      <c r="A56" s="4" t="inlineStr">
        <is>
          <t>Series D+ Redeemable Convertible Preferred Shares [Member]</t>
        </is>
      </c>
    </row>
    <row r="57">
      <c r="A57" s="3" t="inlineStr">
        <is>
          <t>Mezzanine equity:</t>
        </is>
      </c>
    </row>
    <row r="58">
      <c r="A58" s="4" t="inlineStr">
        <is>
          <t>Series redeemable convertible preferred shares</t>
        </is>
      </c>
      <c r="D58" s="6" t="n">
        <v>388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 xml:space="preserve">12. TAXATION Enterprise income tax Cayman Islands Under the current laws of the Cayman Islands, the Company is not subject to tax on income or capital gains. Hong Kong The subsidiaries incorporated in Hong Kong are subject to income tax at the rate of 16.5% on the estimated assessable profits arising in Hong Kong. For the periods presented, the Group did not make any provisions for Hong Kong profit tax as the group did not generate any assessable profits arising in Hong Kong at the end of each reporting period. Under the Hong Kong tax law, the subsidiaries in Hong Kong are exempted from income tax on its foreign-derived income and there are no withholding taxes in Hong Kong on remittance of dividends. China The Group’s PRC entities are subject to the statutory income tax rate of 25%, in accordance with the Enterprise Income Tax law (the “EIT Law”), which was effective since January 1, 2008. Beijing Kingsoft Cloud and Beijing Kingsoft Cloud Network Technology being qualified as a High New Technology Enterprise (‘‘HNTE’’) is entitled to the preferential income tax rate of 15% for three years from 2019 to 2021. In addition, Beijing Jinxun Ruibo being qualified as a HNTE is entitled to the preferential income tax rate of 15% for three years from 2020 to 2022. Dividends, interests, rent or royalties payable by the Group’s PRC entities to non-PRC non-resident non-PRC Loss before income taxes consists of: For the year ended December 31 2018 2019 2020 2020 RMB RMB RMB US$ PRC (1,055,676 ) (1,167,367 ) (1,095,015 ) (167,817 ) Non-PRC 58,866 65,171 147,721 22,639 (996,810 ) (1,102,196 ) (947,294 ) (145,178 ) The current and deferred components of income tax expense appearing in the consolidated statements of comprehensive loss are as follows: For the year ended December 31 2018 2019 2020 2020 RMB RMB RMB US$ Current income tax expense 9,809 9,180 15,081 2,311 Deferred income tax benefit (177 ) (177 ) (177 ) (27 ) 9,632 9,003 14,904 2,284 The reconciliation of income tax expense computed using the PRC statutory tax rate to the actual income tax expense is as follows: For the year ended December 31 2018 2019 2020 2020 RMB RMB RMB US$ Loss before income tax (996,810 ) (1,102,196 ) (947,294 ) (145,178 ) Income tax computed at the PRC statutory tax rate of 25% (249,203 ) (275,549 ) (236,824 ) (36,295 ) Effect of tax holiday and preferential tax rates (29,103 ) 11,493 (44,121 ) (6,762 ) Effect of different tax rates in different jurisdictions (20,980 ) (11,626 ) 10,580 1,621 Other non-taxable (4,018 ) (21,557 ) (35,454 ) (5,434 ) Non-deductible 20,931 64,095 14,060 2,156 Share based compensation costs 11,794 30,320 82,528 12,648 Research and development super deduction (75,787 ) (94,401 ) (113,388 ) (17,377 ) Withholding tax and others 9,809 9,180 11,581 1,775 Change in valuation allowance 369,257 259,031 399,756 61,265 True-up — — (83,342 ) (12,773 ) Tax rate change on deferred items (23,068 ) 38,017 9,528 1,460 Income tax expense 9,632 9,003 14,904 2,284 Deferred tax The significant components of the Group’s deferred tax assets and liabilities are as follows: As at December 31 2019 2020 2020 RMB RMB US$ Deferred tax assets: Tax loss carry forward 921,045 1,454,702 222,943 Accrued expenses 71,720 56,111 8,599 Depreciation 2,775 4,990 765 Allowance for doubtful accounts 2,925 3,156 484 Government grant 2,268 6,175 946 Operating lease liabilities — 56,706 8,691 Accrued interest — 66,609 10,208 Others 1,104 — — Less: valuation allowance (1,001,837 ) (1,401,416 ) (214,776 ) — 247,033 37,860 Deferred tax liabilities: Operating lease right-of-use — 54,658 8,377 One-time — 191,107 29,288 Long-lived assets arising from acquisition 206 29 4 Others — 1,268 195 206 247,062 37,864 The Group operates through several subsidiaries, VIEs and subsidiaries of VIEs and the valuation allowance is considered for each subsidiary, VIE and subsidiary of VIE on an individual basis. As of December 31, 2019 and 2020, the Group’s total deferred tax assets before valuation allowances were RMB1,001,837 and RMB1,648,449 (US$252,636), respectively. As of December 31, 2019 and 2020, the Group recorded valuation allowances of RMB1,001,837 and RMB1,401,416 (US$214,776), respectively, on its deferred tax assets that are sufficient to reduce the deferred tax assets to the amounts that are more-likely-than-not to As of December 31, 2020, the Group had net losses of approximately RMB5,961,070 (US$913,574) mainly deriving from entities in the PRC and Hong Kong. The tax losses in PRC can be carried forward for five years to offset future taxable profit and the period was extended to ten years for entities that qualify as HNTE. The tax losses of entities in the PRC will expire between 2021 to 2025 and the tax losses of entities in the PRC that qualify as HNTE will expire between 2021 to 2030, if not utilized. The tax losses in Hong Kong can be carried forward without an expiration date. Unrecognized tax benefits As of December 31, 2019 and 2020, the Group had unrecognized tax benefits of tax-deduction As at December 31 2020 2020 RMB US$ Balance at beginning of the year — — Additions based on tax positions related to current year 12,613 1,933 Balance at end of the year 12,613 1,933 For the periods presented, the Group did not record any interest and penalties related to an uncertain tax position. In general, the tax authorities have three to five years to conduct examinations of the tax filings of the Group’s subsidiaries. Accordingly, the subsidiaries’ tax years of 2017 through 2020 remain open to examination by the respective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and Redeemable Convertible Preferred Shares</t>
        </is>
      </c>
      <c r="B1" s="2" t="inlineStr">
        <is>
          <t>12 Months Ended</t>
        </is>
      </c>
    </row>
    <row r="2">
      <c r="B2" s="2" t="inlineStr">
        <is>
          <t>Dec. 31, 2020</t>
        </is>
      </c>
    </row>
    <row r="3">
      <c r="A3" s="3" t="inlineStr">
        <is>
          <t>Convertible Preferred Stock And Redeemable Convertible Preferred Stock [Abstract]</t>
        </is>
      </c>
    </row>
    <row r="4">
      <c r="A4" s="4" t="inlineStr">
        <is>
          <t>Convertible Preferred Shares and Redeemable Convertible Preferred Shares</t>
        </is>
      </c>
      <c r="B4" s="4" t="inlineStr">
        <is>
          <t xml:space="preserve">13. CONVERTIBLE PREFERRED SHARES AND REDEEMABLE CONVERTIBLE PREFERRED SHARES As of January 1, 2019, several investors held in aggregate 458,116,000 of Series A convertible preferred shares (“Series A Preferred Shares”), representing all of the Company’s issued and outstanding Series A Preferred Shares prior to the IPO. The Series A Preferred Shares were issued on various dates in 2013 and 2015 at US$0.07 per share for a total cash consideration of US$ 34,000. As of January 1, 2019, several investors held in aggregate 153,603,600 of Series B convertible preferred shares (“Series B Preferred Shares”), representing all of the Company’s issued and outstanding Series B Preferred Shares prior to the IPO. The Series B Preferred Shares were issued on various dates in 2015 at US$0.36 per share for a total cash consideration of US$54,988. As of January 1, 2019, several investors held in aggregate 185,665,192 of Series C redeemable convertible preferred shares (“Series C Preferred Shares”), representing all of the Company’s issued and outstanding Series C Preferred Shares prior to the IPO. The Series C Preferred Shares were issued on various dates in 2016 at US$0.59 per share for a total cash consideration of US$108,903. As of January 1, 2019, several investors held in aggregate 842,738,782 of redeemable convertible preferred shares (“Series D Preferred Shares”), representing all of the Company’s issued and outstanding Series D Preferred Shares prior to the IPO. The Series D Preferred Shares were issued on various dates in 2017 and 2018 at US$0.85 or US$0.88 per share for a total cash consideration of US$721,000. On December 27, 2019, the Company entered into an agreement to issue in aggregate 77,125,997 Series D+ redeemable convertible preferred shares (the “Series D+ Preferred Shares”) to investors at US$0.91 per share. On December 30, 2019, the Company received cash consideration of US$50,000 in exchange for issuing 55,089,998 Series D+ Preferred Shares. On January 8, 2020, the Company received cash consideration of US$20,000 in exchange for issuing the remaining 22,035,999 Series D+ Preferred Shares. The key features of the Series A Preferred Shares, Series B Preferred Shares, Series C Preferred Shares, Series D Preferred Shares and Series D+ Preferred Shares (collectively, the “Preferred Shares”) are summarized as follows: Dividends Each holder of the Series D+ Preferred Shares is entitled to receive on a pari passu basis, when, if and as declared at the sole discretion of the Board of Directors, prior and in preference to Series D, Series C, Series B, Series A preferred shareholders and ordinary shareholders. Each holder of the Series D Preferred Shares is entitled to receive on a pari passu basis, when, if and as declared at the sole discretion of the Board of Directors, prior and in preference to Series C, Series B, Series A preferred shareholders and ordinary shareholders. Each holder of the Series C Preferred Shares is entitled to receive on a pari passu basis, when, if and as declared at the sole discretion of the Board of Directors, prior and in preference to Series B, Series A preferred shareholders and ordinary shareholders. Each holder of the Series B Preferred Shares is entitled to receive on a pari passu basis, when, if and as declared at the sole discretion of the Board of Directors, prior and in preference to Series A preferred shareholders and ordinary shareholders. Each holder of the Series A Preferred Shares is entitled to receive on a pari passu basis, when, if and as declared at the sole discretion of the Board of Directors, prior and in preference to ordinary shareholders. After payment of the dividends to the Series D+, Series D, Series C, Series B and Series A preferred shareholders (collectively, referred to as the “Preferred Shareholders” or “Preferred Shareholder”), each ordinary shareholder shall be entitled to receive dividends payable in cash, whenever funds are legally available, on a pari passu basis, if and as declared by the Board of Directors. Dividends declared by the Board of Directors but unpaid shall accrue and be payable when and as such cash becomes available. Dividends are non-cumulative. No Voting Rights Each Preferred Shareholder is entitled to the number of votes equal to the number of ordinary shares into which such holder’s Preferred Shares could be converted. Preferred Shareholders shall vote together with ordinary shareholders, with respect to any matter upon which ordinary shareholders have the right to vote. Liquidation Preference In the event of liquidation, dissolution or winding up of the Company, either voluntary or involuntary, or any deemed liquidation event as defined in the Company’s articles of association (the “Liquidation Transaction”), the assets of the Company available for distribution shall be made as follows: Each holder of the Series D+ Preferred Shares shall be entitled to receive, on a pari passu basis, an amount equal to the sum of 120% of the issue price of the Series D+ Preferred Shares for each outstanding Series D+ Preferred Shares, plus all declared but unpaid dividends. If the assets and funds thus distributed among the holders of the Series D+ Preferred Shares shall be insufficient to permit the payment to such holders of the full aforesaid preferential amounts, then the entire assets and funds of the Company legally available for distribution to shareholders shall be distributed ratably among the holders of the Series D+ Preferred Shares in proportion to the full preferential amount each such holder is otherwise entitled to receive. Upon completion of the distributions of the full amount made to each holder of the Series D+ Preferred Shares in accordance with the above, the remaining assets of Company available for distribution to each holder of the Series D Preferred Shares, on a pari passu basis, an amount equal to the sum of 120% of the issue price of the Series D Preferred Shares for each outstanding Series D Preferred Shares, plus all declared but unpaid dividends. If the assets and funds thus distributed among the holders of the Series D Preferred Shares shall be insufficient to permit the payment to such holders of the full aforesaid preferential amounts, then the entire assets and funds of the Company legally available for distribution to shareholders shall be distributed ratably among the holders of the Series D Preferred Shares in proportion to the full preferential amount each such holder is otherwise entitled to receive. Upon completion of the distributions of the full amount made to each holder of the Series D and Series D+ Preferred Shares in accordance with the above, the remaining assets of Company available for distribution to each holder of the Series C Preferred Shares, on a pari passu basis, with an amount equal to the sum of 120% of the issue price of the Series C Preferred Shares for each outstanding Series C Preferred Shares, plus all declared but unpaid dividends. If the assets and funds thus distributed among the holders of the Series C Preferred Shares shall be insufficient to permit the payment to such holders of the full aforesaid preferential amounts, then the entire assets and funds of the Company legally available for distribution to shareholders shall be distributed ratably among the holders of the Series C Preferred Shares in proportion to the full preferential amount each such holder is otherwise entitled to receive. Upon completion of the distributions of the full amount made to each holder of the Series C, Series D and Series D+ Preferred Shares in accordance with the above, the remaining assets of Company available for distribution to each holder of the Series B Preferred Shares, on a pari passu basis, with an amount equal to the sum of 120% of the issue price of the Series B Preferred Shares for each outstanding Series B Preferred Shares, plus all declared but unpaid dividends. If the assets and funds thus distributed among the holders of the Series B Preferred Shares shall be insufficient to permit the payment to such holders of the full aforesaid preferential amounts, then the entire assets and funds of the Company legally available for distribution to shareholders shall be distributed ratably among the holders of the Series B Preferred Shares in proportion to the full preferential amount each such holder is otherwise entitled to receive. After payment has been made to the Series B, Series C, Series D and Series D+ Preferred Shareholders in accordance with the above, all of the remaining assets of the Company available for distribution to shareholders shall be ratably distributed among the Series A Preferred Shareholders and holders of ordinary shares on a pari passu basis. Conversion rights Each holder of the Preferred Shares has the right, at each holder’s sole discretion, to convert at any time and from time to time, all or any portion of the Preferred Shares into ordinary shares. The initial conversion price is the stated issuance price for each series of Preferred Shares. The initial conversion ratio for each series of Preferred Shares is on a one for one basis and subject to adjustments in the event of share splits, reverse share splits, share dividends and distribution, or any capital reorganization or reclassification of the ordinary shares. The initial conversion ratio for the Series C, Series D and Series D+ Preferred Shares is also subject to adjustment in the event that the Company issues additional ordinary shares for a consideration per share less than the original respective conversion price, as the case may be, in effect on the date of and immediately prior to such issue. In such event, the respective conversion price is reduced, concurrently with such issue, to a price as adjusted according to an agreed-upon formula in the Company’s articles of association. The Preferred Shares are automatically converted into ordinary shares immediately upon the closing of an IPO and the conversion ratio was one preferred share convertible into one ordinary share. Redemption The Series B Preferred Shares are subject to redemption by the Company at the option of the investor, Celestial Power Limited (“Celestial”) in the event a public offering in which the pre-IPO market The Series C Preferred Shares are subject to redemption by the Company at the option of the holders if the Company fails to complete an IPO on May 16, 2021. The redemption price shall be equal to original issuance price and a return at the compound rate of 8% per annum calculated from the date of the actual issuance of such Series C Preferred Shares to the date on which such preferred share is redeemed. The Series D and Series D+ Preferred Shares are subject to redemption by the Company at the option of the holders if the Company fails to complete a public offering in which the pre-IPO market Registration rights All the Preferred Shareholders have the following registration rights: (a) Demand Registration Rights At any time after the earlier of (i) December 27, 2023, or (ii) the first anniversary of the consummation of an IPO, holders holding in the aggregate not less than 30% of the registrable securities then outstanding may make a written request to the Company to register, and the Company shall use its best efforts to register, under the Securities Act the number of registrable securities specified in such requests, provided, however, that (i) the Company shall not be obligated to effect more than two such demand registrations and (ii) the Company shall not be obligated to effect a demand registration if the initiating holders propose to sell their registrable securities in an amount less than 30% of the registrable securities then outstanding. (b) Piggyback Registration Rights If the Company proposes to register any ordinary shares in connection with an offering by the Company for its own account (other than a registration utilizing Form F-4 F-8 (c) F-3 At any time following the consummation of an IPO, after the Company becomes eligible to use Form F-3 F-3 F-3; F-3 The Company is required to use its best efforts to affect the registration if requested by the Preferred Shareholders, but the provisions of the registration rights do not stipulate the consequences of non-performance non-monetary non-performance. Accounting for Preferred Shares The Series A Preferred Shares are classified as permanent equity because they are not redeemable and the holders of the Series A Preferred Shares are entitled to receive the same form of consideration upon a Liquidation Transaction as holders of equally and more subordinated equity instruments, specifically, the ordinary shareholders. The Series B Preferred Shares are classified as mezzanine equity as they may be redeemed upon the occurrence of conditional events such as a Liquidation Transaction and Kingsoft Corporation Limited’s voluntary refusal to approve the Series B Qualified IPO proposal. The Series C, Series D and Series D+ Preferred Shares are classified as mezzanine equity as they may be redeemed at the option of the holders on or after an agreed upon date outside the sole control of the Company. The Preferred Shareholders have the ability to convert the instrument into the Company’s ordinary shares. The Company uses the whole instrument approach to determine whether the nature of the host contract in a hybrid instrument is more akin to debt or to equity. The Company evaluated the embedded conversion option in the Preferred Shares to determine if there were any embedded derivatives requiring bifurcation and to determine if there were any beneficial conversion features (“BCF”). The conversion option of the Preferred Shares does not qualify for bifurcation accounting because the conversion option is clearly and closely related to the host instrument and the underlying ordinary shares are not publicly traded nor readily convertible into cash. The contingent redemption options and registration rights of all the Preferred Shares do not qualify for bifurcation accounting because the underlying ordinary shares are not publicly traded nor readily convertible into cash. There are no other embedded derivatives that are required to be bifurcated. BCF exists when the conversion price of the preferred shares is lower than the fair value of the ordinary shares at the commitment date, which is the issuance date of the respective series of Preferred Shares in the Company’s case. When a BCF exists as of the commitment date, its intrinsic value is bifurcated from the carrying value of the Preferred Shares as a contribution to additional paid-in 470-20-35-1, The Company concluded that the Series B Preferred Shares are not redeemable currently, and is not probable that the Series B Preferred Shares will become redeemable because the likelihood of Liquidation Transaction is remote. Therefore, no adjustment will be made to the initial carrying amount of the Series B Preferred Shares until it is probable that they will become redeemable. The Company concluded that the Series C, Series D and Series D+ Preferred Shares are not redeemable currently, but it is probable that the Series C, Series D and Series D+ Preferred Shares will become redeemable. The Company chose to recognize changes in the redemption value as they occur and adjusted the carrying amount of the Series C, Series D and Series D+ Preferred Shares to equal the redemption value at the end of each reporting period. The Company chose to recognize changes in the redemption value as they occur and adjusted the carrying amount of the Series C, Series D and Series D+ Preferred Shares to equal the redemption value at the end of each reporting period. Upon completion of the Company’s IPO on May 8, 2020, all the Preferred Shares were converted on a one-for-one basis into ordinary shares (Note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 xml:space="preserve">14. SHARE-BASED PAYMENTS The Company has two share-based compensation plans under which awards may be granted to employees, namely, the Share Option Scheme and the Share Award Scheme. The maximum aggregate number of ordinary shares that are authorized to be issued under the Share Option Scheme and Share Award Scheme is 209,750,000 and 215,376,304, respectively. Both plans have a contractual term of ten years. The share-based awards are accounted for as equity awards and generally vest over a period from two to five years. Share Option Scheme A summary of the activity under the Share Option Scheme is stated below: Number of options Weighted- average exercise price Weighted- average grant-date fair value Weighted- average remaining contractual term Aggregate intrinsic value US$ US$ Years US$ Outstanding, December 31, 2019 129,852,000 0.07 0.37 7.32 Granted 12,387,915 0.07 Forfeited (5,696,000 ) 0.07 Expired (788,000 ) 0.07 Exercised (48,996,540 ) 0.07 Outstanding, December 31, 2020 86,759,375 0.07 0.54 7.12 2.83 Vested and expected to vest at December 31, 2020 86,759,375 0.07 0.54 7.12 2.83 Exercisable at December 31, 2020 36,603,460 0.07 0.27 5.64 2.83 The aggregate intrinsic value in the table above represents the difference between the fair value of the Company’s ordinary share as of December 31, 2020 and the option’s respective exercise price. Total intrinsic value of options exercised for the years ended December 31, 2018, 2019 and 2020 were RMB nil, RMB308,665 and RMB906,120 (US$138,869). The total weighted average grant-date fair value of the share-based awards granted during the years ended December 31, 2018, 2019 and 2020 were US$0.58, US$0.65 and US$1.16 per option, respectively. The aggregate fair value of the share-based awards vested during the years ended December 31, 2018, 2019 and 2020 were RMB43,115, RMB36,060 and RMB44,135 (US$ 6,764), respectively. As of December 31, 2020, there was RMB127,048 (US$19,471) of total unrecognized employee share-based compensation expenses, related to unvested share-based awards, which are expected to be recognized over a weighted-average period of 1.54 years. Total unrecognized compensation cost may be adjusted for actual forfeitures occurring in the future. Share Award Scheme A summary of the activity for the restricted shares issued under the Share Award Scheme is stated below: Number of shares Weighted-average grant date fair value US$ Outstanding, December 31, 2019 53,296,176 0.70 Granted 25,300,000 0.78 Vested (21,470,416 ) 0.65 Forfeited (3,523,200 ) 0.76 Outstanding, December 31, 2020 53,602,560 0.76 Expected to vest at December 31, 2020 53,602,560 0.76 No restricted share was granted during the year ended December 31, 2018. The total weighted average grant-date fair value of the share-based awards granted during the years ended December 31, 2019 and 2020 were US$0.74 and US$0.78 per share, respectively. The aggregate fair value of the share-based awards vested during the years ended December 31, 2019 and 2020 were RMB19,580 and RMB91,683 (US$14,051), respectively. As of December 31, 2020, there was RMB132,797 (US$20,352) of total unrecognized share-based compensation expenses related to unvested share-based awards which are expected to be recognized over a weighted-average period of 1.67 years. The fair value of the restricted shares is the fair value of the Company’s ordinary shares at their respective grant dates, which was determined with the assistance of an independent third party valuer prior to the completion of the IPO and based on the price of the Company’s publicly traded shares after completion of the IPO. Total unrecognized compensation cost may be adjusted for actual forfeitures occurring in the future. A summary of the activity for the options issued under the Share Award Scheme is stated below: Number of options Weighted- average exercise price Weighted- average grant- fair value Weighted- average remaining contractual term Aggregate intrinsic value US$ US$ Years US$ Outstanding, December 31, 2019 19,556,800 0.87 0.30 9.93 Granted 19,200,000 0.77 Forfeited (1,148,800 ) 0.87 Exercised (416,160 ) 0.87 Outstanding, December 31, 2020 37,191,840 0.82 0.31 9.00 2.09 Vested and expected to vest at December 31, 2020 37,191,840 0.82 0.31 9.00 2.09 Exercisable at December 31, 2020 7,376,800 0.76 0.30 9.05 2.15 The aggregate intrinsic value in the table above represents the difference between the fair value of the Company’s ordinary share as of December 31, 2020 and the option’s respective exercise price. No option was granted, exercised and outstanding during the year ended December 31, 2018 and no option was exercised during the year ended December 31, 2019. Total intrinsic value of options exercised for the year ended December 31, The total weighted average grant-date fair value of the share-based awards granted during the years ended December 31, 2019 and 2020 were US$0.30 and US$0.31 per option, respectively. The aggregate fair value of the share-based awards vested during the years ended December 31, 2019 and 2020 were RMB nil and RMB15,981 (US$2,449), respectively. As of December 31, 2020, there was RMB32,416 (US$4,968) of total unrecognized employee share-based compensation expenses, related to unvested share-based awards, which are expected to be recognized over a weighted-average period of 1.78 years. Total unrecognized compensation cost may be adjusted for actual forfeitures occurring in the future. Fair value of share options The fair value of share options was determined using the binomial tree model, with the assistance from an independent third-party appraiser. The binomial model requires the input of highly subjective assumptions, including the expected share price volatility and the exercise multiple. For expected volatility, the Company has made reference to historical volatility of several comparable companies. The exercise multiple was estimated as the average ratio of the stock price to the exercise price of when employees would decide to voluntarily exercise their vested options. As the Company did not have sufficient information of past employee exercise history, it has considered the statistics on exercise patterns of employees compiled by Huddart and Lang in Huddart, S., and M. Lang. 1996. “Employee Stock Option Exercises: An Empirical Analysis.” Journal of Accounting and Economics, vol. 21, no. 1 (February):5-43, The assumptions used to estimate the fair value of the share options granted are as follows: For the year ended December 31 2018 2019 2020 Risk-free rate 1.98%-2.10% 1.58%-1.80% 0.66%-1.84% Expected volatility range 42.40%-43.00% 37.40%-37.90% 37.3%-37.8% Exercise multiple 2.20 2.20-2.80 2.20-2.80 Fair market value per ordinary share as at valuation dates US$ US$ US$ US$ 0.76-US$1.94 The following table sets forth the amount of share-based compensation expense included in each of the relevant financial statement line items: For the year ended December 31 2018 2019 2020 2020 RMB RMB RMB US$ Cost of revenues 3,565 8,509 10,614 1,627 Selling and marketing expenses 5,889 37,808 62,270 9,543 General and administrative expenses 11,167 31,988 169,101 25,916 Research and development expenses 26,320 42,974 88,129 13,506 46,941 121,279 330,114 50,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Net Assets</t>
        </is>
      </c>
      <c r="B1" s="2" t="inlineStr">
        <is>
          <t>12 Months Ended</t>
        </is>
      </c>
    </row>
    <row r="2">
      <c r="B2" s="2" t="inlineStr">
        <is>
          <t>Dec. 31, 2020</t>
        </is>
      </c>
    </row>
    <row r="3">
      <c r="A3" s="3" t="inlineStr">
        <is>
          <t>Other Restricted Assets [Abstract]</t>
        </is>
      </c>
    </row>
    <row r="4">
      <c r="A4" s="4" t="inlineStr">
        <is>
          <t>Restricted Net Assets</t>
        </is>
      </c>
      <c r="B4" s="4" t="inlineStr">
        <is>
          <t>15. RESTRICTED NET ASSETS The Company’s ability to pay dividends is primarily dependent on the Company receiving distributions of funds from its subsidiaries. Relevant PRC statutory laws and regulations permit payments of dividends by the Group’s PRC subsidiaries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Regulations on Enterprises with Foreign Investment of China and its Articles of Association, the Company’s PRC subsidiaries, being a foreign-invested enterprise established in the PRC, are required to provide certain statutory reserves, namely the general reserve fund, enterprise expansion fund and staff welfare and bonus fund, all of which are appropriated from net profit as reported in its PRC statutory accounts. The Company’s PRC subsidiaries are required to allocate at least 10% of its annual after-tax In accordance with the PRC Company Laws, the Company’s PRC subsidiaries and the VIEs must make appropriations from their annual after-tax non-distributable after-tax No appropriations were made to statutory reserves during all periods presented due to losses in the Company’s PRC subsidiaries and the VIEs. Under PRC laws and regulations, there are restrictions on the Company’s PRC subsidiaries and the VIEs with respect to transferring certain of their net assets to the Company either in the form of dividends, loans, or advances. Amounts restricted include paid-in S-X, Furthermore, cash transfers from the Company’s PRC subsidiaries to its subsidiaries outside of China are subject to PRC government control of currency conversion. Shortages in the availability of foreign currency may restrict the ability of the PRC subsidiaries and consolidated V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16. LOSS PER SHARE Basic and diluted loss per share for each of the years presented are calculated as follows: For the year ended December 31 2018 2019 2020 2020 RMB RMB RMB US$ Numerator: Net loss attributable to Kingsoft Cloud Holdings Limited (1,006,442 ) (1,111,199 ) (962,259 ) (147,471 ) Accretion to redemption value of redeemable convertible preferred shares (742,472 ) (49,725 ) (19,768 ) (3,030 ) Net loss attributable to ordinary shareholders - basic and diluted (1,748,914 ) (1,160,924 ) (982,027 ) (150,501 ) Denominator: Weighted average number of ordinary shares outstanding - basic and diluted 793,430,000 889,521,200 2,400,874,197 2,400,874,197 Basic and diluted loss per share (2.20 ) (1.31 ) (0.41 ) (0.06 ) For the periods presented herein, the computation of basic loss per share using the two-cla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17. SHAREHOLDERS’ EQUITY In February 2020, the Company entered into an arrangement to allow the senior executives to settle its due on demand interest bearing loans (“Settlement Arrangement”). Under the terms of the Settlement Arrangement, the Company will repurchase ordinary shares already issued to the executives for a cashless settlement of the outstanding loan amount including interest and related IIT. The number of ordinary shares to be repurchased is calculated by dividing the outstanding amount on settlement date by US$0.70 per share, which is below the estimated fair value per ordinary share of US$0.76 determined by the Company with the assistance of an independent appraiser. Therefore, there is no compensation expense to be recorded as a result of this repurchase. On February 29, 2020, the Company repurchased 5,475,254 ordinary shares at nil consideration from these senior executives in lieu of full settlement of the outstanding amount (Note 18). On April 7, 2020, the Company’s shareholders and Board of Directors approved to increase the Company’s authorized share capital to US$4,000 divided into 4,000,000,000 shares with a par value of US$0.001 each, consisting of (i) 2,282,750,429 ordinary shares (ii) 458,116,000 Series A Preferred Shares, (iii) 153,603,600 Series B Preferred Shares, (iv) 185,665,192 Series C Preferred Shares, (v) 842,738,782 Series D Preferred Shares, and (vi) 77,125,997 Series D+ Preferred Shares, respectively, which will become effective immediately prior to the completion of the Company’s IPO. All of the Preferred Shares issued and outstanding immediately prior to the completion of the IPO will be converted (by way of re-designation re-classification) On May 8, 2020, the Company completed its IPO on the NASDAQ Global Select Market. 30,000,000 ADS representing 450,000,000 ordinary shares were sold at $17.00 per ADS, or $1.13 per share. Additionally, the underwriters exercised their options to purchase an additional 67,500,000 ordinary shares in the form of 4,500,000 ADSs. Net proceeds from the IPO including underwriter options after deducting underwriting discount and offering expenses were approximately RMB3,875,394 (US$593,930). The deferred IPO costs were recorded as a reduction of the proceeds received from the IPO in the shareholders’ (deficit) equity. Upon completion of the IPO, all outstanding Preferred Shares were converted on a one-for-one On September 23, 2020, the Company completed its follow-on follow-on follow-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8. RELATED PARTY TRANSACTIONS a) Related Parties Name of related parties Relationship with the Group Kingsoft Corporation Limited and its subsidiaries (other than all of entities of the Group) (“Kingsoft Group”) Principal shareholder of the Company Cheetah Mobile Inc. and its subsidiaries (“Cheetah Group”) Entity that Kingsoft Corporation Limited exercises significant influence over Xiaomi Corporation and its subsidiaries (“Xiaomi Group”) Entity controlled by a director of the Company The Company was controlled by Kingsoft before the completion of IPO. As Kingsoft lost control over the Company upon the completion of the IPO on May 8, 2020, Cheetah Group is no longer a related party of the Company. b) The Group had the following related party transactions: For the year ended December 31 2018 2019 2020 2020 RMB RMB RMB US$ Revenues: Public cloud services provided to Xiaomi Group 546,577 570,431 655,165 100,408 Public cloud services provided to Kingsoft Group 77,732 109,177 119,011 18,239 Public cloud services provided to Cheetah Group 6,202 8,579 3,111 477 Other services provided to Xiaomi Group — 120 82 13 630,511 688,307 777,369 119,137 Purchase of services from Xiaomi Group 18,868 — — — Purchase of devices from Xiaomi Group — 2,707 2,177 334 Interest expense on loan due to Kingsoft Group 25,111 4,925 — — Rental of building from Xiaomi Group* — 9,578 47,900 7,341 Rental of office space, and administrative services from Kingsoft Group** 21,313 24,524 13,801 2,115 65,292 41,734 63,878 9,790 Included in Note 11 is a guarantee by Kingsoft Group of the Group’s long-term third-party bank loan as at December 31, 2019 and 2020. * The Group entered into agreements to lease building and office space from Xiaomi Group. As of December 31, 2020, the related operating lease right-of-use ** The Group entered into short-term agreements to lease office space from Kingsoft Group in 2019. The agreements expired in December 2019. c) The Group had the following related party balances at the end of the year: As at December 31 2019 2020 2020 RMB RMB US$ Amounts due from related parties: Xiaomi Group 63,859 165,568 25,374 Cheetah Group 1,932 — — Kingsoft Group 43,716 45,258 6,936 Senior executives* 24,461 — — 133,968 210,826 32,310 Amounts due to related parties: Kingsoft Group 81,909 80,294 12,306 Xiaomi Group 22,350 32,704 5,012 104,259 112,998 17,318 * The Group provided interest bearing loans to senior executives, which were fully settled in February 2020 (Note 17). Interest income of RMB982 and RMB175 (US$27) was recorded as interest income during the years ended December 31, 2019 and 2020, respectively. All the balances with related parties were unsecured. All outstanding balances are also repayable on demand unless otherwise disclosed. No allowance for doubtful accounts was recognized for the amount due from related parties for the periods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9. COMMITMENTS AND CONTINGENCIES Capital expenditure commitments The Group has commitments for the construction of a data center of RMB110,813(US$16,983) at December 31, 2020, which are scheduled to be paid within one year. Contingencies The Group is currently not involved in any legal or administrative proceedings that may have a material adverse impact on the Group’s business, financial position or resul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t>
        </is>
      </c>
      <c r="B4" s="4" t="inlineStr">
        <is>
          <t xml:space="preserve">20. ACCUMULATED OTHER COMPREHENSIVE INCOME (LOSS) RMB Balance as of January 1, 2019 419,750 Foreign currency translation adjustments, net of tax of nil 64,598 Balance as of December 31, 2019 484,348 Foreign currency translation adjustments, net of tax of nil (552,788 ) Balance as of December 31, 2020 (68,440 ) Balance as of December 31, 2020, in US$ (10,489 ) There have been no reclassifications out of accumulated other comprehensive income (loss) to net loss for the periods presen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1. SUBSEQUENT EVENTS In March 2021, the Group entered into a series of agreements with a target company and its existing shareholders. The target company is mainly engaged in providing content distribution, acceleration and other cloud-related laaS and PaaS edge computing solutions. Pursuant to the agreements, the Group will acquire 100% equity interests in the target company. The total consideration consists of cash and shares of the Company. As of the date of the consolidated financial statements were issued, the transaction was not fully completed. In March 2021, the Group entered into an investment agreement with another target company and its existing shareholders. The target company is mainly engaged in providing real time communication PaaS and SaaS solutions. Pursuant to the agreement, the Group will pay cash consideration to acquire 60% equity interests in the target company. In April 2021, the transaction was comple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 width="24" customWidth="1" min="5" max="5"/>
  </cols>
  <sheetData>
    <row r="1">
      <c r="A1" s="1" t="inlineStr">
        <is>
          <t>Consolidated Balance Sheets (Parenthetical) ¥ in Thousands, $ in Thousands</t>
        </is>
      </c>
      <c r="B1" s="2" t="inlineStr">
        <is>
          <t>Dec. 31, 2020CNY (¥)shares</t>
        </is>
      </c>
      <c r="C1" s="2" t="inlineStr">
        <is>
          <t>Dec. 31, 2020USD ($)$ / sharesshares</t>
        </is>
      </c>
      <c r="D1" s="2" t="inlineStr">
        <is>
          <t>Dec. 31, 2019CNY (¥)shares</t>
        </is>
      </c>
      <c r="E1" s="2" t="inlineStr">
        <is>
          <t>Dec. 31, 2019$ / shares</t>
        </is>
      </c>
    </row>
    <row r="2">
      <c r="A2" s="4" t="inlineStr">
        <is>
          <t>Accounts receivable, net</t>
        </is>
      </c>
      <c r="B2" s="6" t="n">
        <v>15770</v>
      </c>
      <c r="C2" s="7" t="n">
        <v>2417</v>
      </c>
      <c r="D2" s="6" t="n">
        <v>22894</v>
      </c>
    </row>
    <row r="3">
      <c r="A3" s="4" t="inlineStr">
        <is>
          <t>Current liabilities</t>
        </is>
      </c>
      <c r="B3" s="5" t="n">
        <v>3465599</v>
      </c>
      <c r="C3" s="5" t="n">
        <v>531126</v>
      </c>
      <c r="D3" s="5" t="n">
        <v>2419991</v>
      </c>
    </row>
    <row r="4">
      <c r="A4" s="4" t="inlineStr">
        <is>
          <t>Non Current liabilities</t>
        </is>
      </c>
      <c r="B4" s="6" t="n">
        <v>223565</v>
      </c>
      <c r="C4" s="7" t="n">
        <v>34263</v>
      </c>
      <c r="D4" s="6" t="n">
        <v>74557</v>
      </c>
    </row>
    <row r="5">
      <c r="A5" s="4" t="inlineStr">
        <is>
          <t>Common Stock, Par or Stated Value Per Share | $ / shares</t>
        </is>
      </c>
      <c r="C5" s="8" t="n">
        <v>0.001</v>
      </c>
      <c r="E5" s="8" t="n">
        <v>0.001</v>
      </c>
    </row>
    <row r="6">
      <c r="A6" s="4" t="inlineStr">
        <is>
          <t>Common stock shares authorised</t>
        </is>
      </c>
      <c r="B6" s="5" t="n">
        <v>4000000000</v>
      </c>
      <c r="C6" s="5" t="n">
        <v>4000000000</v>
      </c>
      <c r="D6" s="5" t="n">
        <v>1282750429</v>
      </c>
    </row>
    <row r="7">
      <c r="A7" s="4" t="inlineStr">
        <is>
          <t>Common Stock, Shares, Issued</t>
        </is>
      </c>
      <c r="B7" s="5" t="n">
        <v>3546124955</v>
      </c>
      <c r="C7" s="5" t="n">
        <v>3546124955</v>
      </c>
      <c r="D7" s="5" t="n">
        <v>1077086304</v>
      </c>
    </row>
    <row r="8">
      <c r="A8" s="4" t="inlineStr">
        <is>
          <t>Common Stock, Shares, Outstanding</t>
        </is>
      </c>
      <c r="B8" s="5" t="n">
        <v>3339618633</v>
      </c>
      <c r="C8" s="5" t="n">
        <v>3339618633</v>
      </c>
      <c r="D8" s="5" t="n">
        <v>894711200</v>
      </c>
    </row>
    <row r="9">
      <c r="A9" s="4" t="inlineStr">
        <is>
          <t>Series A Convertible Preferred Shares [Member]</t>
        </is>
      </c>
    </row>
    <row r="10">
      <c r="A10" s="4" t="inlineStr">
        <is>
          <t>Temporary Equity, Par or Stated Value Per Share | $ / shares</t>
        </is>
      </c>
      <c r="C10" s="8" t="n">
        <v>0.001</v>
      </c>
      <c r="E10" s="9" t="n">
        <v>0.001</v>
      </c>
    </row>
    <row r="11">
      <c r="A11" s="4" t="inlineStr">
        <is>
          <t>Temporary Equity, Shares Authorized</t>
        </is>
      </c>
      <c r="B11" s="5" t="n">
        <v>0</v>
      </c>
      <c r="C11" s="5" t="n">
        <v>0</v>
      </c>
      <c r="D11" s="5" t="n">
        <v>458116000</v>
      </c>
    </row>
    <row r="12">
      <c r="A12" s="4" t="inlineStr">
        <is>
          <t>Temporary Equity, Shares Issued</t>
        </is>
      </c>
      <c r="B12" s="5" t="n">
        <v>0</v>
      </c>
      <c r="C12" s="5" t="n">
        <v>0</v>
      </c>
      <c r="D12" s="5" t="n">
        <v>458116000</v>
      </c>
    </row>
    <row r="13">
      <c r="A13" s="4" t="inlineStr">
        <is>
          <t>Temporary Equity, Shares Outstanding</t>
        </is>
      </c>
      <c r="B13" s="5" t="n">
        <v>0</v>
      </c>
      <c r="C13" s="5" t="n">
        <v>0</v>
      </c>
      <c r="D13" s="5" t="n">
        <v>458116000</v>
      </c>
    </row>
    <row r="14">
      <c r="A14" s="4" t="inlineStr">
        <is>
          <t>Series B Convertible Preferred Shares [Member]</t>
        </is>
      </c>
    </row>
    <row r="15">
      <c r="A15" s="4" t="inlineStr">
        <is>
          <t>Temporary Equity, Par or Stated Value Per Share | $ / shares</t>
        </is>
      </c>
      <c r="C15" s="8" t="n">
        <v>0.001</v>
      </c>
      <c r="E15" s="9" t="n">
        <v>0.001</v>
      </c>
    </row>
    <row r="16">
      <c r="A16" s="4" t="inlineStr">
        <is>
          <t>Temporary Equity, Shares Authorized</t>
        </is>
      </c>
      <c r="B16" s="5" t="n">
        <v>0</v>
      </c>
      <c r="C16" s="5" t="n">
        <v>0</v>
      </c>
      <c r="D16" s="5" t="n">
        <v>153603600</v>
      </c>
    </row>
    <row r="17">
      <c r="A17" s="4" t="inlineStr">
        <is>
          <t>Temporary Equity, Shares Issued</t>
        </is>
      </c>
      <c r="B17" s="5" t="n">
        <v>0</v>
      </c>
      <c r="C17" s="5" t="n">
        <v>0</v>
      </c>
      <c r="D17" s="5" t="n">
        <v>153603600</v>
      </c>
    </row>
    <row r="18">
      <c r="A18" s="4" t="inlineStr">
        <is>
          <t>Temporary Equity, Shares Outstanding</t>
        </is>
      </c>
      <c r="B18" s="5" t="n">
        <v>0</v>
      </c>
      <c r="C18" s="5" t="n">
        <v>0</v>
      </c>
      <c r="D18" s="5" t="n">
        <v>153603600</v>
      </c>
    </row>
    <row r="19">
      <c r="A19" s="4" t="inlineStr">
        <is>
          <t>Series C Redeemable Convertible Preferred Shares [Member]</t>
        </is>
      </c>
    </row>
    <row r="20">
      <c r="A20" s="4" t="inlineStr">
        <is>
          <t>Temporary Equity, Par or Stated Value Per Share | $ / shares</t>
        </is>
      </c>
      <c r="C20" s="8" t="n">
        <v>0.001</v>
      </c>
      <c r="E20" s="9" t="n">
        <v>0.001</v>
      </c>
    </row>
    <row r="21">
      <c r="A21" s="4" t="inlineStr">
        <is>
          <t>Temporary Equity, Shares Authorized</t>
        </is>
      </c>
      <c r="B21" s="5" t="n">
        <v>0</v>
      </c>
      <c r="C21" s="5" t="n">
        <v>0</v>
      </c>
      <c r="D21" s="5" t="n">
        <v>185665192</v>
      </c>
    </row>
    <row r="22">
      <c r="A22" s="4" t="inlineStr">
        <is>
          <t>Temporary Equity, Shares Issued</t>
        </is>
      </c>
      <c r="B22" s="5" t="n">
        <v>0</v>
      </c>
      <c r="C22" s="5" t="n">
        <v>0</v>
      </c>
      <c r="D22" s="5" t="n">
        <v>185665192</v>
      </c>
    </row>
    <row r="23">
      <c r="A23" s="4" t="inlineStr">
        <is>
          <t>Temporary Equity, Shares Outstanding</t>
        </is>
      </c>
      <c r="B23" s="5" t="n">
        <v>0</v>
      </c>
      <c r="C23" s="5" t="n">
        <v>0</v>
      </c>
      <c r="D23" s="5" t="n">
        <v>185665192</v>
      </c>
    </row>
    <row r="24">
      <c r="A24" s="4" t="inlineStr">
        <is>
          <t>Series D Redeemable Convertible Preferred Shares [Member]</t>
        </is>
      </c>
    </row>
    <row r="25">
      <c r="A25" s="4" t="inlineStr">
        <is>
          <t>Temporary Equity, Par or Stated Value Per Share | $ / shares</t>
        </is>
      </c>
      <c r="C25" s="8" t="n">
        <v>0.001</v>
      </c>
      <c r="E25" s="9" t="n">
        <v>0.001</v>
      </c>
    </row>
    <row r="26">
      <c r="A26" s="4" t="inlineStr">
        <is>
          <t>Temporary Equity, Shares Authorized</t>
        </is>
      </c>
      <c r="B26" s="5" t="n">
        <v>0</v>
      </c>
      <c r="C26" s="5" t="n">
        <v>0</v>
      </c>
      <c r="D26" s="5" t="n">
        <v>842738782</v>
      </c>
    </row>
    <row r="27">
      <c r="A27" s="4" t="inlineStr">
        <is>
          <t>Temporary Equity, Shares Issued</t>
        </is>
      </c>
      <c r="B27" s="5" t="n">
        <v>0</v>
      </c>
      <c r="C27" s="5" t="n">
        <v>0</v>
      </c>
      <c r="D27" s="5" t="n">
        <v>842738782</v>
      </c>
    </row>
    <row r="28">
      <c r="A28" s="4" t="inlineStr">
        <is>
          <t>Temporary Equity, Shares Outstanding</t>
        </is>
      </c>
      <c r="B28" s="5" t="n">
        <v>0</v>
      </c>
      <c r="C28" s="5" t="n">
        <v>0</v>
      </c>
      <c r="D28" s="5" t="n">
        <v>842738782</v>
      </c>
    </row>
    <row r="29">
      <c r="A29" s="4" t="inlineStr">
        <is>
          <t>Series D+ Redeemable Convertible Preferred Shares [Member]</t>
        </is>
      </c>
    </row>
    <row r="30">
      <c r="A30" s="4" t="inlineStr">
        <is>
          <t>Temporary Equity, Par or Stated Value Per Share | $ / shares</t>
        </is>
      </c>
      <c r="C30" s="8" t="n">
        <v>0.001</v>
      </c>
      <c r="E30" s="8" t="n">
        <v>0.001</v>
      </c>
    </row>
    <row r="31">
      <c r="A31" s="4" t="inlineStr">
        <is>
          <t>Temporary Equity, Shares Authorized</t>
        </is>
      </c>
      <c r="B31" s="5" t="n">
        <v>0</v>
      </c>
      <c r="C31" s="5" t="n">
        <v>0</v>
      </c>
      <c r="D31" s="5" t="n">
        <v>77125997</v>
      </c>
    </row>
    <row r="32">
      <c r="A32" s="4" t="inlineStr">
        <is>
          <t>Temporary Equity, Shares Issued</t>
        </is>
      </c>
      <c r="B32" s="5" t="n">
        <v>0</v>
      </c>
      <c r="C32" s="5" t="n">
        <v>0</v>
      </c>
      <c r="D32" s="5" t="n">
        <v>55089998</v>
      </c>
    </row>
    <row r="33">
      <c r="A33" s="4" t="inlineStr">
        <is>
          <t>Temporary Equity, Shares Outstanding</t>
        </is>
      </c>
      <c r="B33" s="5" t="n">
        <v>0</v>
      </c>
      <c r="C33" s="5" t="n">
        <v>0</v>
      </c>
      <c r="D33" s="5" t="n">
        <v>55089998</v>
      </c>
    </row>
    <row r="34">
      <c r="A34" s="4" t="inlineStr">
        <is>
          <t>Consolidated Entity Excluding Variable Interest Entities (VIE) [Member]</t>
        </is>
      </c>
    </row>
    <row r="35">
      <c r="A35" s="4" t="inlineStr">
        <is>
          <t>Current liabilities</t>
        </is>
      </c>
      <c r="B35" s="6" t="n">
        <v>3000675</v>
      </c>
      <c r="C35" s="7" t="n">
        <v>459873</v>
      </c>
      <c r="D35" s="6" t="n">
        <v>2168169</v>
      </c>
    </row>
    <row r="36">
      <c r="A36" s="4" t="inlineStr">
        <is>
          <t>Non Current liabilities</t>
        </is>
      </c>
      <c r="B36" s="6" t="n">
        <v>153061</v>
      </c>
      <c r="C36" s="7" t="n">
        <v>23457</v>
      </c>
      <c r="D36" s="6" t="n">
        <v>74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Parent Company [Abstract]</t>
        </is>
      </c>
    </row>
    <row r="4">
      <c r="A4" s="4" t="inlineStr">
        <is>
          <t>Condensed Financial Information of the Parent Company</t>
        </is>
      </c>
      <c r="B4" s="4" t="inlineStr">
        <is>
          <t xml:space="preserve">22. CONDENSED FINANCIAL INFORMATION OF THE PARENT COMPANY Condensed Balance Sheets As at December 31 2019 2020 2020 RMB RMB US$ ASSETS Current assets: Cash and cash equivalents 540,361 68,012 10,423 Short-term investments — 217,448 33,325 Prepayments and other assets 31,132 266,280 40,809 Amounts due from subsidiaries 2,974,463 7,983,060 1,223,458 Amounts due from related parties 24,061 — — Total current assets 3,570,017 8,534,800 1,308,015 Non-current Investments in subsidiaries — — — Total non-current — — — Total assets 3,570,017 8,534,800 1,308,015 LIABILITIES, MEZZANINE EQUITY AND SHAREHOLDERS’ (DEFICIT) EQUITY Current liabilities: Accrued expenses and other liabilities 30,188 256,630 39,330 Income tax payable 2,514 2,524 387 Amounts due to subsidiaries 7 1,692 259 Amounts due to related parties 35 407 62 Total current liabilities 32,744 261,253 40,038 Other liabilities — 33,558 5,143 Total non-current — 33,558 5,143 Total liabilities 32,744 294,811 45,181 As at December 31 2019 2020 2020 RMB RMB US$ Commitments and contingencies Mezzanine equity: Series B convertible preferred shares (par value of US$0.001 per share; 153,603,600 and nil shares authorized, issued and outstanding as of December 31, 2019 and 2020, respectively) 337,268 — — Series C redeemable convertible preferred shares (par value of US$0.001 per share; 185,665,192 and nil shares authorized, issued and outstanding as of December 31, 2019 and 2020, respectively) 1,043,147 — — Series D redeemable convertible preferred shares (par value of US$0.001 per share; 842,738,782 and nil shares authorized, issued and outstanding as of December 31, 2019 and 2020, respectively) 5,965,273 — — Series D+ redeemable convertible preferred shares (par value of US$0.001 per share; 77,125,997 and nil shares authorized, 55,089,998 and nil shares issued and outstanding as of December 31, 2019 and 2020, respectively) 388,844 — — Total mezzanine equity 7,734,532 — — Shareholders’ (deficit) equity: Series A convertible preferred shares (par value of US$0.001 per share; 458,116,000 and nil shares authorized, issued and outstanding as of December 31, 2019 and 2020, respectively) 123,186 — — Ordinary shares (par value of US$0.001 per share; 1,282,750,429 and 4,000,000,000 shares authorized, 1,077,086,304 and 3,546,124,955 shares issued, 894,711,200 and 3,339,618,633 shares outstanding as of December 31, 2019 and 2020, respectively) 5,558 22,801 3,494 Additional paid-in 91,746 14,149,984 2,168,580 Accumulated deficit (4,902,097 ) (5,864,356 ) (898,751 ) Accumulated other comprehensive income (loss) 484,348 (68,440 ) (10,489 ) Total Kingsoft Cloud Holdings Limited shareholders’ (deficit) equity (4,197,259 ) 8,239,989 1,262,834 Total liabilities, mezzanine equity and shareholders’ (deficit) equity 3,570,017 8,534,800 1,308,015 Condensed Statements of Comprehensive Loss For the year ended December 31 2018 2019 2020 2020 RMB RMB RMB US$ Operating expenses: General and administrative expenses (795 ) (6,734 ) (27,052 ) (4,146 ) Total operating expenses (795 ) (6,734 ) (27,052 ) (4,146 ) Operating loss Interest income 112,477 52,829 10,199 1,563 Foreign exchange (loss) gain (22,652 ) (8,174 ) 30,931 4,740 Other (expenses) income, net (301 ) (300 ) 5,377 824 Changes in fair value of financial instruments 6,404 — — — Share of losses of subsidiaries and the VIEs (1,094,583 ) (1,145,405 ) (981,093 ) (150,357 ) Loss before income taxes (999,450 ) (1,107,784 ) (961,638 ) (147,376 ) Income tax expense (6,992 ) (3,415 ) (621 ) (95 ) Net loss (1,006,442 ) (1,111,199 ) (962,259 ) (147,471 ) Other comprehensive income (loss), net of tax of nil: Foreign currency translation adjustments 401,820 64,598 (552,788 ) (84,718 ) Comprehensive loss attributable to Kingsoft Cloud Holdings Limited shareholders (604,622 ) (1,046,601 ) (1,515,047 ) (232,189 ) Accretion to redemption value of redeemable convertible preferred shares (742,472 ) (49,725 ) (19,768 ) (3,030 ) Comprehensive loss attributable to ordinary shareholders (1,347,094 ) (1,096,326 ) (1,534,815 ) (235,219 ) Condensed Statements of Cash Flows For the year ended December 31 2018 2019 2020 2020 RMB RMB RMB US$ Net cash used in operating activities (2,396,432 ) (2,538,479 ) (6,203,310 ) (950,699 ) Net cash (used in) generated from investing activities (62,213 ) 2,166,312 (218,674 ) (33,513 ) Net cash generated from financing activities 2,851,882 370,294 5,945,666 911,214 Effect of exchange rate changes on cash and cash equivalents 136,227 10,921 3,969 607 Net increase (decrease) in cash and cash equivalents 529,464 9,048 (472,349 ) (72,391 ) Cash and cash equivalents at beginning of the year 1,849 531,313 540,361 82,814 Cash and cash equivalents at end of the year 531,313 540,361 68,012 10,423 Basis of presentation For the presentation of the parent company only condensed financial information, the Company records its investments in subsidiaries and the VIEs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The parent company only financial statements should be read in conjunction with the Company’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have been prepared in accordance with United States generally accepted accounting principles (“U.S. GAAP”). </t>
        </is>
      </c>
    </row>
    <row r="5">
      <c r="A5" s="4" t="inlineStr">
        <is>
          <t>Principles of consolidation</t>
        </is>
      </c>
      <c r="B5" s="4" t="inlineStr">
        <is>
          <t xml:space="preserve">Principles of consolidation The consolidated financial statements of the Group include the financial statements of the Company, its subsidiaries, and the VIEs for which the Company is the primary beneficiary. All significant intercompany balances and transactions have been eliminated upon consolidation.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doubtful accounts for accounts receivable, measurement of operating right-of-use The Group reviews the estimated useful lives of its property and equipment on an ongoing basis. Due to increasing purchase of high-end</t>
        </is>
      </c>
    </row>
    <row r="7">
      <c r="A7" s="4" t="inlineStr">
        <is>
          <t>Foreign currency</t>
        </is>
      </c>
      <c r="B7" s="4" t="inlineStr">
        <is>
          <t>Foreign currency The Group’s financial information is presented in Renminbi (“RMB”). The functional currency of the Company and Kingsoft Cloud Inc. is U.S. dollars (“US$”). The functional currency of Kingsoft Cloud Corporation Limited is Hong Kong Dollars (“HK$”). The functional currency of the Company’s subsidiaries and the VIEs located in the PRC is RMB. Transactions denominated in foreign currencies are re-measured re-measured Non-monetary re-measured</t>
        </is>
      </c>
    </row>
    <row r="8">
      <c r="A8" s="4" t="inlineStr">
        <is>
          <t>Convenience translation</t>
        </is>
      </c>
      <c r="B8" s="4" t="inlineStr">
        <is>
          <t xml:space="preserve">Convenience translation Amounts in U.S. dollars are presented for the convenience of the reader and are translated at the noon buying rate of RMB6.5250 per US$1.00 on December 31, 2020 in the City of New York for cable transfers of RMB as certified for customs purposes by the Federal Reserve Bank of New York. No representation is made that the RMB amounts could have been, or could be, converted into US$ at such rate. </t>
        </is>
      </c>
    </row>
    <row r="9">
      <c r="A9" s="4" t="inlineStr">
        <is>
          <t>Cash and cash equivalents</t>
        </is>
      </c>
      <c r="B9" s="4" t="inlineStr">
        <is>
          <t xml:space="preserve">Cash and cash equivalents Cash and cash equivalents consist of cash on hand and time deposits or other highly liquid investments placed with banks or other financial institutions which are unrestricted as to withdrawal or use and have original maturities of less than three months. There are no restricted cash balances for the periods presented. </t>
        </is>
      </c>
    </row>
    <row r="10">
      <c r="A10" s="4" t="inlineStr">
        <is>
          <t>Short-term investments</t>
        </is>
      </c>
      <c r="B10" s="4" t="inlineStr">
        <is>
          <t xml:space="preserve">Short-term investments The Group’s short-term investments comprise primarily of cash deposits at fixed rates with original maturities of greater than three months, but less than 12 months. </t>
        </is>
      </c>
    </row>
    <row r="11">
      <c r="A11" s="4" t="inlineStr">
        <is>
          <t>Non-controlling interests</t>
        </is>
      </c>
      <c r="B11" s="4" t="inlineStr">
        <is>
          <t>Non-controlling interests A non-controlling interest to non-controlling interests. to non-controlling interests as “non-controlling interests”</t>
        </is>
      </c>
    </row>
    <row r="12">
      <c r="A12" s="4" t="inlineStr">
        <is>
          <t>Equity investments</t>
        </is>
      </c>
      <c r="B12" s="4" t="inlineStr">
        <is>
          <t xml:space="preserve">Equity investments The Group’s equity investments are long-term investments in unlisted companies based in the PRC over which the Group neither has significant influence nor control through investment in common stock or in-substance Investments — Equity Securities Fair Value Measurements and Disclosures The Group makes a qualitative assessment of whether the equity investments are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the statements of comprehensive loss equal to the difference between the carrying value and fair value. As of December 31, 2019 and 2020, the carrying amount of the Group’s equity investments measured at fair value using the measurement alternative was RMB114,876 and RMB126,583 (US$19,400), respectively, net of accumulated impairment of RMB nil and RMB nil (US$ nil), respectively. The Group recognized RMB nil and RMB14,301 (US$2,192) unrealized gains (upward adjustments), and RMB nil and RMB nil (US$ nil) unrecognized losses (downward adjustments) resulting from observable price changes in orderly transactions for an identical or similar investment of the same issuer in changes in fair value of financial instruments on the consolidated statements of comprehensive loss for years ended December 31, 2019 and 2020, respectively. For all periods presented, no equity securities were sold. </t>
        </is>
      </c>
    </row>
    <row r="13">
      <c r="A13" s="4" t="inlineStr">
        <is>
          <t>Fair value measurements</t>
        </is>
      </c>
      <c r="B13" s="4" t="inlineStr">
        <is>
          <t xml:space="preserve">Fair value measurements Financial instruments of the Group primarily include cash and cash equivalents, short-term investments, accounts receivable, equity investments, accounts payable, other liabilities, amounts due from and due to related parties, bank loans, convertible preferred shares and redeemable convertible preferred shares. For equity investments, the Group elected to use the measurement alternative to measure those investments at cost, less any impairment, plus or minus changes resulting from observable price changes in orderly transactions for identical or similar investments of the same issuer, if any. The Group, with the assistance of an independent third-party valuation firm, determined the estimated fair value of its equity investments using the alternative measurement. The carrying amount of the bank loans approximates their fair values due to the fact that the related interest rates approximate the interest rates currently offered by financial institutions for similar debt instruments of comparable maturities. The convertible preferred shares and redeemable convertible preferred shares were initially recorded at issue price net of issuance costs. As it relates to the redeemable convertible preferred shares, the Group recognizes changes in the redemption value as they occur and adjusts the carrying value of the redeemable convertible preferred shares to equal the redemption value at the end of each reporting period. The Group applies ASC 820 in measuring fair value. ASC 820 defines fair value, establishes a framework for measuring fair value and requires disclosures to be provided on fair value measurement. The carrying amounts of the remaining financial instruments, approximate their fair values because of their short-term maturities.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14">
      <c r="A14" s="4" t="inlineStr">
        <is>
          <t>Accounts receivable and allowance for doubtful accounts</t>
        </is>
      </c>
      <c r="B14" s="4" t="inlineStr">
        <is>
          <t xml:space="preserve">Accounts receivable and allowance for doubtful accounts Accounts receivable are recognized and carried at original invoiced amount less an allowance for any potential uncollectible amounts.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written off after all collection efforts have ceased. </t>
        </is>
      </c>
    </row>
    <row r="15">
      <c r="A15" s="4" t="inlineStr">
        <is>
          <t>Property and equipment, net</t>
        </is>
      </c>
      <c r="B15" s="4" t="inlineStr">
        <is>
          <t xml:space="preserve">Property and equipment, net Property and equipment are stated at cost and are depreciated using the straight-line method over the estimated useful lives of the assets, as follows: Category Estimated Electronic equipment 3–4 years Office equipment and fixtures 5 years Data center machinery and equipment 10 year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6">
      <c r="A16" s="4" t="inlineStr">
        <is>
          <t>Intangible assets</t>
        </is>
      </c>
      <c r="B16" s="4" t="inlineStr">
        <is>
          <t xml:space="preserve">Intangible assets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Domain names 10 years Purchased software and copyrights 3–10 years Others 3 years </t>
        </is>
      </c>
    </row>
    <row r="17">
      <c r="A17" s="4" t="inlineStr">
        <is>
          <t>Impairment of long-lived assets</t>
        </is>
      </c>
      <c r="B17" s="4" t="inlineStr">
        <is>
          <t xml:space="preserve">Impairment of long-lived assets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 </t>
        </is>
      </c>
    </row>
    <row r="18">
      <c r="A18" s="4" t="inlineStr">
        <is>
          <t>Segment reporting</t>
        </is>
      </c>
      <c r="B18" s="4" t="inlineStr">
        <is>
          <t xml:space="preserve">Segment reporting In accordance with ASC 280-10, Segment Reporting: Overall </t>
        </is>
      </c>
    </row>
    <row r="19">
      <c r="A19" s="4" t="inlineStr">
        <is>
          <t>Revenue recognition</t>
        </is>
      </c>
      <c r="B19" s="4" t="inlineStr">
        <is>
          <t>Revenue recognition In May 2014, the FASB issued Accounting Standard Update (“ASU”) 2014-09, Revenue from Contracts with Customers Effective January 1, 2017, the Group elected to adopt the requirements of ASC 606 using the full retrospective method. The Group applies the five-step model outlined in ASC 606. The Group accounts for a contract when it has approval and commitment from the customer, the rights of the parties are identified, payment terms are identified, the contract has commercial substance and collectability of consideration is probable.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historical discounting trends for services, gross margin objectives, internal costs, and industry technology lifecycles. Timing of revenue recognition may differ from the timing of invoicing to customers. For certain revenue contracts, customers are required to pay before the services are delivered to the customer. The Group recognizes a contract asset or a contract liability in the consolidated balance sheets, depending on the relationship between the entity’s performance and the customer’s payment. Contract liabilities represents the excess of payments received as compared to the consideration earned and is reflected in “accrued expenses and other liabilities” in the Group’s consolidated balance sheets. Contract assets primarily relate to the Group’s rights to consideration for work completed in relation to its services performed but not billed at the reporting date, and is reflected in “prepayments and other assets” in the Group’s consolidated balance sheets. The contract assets are transferred to the receivables when the rights become unconditional. Using the practical expedient in ASC 606,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Pursuant to ASC 606-10-32-2A, Public cloud services The Group provides integrated cloud-based services including cloud computing, storage and delivery. The nature of the Group’s performance obligation is a single performance obligation to stand ready to provide an unspecified quantify of integrated cloud-based services each day throughout the contract period. The Group uses monthly utilization records, an output measure, to recognize revenue over time as it most faithfully depicts the simultaneous consumption and delivery of services. At the end of each month, the transaction consideration is fixed based on utilization records and no variable consideration exists. Enterprise cloud services The Group provides comprehensive customized cloud-based solutions, which are typically completed within one to six months (“Solutions”). The components within the Solutions are not distinct within the context of the contract because they are considered highly interdependent and the customer can only benefit from these components in conjunction with one another as a two-way , respectively. Others The Group acts an agent to arrange for advertising services to be provided by popular external applications, primarily Xiaomi Corporation (“promotion services”). The Group recognizes revenue on a net basis because the Group is not responsible for fulfilling the promise to provide the specified advertising service, neither does it control the advertising resources nor have inventory risk. The net fee revenue from promotion services is recognized at a point in time when the advertisements are delivered by the external application. The Group discontinued providing all promotion services in early 2019. In 2019 and 2020, others mainly include services ancillary to the Group’s other revenue streams such as IoT solutions. The components within the solutions are not distinct within the context of the contract because they are considered highly interdependent and the customer can only benefit from these components in conjunction with one another as a two-way</t>
        </is>
      </c>
    </row>
    <row r="20">
      <c r="A20" s="4" t="inlineStr">
        <is>
          <t>Cost of revenue</t>
        </is>
      </c>
      <c r="B20" s="4" t="inlineStr">
        <is>
          <t xml:space="preserve">Cost of revenue Cost of revenues primarily includes bandwidth and internet data center costs, depreciation expense of electronic equipment, data center machinery and equipment, salaries and benefits for employees directly involved in revenue generation activities, and other expenses such as software purchases directly attributable to the provision of services. </t>
        </is>
      </c>
    </row>
    <row r="21">
      <c r="A21" s="4" t="inlineStr">
        <is>
          <t>Research and development</t>
        </is>
      </c>
      <c r="B21" s="4" t="inlineStr">
        <is>
          <t xml:space="preserve">Research and development Research and development expenses primarily consist of salaries and benefits for research and development personnel, and third party service provider costs. The Group expenses research and development costs as they are incurred. </t>
        </is>
      </c>
    </row>
    <row r="22">
      <c r="A22" s="4" t="inlineStr">
        <is>
          <t>Advertising expenditures</t>
        </is>
      </c>
      <c r="B22" s="4" t="inlineStr">
        <is>
          <t xml:space="preserve">Advertising expenditures Advertising costs are expensed when incurred and are included in sales and marketing expenses in the consolidated statements of comprehensive loss. For the years ended December 31, 2018, 2019 and 2020, the advertising expenses were approximately </t>
        </is>
      </c>
    </row>
    <row r="23">
      <c r="A23" s="4" t="inlineStr">
        <is>
          <t>Government grants</t>
        </is>
      </c>
      <c r="B23" s="4" t="inlineStr">
        <is>
          <t>Government grants Government grants primarily consist of financial grant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grants of non-operating non-operating</t>
        </is>
      </c>
    </row>
    <row r="24">
      <c r="A24" s="4" t="inlineStr">
        <is>
          <t>Leases</t>
        </is>
      </c>
      <c r="B24" s="4" t="inlineStr">
        <is>
          <t xml:space="preserve">Leases The Group adopted ASU No. 2016-02, Leases (Topic 842) The Group determines if an arrangement is a lease or contains a lease at lease inception. For operating leases, the Group recognizes a right-of-use asset and a lease liability on the consolidated balance sheets based on the present value of the lease payments over the lease term at commencement date.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ease expense is recorded on a straight-line basis over the lease term. Upon adoption, the Group recognized operating lease right-of-use right-of-use non-current </t>
        </is>
      </c>
    </row>
    <row r="25">
      <c r="A25" s="4" t="inlineStr">
        <is>
          <t>Comprehensive loss</t>
        </is>
      </c>
      <c r="B25" s="4" t="inlineStr">
        <is>
          <t>Comprehensive loss Comprehensive loss is defined as the changes in equity of the Group during a period from transactions and other events and circumstances excluding transactions resulting from investments by shareholders and distributions to shareholders. Among other disclosures, ASC 220, Comprehensive Income</t>
        </is>
      </c>
    </row>
    <row r="26">
      <c r="A26" s="4" t="inlineStr">
        <is>
          <t>Income taxes</t>
        </is>
      </c>
      <c r="B26" s="4" t="inlineStr">
        <is>
          <t>Income taxes The Group follows the liability method of accounting for income taxes in accordance with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t>
        </is>
      </c>
    </row>
    <row r="27">
      <c r="A27" s="4" t="inlineStr">
        <is>
          <t>Share-based compensation</t>
        </is>
      </c>
      <c r="B27" s="4" t="inlineStr">
        <is>
          <t>Share-based compensation Awards granted to employees The Group applies ASC 718, Compensation—Stock Compensation The Group uses the accelerated method for all awards granted with graded vesting based on service conditions. The Group has early adopted ASU 2016-09, Compensation—Stock Compensation , Improvements to Employee Share-Based Payment Accounting</t>
        </is>
      </c>
    </row>
    <row r="28">
      <c r="A28" s="4" t="inlineStr">
        <is>
          <t>Loss per share</t>
        </is>
      </c>
      <c r="B28" s="4" t="inlineStr">
        <is>
          <t>Loss per share In accordance with ASC 260, Earnings Per Share two-class two-class two-class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vertible preferred shares and redeemable convertible preferred shares using the if-converted</t>
        </is>
      </c>
    </row>
    <row r="29">
      <c r="A29" s="4" t="inlineStr">
        <is>
          <t>Employee benefit expenses</t>
        </is>
      </c>
      <c r="B29" s="4" t="inlineStr">
        <is>
          <t xml:space="preserve">Employee benefit expenses All eligible employees of the Group are entitled to staff welfare benefits including medical care, welfare grant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114,305, RMB155,848 and RMB126,784 </t>
        </is>
      </c>
    </row>
    <row r="30">
      <c r="A30" s="4" t="inlineStr">
        <is>
          <t>Impact of COVID-19</t>
        </is>
      </c>
      <c r="B30" s="4" t="inlineStr">
        <is>
          <t>Impact of COVID-19 For the year ended December 31, 2020, COVID-19 COVID-19’s COVID-19</t>
        </is>
      </c>
    </row>
    <row r="31">
      <c r="A31" s="4" t="inlineStr">
        <is>
          <t>Recent accounting pronouncements</t>
        </is>
      </c>
      <c r="B31" s="4" t="inlineStr">
        <is>
          <t>Recent accounting pronouncements The Company is an emerging growth company (“EGC”) as defined by the Jumpstart Our Business Startups Act (“JOBS Act”). The JOBS Act provides that an EGC can take advantage of extended transition periods for complying with new or revised accounting standards. This allows an EGC to delay adoption of certain accounting standards until those standards would otherwise apply to private companies. The Company elected to take advantage of the extended transition periods. However, this election will not apply should the Company cease to be classified as an EGC. In June 2016, the FASB issued ASU No. 2016-13, Financial Instruments—Credit Losses (Topic 326) Measurement of Credit Losses on Financial Instruments 2016-13”). 2016-13 available-for-sale 2016-13 In August 2018, the FASB issued ASU No. 2018-15, Intangibles—Goodwill and Other-Internal-Use 350-40): internal-use 350-40 2018-15 In December 2019, the FASB issued ASU 2019-12 , Simplifying the Accounting for Income Taxes In January 2020, the FASB issued ASU No. 2020-01, Investments—Equity Securities (Topic 321), Investments—Equity Method and Joint Ventures (Topic 323), and Derivatives and Hedging (Topic 815) —Clarifying the Interactions between Topic 321, Topic 323, and Topic 815 (a consensus of the FASB Emerging Issues Task Force) 2020-01”), 2020-01 202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Disclosure Details of Principal Subsidiaries and Variable Interest Entities</t>
        </is>
      </c>
      <c r="B4" s="4" t="inlineStr">
        <is>
          <t xml:space="preserve">As of December 31, 2020, the Company’s principal subsidiaries, variable interest entities, and subsidiaries of the variable interest entities, are as follows: Name Place of establishment Date of establishment/ acquisition Percentage of equity interest attributable to the Company Principal activities Subsidiaries: Kingsoft Cloud Corporation Limited HK February 1, 2012 100 % Cloud services Kingsoft Cloud Inc. U.S. December 22, 2017 100 % Cloud services Wuhan Kingsoft Cloud Information Technology Co., Ltd. PRC December 26, 2017 100 % Cloud services Beijing Kingsoft Cloud Technology Co., Ltd. (“Beijing Kingsoft Cloud”)* PRC April 9, 2012 100 % Research and development Beijing Yunxiang Zhisheng Technology Co., Ltd. (“Yunxiang Zhisheng”)* PRC December 15, 2015 100 % Research and development Variable interest entities: Zhuhai Kingsoft Cloud Technology Co., Ltd. (“Zhuhai Kingsoft Cloud”) PRC November 9, 2012 Nil Investment holding Kingsoft Cloud (Beijing) Information Technology Co., Ltd. (“Kingsoft Cloud Information”) PRC April 13, 2018 Nil Investment holding Variable interest entities’ subsidiaries: Beijing Kingsoft Cloud Network Technology Co., Ltd. (“Beijing Kingsoft Cloud Network Technology”) PRC November 9, 2012 Nil Cloud services Beijing Jinxun Ruibo Network Technology Co., Ltd. (“Beijing Jinxun Ruibo”) PRC December 17, 2015 Nil Cloud services Nanjing Qianyi Shixun Information Technology Co., Ltd. PRC March 31, 2016 Nil Cloud services * collectively, the “WFOE” </t>
        </is>
      </c>
    </row>
    <row r="5">
      <c r="A5" s="4" t="inlineStr">
        <is>
          <t>Schedule of Assets Liabilities Results of Variable Interest Entities</t>
        </is>
      </c>
      <c r="B5" s="4" t="inlineStr">
        <is>
          <t xml:space="preserve">The following table sets forth the assets, liabilities, results of operations and cash flows of the VIEs included in the Company’s consolidated balance sheets, consolidated statements of comprehensive loss and consolidated statements of cash flows: As at December 31 2019 2020 2020 RMB RMB US$ ASSETS Current assets: Cash and cash equivalents 751,103 1,429,508 219,082 Accounts receivable, net of allowance of RMB22,894 and RMB15,745 (US$2,413) as of December 31, 2019 and 2020, respectively 1,317,110 2,258,313 346,102 Prepayments and other assets 385,402 630,121 96,570 Amounts due from related parties 106,368 204,275 31,306 Amounts due from subsidiaries of the Group 787,900 1,631,592 250,052 Total current assets 3,347,883 6,153,809 943,112 Non-current Property and equipment, net 1,465,338 1,727,620 264,769 Intangible assets, net 6,487 14,980 2,296 Prepayments and other assets 32,624 9,978 1,529 Equity investments 72,000 86,251 13,219 Amounts due from related parties 2,336 4,712 722 Operating lease right-of-use — 210,338 32,236 Total non-current 1,578,785 2,053,879 314,771 Total assets 4,926,668 8,207,688 1,257,883 Current liabilities Accounts payable 1,236,706 2,013,428 308,571 Accrued expenses and other liabilities 780,991 521,307 79,894 Short-term bank loans — 278,488 42,680 Long-term bank loan, current portion 100,000 74,351 11,395 Income tax payable — 45 7 Amounts due to related parties 50,472 56,795 8,704 Current operating lease liabilities — 56,261 8,622 Amounts due to subsidiaries of the Group 1,010,663 903,879 138,526 Total current liabilities 3,178,832 3,904,554 598,399 Non-current Long-term bank loan 74,351 — — Deferred tax liabilities 206 29 4 Other liabilities — 7,020 1,076 Non-current — 146,012 22,377 Amounts due to subsidiaries of the Group 4,244,727 7,367,267 1,129,084 Total non-current 4,319,284 7,520,328 1,152,541 Total liabilities 7,498,116 11,424,882 1,750,940 </t>
        </is>
      </c>
    </row>
    <row r="6">
      <c r="A6" s="4" t="inlineStr">
        <is>
          <t>Schedule of Operations and Cash Flows Results of Variable Interest Entities</t>
        </is>
      </c>
      <c r="B6" s="4" t="inlineStr">
        <is>
          <t xml:space="preserve"> For the year ended December 31 2018 2019 2020 2020 RMB RMB RMB US$ Revenues 2,218,172 3,882,352 6,377,158 977,342 Net loss (872,291 ) (970,344 ) (922,908 ) (141,442 ) Net cash used in operating activities (451,199 ) (785,378 ) (833,479 ) (127,736 ) Net cash used in investing activities (990,734 ) (836,981 ) (1,471,637 ) (225,538 ) Net cash generated from financing activities 1,838,484 1,618,102 2,802,088 429,4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Useful Lives</t>
        </is>
      </c>
      <c r="B4" s="4" t="inlineStr">
        <is>
          <t xml:space="preserve">Property and equipment are stated at cost and are depreciated using the straight-line method over the estimated useful lives of the assets, as follows: Category Estimated Electronic equipment 3–4 years Office equipment and fixtures 5 years Data center machinery and equipment 10 years </t>
        </is>
      </c>
    </row>
    <row r="5">
      <c r="A5" s="4" t="inlineStr">
        <is>
          <t>Schedule of Finite Lived Intangible Assets Useful Lives</t>
        </is>
      </c>
      <c r="B5" s="4" t="inlineStr">
        <is>
          <t xml:space="preserve">The estimated useful life for the intangible assets is as follows: Category Estimated Domain names 10 years Purchased software and copyrights 3–10 years Others 3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12 Months Ended</t>
        </is>
      </c>
    </row>
    <row r="2">
      <c r="B2" s="2" t="inlineStr">
        <is>
          <t>Dec. 31, 2020</t>
        </is>
      </c>
    </row>
    <row r="3">
      <c r="A3" s="3" t="inlineStr">
        <is>
          <t>Revenue Recognition and Deferred Revenue [Abstract]</t>
        </is>
      </c>
    </row>
    <row r="4">
      <c r="A4" s="4" t="inlineStr">
        <is>
          <t>Summary of Disaggregation of Revenue</t>
        </is>
      </c>
      <c r="B4" s="4" t="inlineStr">
        <is>
          <t xml:space="preserve">The following table presents the Group’s revenues from contracts with customers disaggregated by material revenue category: For the year ended December 31 2018 2019 2020 2020 RMB RMB RMB US$ Public cloud services recognized over time 2,110,513 3,458,843 5,166,851 791,855 Enterprise cloud services: Solutions recognized at a point in time 94,369 485,991 1,368,544 209,739 Maintenance recognized over time — 317 4,145 635 94,369 486,308 1,372,689 210,374 Others: Others recognized at a point in time 13,290 11,202 36,611 5,611 Others recognized over time — — 1,156 177 13,290 11,202 37,767 5,788 2,218,172 3,956,353 6,577,307 1,008,017 </t>
        </is>
      </c>
    </row>
    <row r="5">
      <c r="A5" s="4" t="inlineStr">
        <is>
          <t>Summary of Revenue, Remaining Performance Obligation</t>
        </is>
      </c>
      <c r="B5" s="4" t="inlineStr">
        <is>
          <t xml:space="preserve">The transaction prices allocated to the remaining performance obligations (unsatisfied or partially unsatisfied) as at December 31, 2020 are related to enterprise cloud services and others, which are as follows: RMB US$ Within one year 8,582 1,315 More than one year 4,576 701 Total 13,158 2,016 </t>
        </is>
      </c>
    </row>
    <row r="6">
      <c r="A6" s="4" t="inlineStr">
        <is>
          <t>Summary of Contract with Customer Liability Recognized</t>
        </is>
      </c>
      <c r="B6" s="4" t="inlineStr">
        <is>
          <t xml:space="preserve"> For the year ended December 31 2018 2019 2020 2020 RMB RMB RMB US$ Revenue recognized from amounts included in contract liabilities at the beginning of the period 19,312 22,782 37,550 5,7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after Allowance for Credit Loss, Current [Abstract]</t>
        </is>
      </c>
    </row>
    <row r="4">
      <c r="A4" s="4" t="inlineStr">
        <is>
          <t>Schedule of Accounts Receivable, Net</t>
        </is>
      </c>
      <c r="B4" s="4" t="inlineStr">
        <is>
          <t xml:space="preserve"> As at December 31 2019 2020 2020 RMB RMB US$ Accounts receivable 1,370,375 2,350,641 360,252 Allowance for doubtful accounts (22,894 ) (15,770 ) (2,417 ) Accounts receivable, net 1,347,481 2,334,871 357,835 </t>
        </is>
      </c>
    </row>
    <row r="5">
      <c r="A5" s="4" t="inlineStr">
        <is>
          <t>Schedule of the Movement in the allowance for Doubtful Accounts</t>
        </is>
      </c>
      <c r="B5" s="4" t="inlineStr">
        <is>
          <t xml:space="preserve">The movements in the allowance for doubtful accounts were as follows: As at December 31 2018 2019 2020 2020 RMB RMB RMB US$ Balance at beginning of the year 2,183 2,249 22,894 3,509 Additions (reversals) 66 20,645 (7,124 ) (1,092 ) Balance at end of the year 2,249 22,894 15,770 2,4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Assets (Tables)</t>
        </is>
      </c>
      <c r="B1" s="2" t="inlineStr">
        <is>
          <t>12 Months Ended</t>
        </is>
      </c>
    </row>
    <row r="2">
      <c r="B2" s="2" t="inlineStr">
        <is>
          <t>Dec. 31, 2020</t>
        </is>
      </c>
    </row>
    <row r="3">
      <c r="A3" s="3" t="inlineStr">
        <is>
          <t>Prepayments and Other Assets [Abstract]</t>
        </is>
      </c>
    </row>
    <row r="4">
      <c r="A4" s="4" t="inlineStr">
        <is>
          <t>Schedule of Prepayments and Other Assets</t>
        </is>
      </c>
      <c r="B4" s="4" t="inlineStr">
        <is>
          <t xml:space="preserve"> As at December 31 2019 2020 2020 RMB RMB US$ Current portion: Prepayments to suppliers 15,903 78,621 12,049 Contract costs 12,979 13,882 2,128 VAT prepayments 360,401 470,567 72,118 Interest receivable 3,114 14,204 2,177 Deferred IPO costs 11,971 — — Individual income tax receivable* (Note 10) — 231,377 35,460 Others 17,570 78,435 12,020 421,938 887,086 135,952 Non-current Prepayments for electronic equipment 33,970 8,978 1,376 Others 2,498 2,846 436 36,468 11,824 1,812 * Represents amounts due from certain employees related to their individual income taxes (“IIT”) arising from exercise and vesting of share-based award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 As at December 31 2019 2020 2020 RMB RMB US$ Electronic equipment 3,233,327 4,164,384 638,219 Office equipment and fixtures 1,444 9,759 1,496 Data center machinery and equipment 131,037 135,068 20,700 Construction in progress 849 5,454 836 3,366,657 4,314,665 661,251 Less: accumulated depreciation (1,645,683 ) (2,357,875 ) (361,360 ) Property and equipment, net 1,720,974 1,956,790 299,8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Net</t>
        </is>
      </c>
      <c r="B4" s="4" t="inlineStr">
        <is>
          <t xml:space="preserve"> As at December 31 2019 2020 2020 RMB RMB US$ Domain names 7,041 7,020 1,076 Purchased software and copyrights 6,564 20,807 3,189 Others 4,598 7,469 1,145 18,203 35,296 5,410 Less: accumulated amortization Domain names (2,309 ) (3,035 ) (465 ) Purchased software and copyrights (5,128 ) (10,268 ) (1,574 ) Others (3,338 ) (5,420 ) (831 ) (10,775 ) (18,723 ) (2,870 ) Intangible assets, net 7,428 16,573 2,540 </t>
        </is>
      </c>
    </row>
    <row r="5">
      <c r="A5" s="4" t="inlineStr">
        <is>
          <t>Schedule of Finite-Lived Intangible Assets, Future Amortization Expense</t>
        </is>
      </c>
      <c r="B5" s="4" t="inlineStr">
        <is>
          <t xml:space="preserve">As of December 31, 2020, estimated amortization expense of the existing intangible assets for each of the next five years and thereafter is as follows: RMB US$ 2021 10,421 1,597 2022 2,322 356 2023 1,350 207 2024 883 135 2025 and thereafter 1,597 245 Total 16,573 2,5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Undiscounted Future Minimum Payments under the Group's Operating Lease Liabilities</t>
        </is>
      </c>
      <c r="B4" s="4" t="inlineStr">
        <is>
          <t xml:space="preserve">The undiscounted future minimum payments under the Group’s operating lease liabilities and reconciliation to the operating lease liabilities recognized on the consolidated balance sheet was as below: RMB US$ 2021 79,495 12,183 2022 51,151 7,839 2023 48,582 7,446 2024 49,123 7,528 2025 and thereafter 101,412 15,542 Total future lease payments 329,763 50,538 Less: imputed interest (70,336 ) (10,779 ) Total lease liability balance 259,427 39,7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Revenues:</t>
        </is>
      </c>
    </row>
    <row r="4">
      <c r="A4" s="4" t="inlineStr">
        <is>
          <t>Revenues</t>
        </is>
      </c>
      <c r="B4" s="6" t="n">
        <v>6577307</v>
      </c>
      <c r="C4" s="7" t="n">
        <v>1008017</v>
      </c>
      <c r="D4" s="6" t="n">
        <v>3956353</v>
      </c>
      <c r="E4" s="6" t="n">
        <v>2218172</v>
      </c>
    </row>
    <row r="5">
      <c r="A5" s="4" t="inlineStr">
        <is>
          <t>Cost of revenues (including related party amounts of RMB18,868, RMB660 and RMB988 (US$151) for the years ended December 31, 2018, 2019 and 2020, respectively)</t>
        </is>
      </c>
      <c r="B5" s="5" t="n">
        <v>-6220324</v>
      </c>
      <c r="C5" s="5" t="n">
        <v>-953306</v>
      </c>
      <c r="D5" s="5" t="n">
        <v>-3948644</v>
      </c>
      <c r="E5" s="5" t="n">
        <v>-2418562</v>
      </c>
    </row>
    <row r="6">
      <c r="A6" s="4" t="inlineStr">
        <is>
          <t>Gross (loss) profit</t>
        </is>
      </c>
      <c r="B6" s="5" t="n">
        <v>356983</v>
      </c>
      <c r="C6" s="5" t="n">
        <v>54711</v>
      </c>
      <c r="D6" s="5" t="n">
        <v>7709</v>
      </c>
      <c r="E6" s="5" t="n">
        <v>-200390</v>
      </c>
    </row>
    <row r="7">
      <c r="A7" s="3" t="inlineStr">
        <is>
          <t>Operating expenses:</t>
        </is>
      </c>
    </row>
    <row r="8">
      <c r="A8" s="4" t="inlineStr">
        <is>
          <t>Selling and marketing expenses</t>
        </is>
      </c>
      <c r="B8" s="5" t="n">
        <v>-409211</v>
      </c>
      <c r="C8" s="5" t="n">
        <v>-62714</v>
      </c>
      <c r="D8" s="5" t="n">
        <v>-317426</v>
      </c>
      <c r="E8" s="5" t="n">
        <v>-191671</v>
      </c>
    </row>
    <row r="9">
      <c r="A9" s="4" t="inlineStr">
        <is>
          <t>General and administrative expenses</t>
        </is>
      </c>
      <c r="B9" s="5" t="n">
        <v>-379892</v>
      </c>
      <c r="C9" s="5" t="n">
        <v>-58221</v>
      </c>
      <c r="D9" s="5" t="n">
        <v>-238648</v>
      </c>
      <c r="E9" s="5" t="n">
        <v>-146846</v>
      </c>
    </row>
    <row r="10">
      <c r="A10" s="4" t="inlineStr">
        <is>
          <t>Research and development expenses</t>
        </is>
      </c>
      <c r="B10" s="5" t="n">
        <v>-775130</v>
      </c>
      <c r="C10" s="5" t="n">
        <v>-118794</v>
      </c>
      <c r="D10" s="5" t="n">
        <v>-595169</v>
      </c>
      <c r="E10" s="5" t="n">
        <v>-440518</v>
      </c>
    </row>
    <row r="11">
      <c r="A11" s="4" t="inlineStr">
        <is>
          <t>Total operating expenses</t>
        </is>
      </c>
      <c r="B11" s="5" t="n">
        <v>-1564233</v>
      </c>
      <c r="C11" s="5" t="n">
        <v>-239729</v>
      </c>
      <c r="D11" s="5" t="n">
        <v>-1151243</v>
      </c>
      <c r="E11" s="5" t="n">
        <v>-779035</v>
      </c>
    </row>
    <row r="12">
      <c r="A12" s="4" t="inlineStr">
        <is>
          <t>Operating loss</t>
        </is>
      </c>
      <c r="B12" s="5" t="n">
        <v>-1207250</v>
      </c>
      <c r="C12" s="5" t="n">
        <v>-185018</v>
      </c>
      <c r="D12" s="5" t="n">
        <v>-1143534</v>
      </c>
      <c r="E12" s="5" t="n">
        <v>-979425</v>
      </c>
    </row>
    <row r="13">
      <c r="A13" s="4" t="inlineStr">
        <is>
          <t>Interest income</t>
        </is>
      </c>
      <c r="B13" s="5" t="n">
        <v>77118</v>
      </c>
      <c r="C13" s="5" t="n">
        <v>11819</v>
      </c>
      <c r="D13" s="5" t="n">
        <v>78612</v>
      </c>
      <c r="E13" s="5" t="n">
        <v>116500</v>
      </c>
    </row>
    <row r="14">
      <c r="A14" s="4" t="inlineStr">
        <is>
          <t>Interest expense</t>
        </is>
      </c>
      <c r="B14" s="5" t="n">
        <v>-9453</v>
      </c>
      <c r="C14" s="5" t="n">
        <v>-1449</v>
      </c>
      <c r="D14" s="5" t="n">
        <v>-4925</v>
      </c>
      <c r="E14" s="5" t="n">
        <v>-38826</v>
      </c>
    </row>
    <row r="15">
      <c r="A15" s="4" t="inlineStr">
        <is>
          <t>Foreign exchange (loss) gain</t>
        </is>
      </c>
      <c r="B15" s="5" t="n">
        <v>188800</v>
      </c>
      <c r="C15" s="5" t="n">
        <v>28935</v>
      </c>
      <c r="D15" s="5" t="n">
        <v>-38961</v>
      </c>
      <c r="E15" s="5" t="n">
        <v>-102202</v>
      </c>
    </row>
    <row r="16">
      <c r="A16" s="4" t="inlineStr">
        <is>
          <t>Changes in fair value of financial instruments</t>
        </is>
      </c>
      <c r="B16" s="5" t="n">
        <v>14301</v>
      </c>
      <c r="C16" s="5" t="n">
        <v>2192</v>
      </c>
      <c r="E16" s="5" t="n">
        <v>6404</v>
      </c>
    </row>
    <row r="17">
      <c r="A17" s="4" t="inlineStr">
        <is>
          <t>Other income (expenses), net</t>
        </is>
      </c>
      <c r="B17" s="5" t="n">
        <v>-10810</v>
      </c>
      <c r="C17" s="5" t="n">
        <v>-1657</v>
      </c>
      <c r="D17" s="5" t="n">
        <v>6612</v>
      </c>
      <c r="E17" s="5" t="n">
        <v>739</v>
      </c>
    </row>
    <row r="18">
      <c r="A18" s="4" t="inlineStr">
        <is>
          <t>Loss before income taxes</t>
        </is>
      </c>
      <c r="B18" s="5" t="n">
        <v>-947294</v>
      </c>
      <c r="C18" s="5" t="n">
        <v>-145178</v>
      </c>
      <c r="D18" s="5" t="n">
        <v>-1102196</v>
      </c>
      <c r="E18" s="5" t="n">
        <v>-996810</v>
      </c>
    </row>
    <row r="19">
      <c r="A19" s="4" t="inlineStr">
        <is>
          <t>Income tax expense</t>
        </is>
      </c>
      <c r="B19" s="5" t="n">
        <v>-14904</v>
      </c>
      <c r="C19" s="5" t="n">
        <v>-2284</v>
      </c>
      <c r="D19" s="5" t="n">
        <v>-9003</v>
      </c>
      <c r="E19" s="5" t="n">
        <v>-9632</v>
      </c>
    </row>
    <row r="20">
      <c r="A20" s="4" t="inlineStr">
        <is>
          <t>Net loss</t>
        </is>
      </c>
      <c r="B20" s="5" t="n">
        <v>-962198</v>
      </c>
      <c r="C20" s="5" t="n">
        <v>-147462</v>
      </c>
      <c r="D20" s="5" t="n">
        <v>-1111199</v>
      </c>
      <c r="E20" s="5" t="n">
        <v>-1006442</v>
      </c>
    </row>
    <row r="21">
      <c r="A21" s="4" t="inlineStr">
        <is>
          <t>Less: net income attributable to noncontrolling interests</t>
        </is>
      </c>
      <c r="B21" s="5" t="n">
        <v>61</v>
      </c>
      <c r="C21" s="5" t="n">
        <v>9</v>
      </c>
    </row>
    <row r="22">
      <c r="A22" s="4" t="inlineStr">
        <is>
          <t>Net loss attributable to Kingsoft Cloud Holdings Limited</t>
        </is>
      </c>
      <c r="B22" s="5" t="n">
        <v>-962259</v>
      </c>
      <c r="C22" s="5" t="n">
        <v>-147471</v>
      </c>
      <c r="D22" s="5" t="n">
        <v>-1111199</v>
      </c>
      <c r="E22" s="5" t="n">
        <v>-1006442</v>
      </c>
    </row>
    <row r="23">
      <c r="A23" s="4" t="inlineStr">
        <is>
          <t>Accretion to redemption value of redeemable convertible preferred shares</t>
        </is>
      </c>
      <c r="B23" s="5" t="n">
        <v>-19768</v>
      </c>
      <c r="C23" s="5" t="n">
        <v>-3030</v>
      </c>
      <c r="D23" s="5" t="n">
        <v>-49725</v>
      </c>
      <c r="E23" s="5" t="n">
        <v>-742472</v>
      </c>
    </row>
    <row r="24">
      <c r="A24" s="4" t="inlineStr">
        <is>
          <t>Net loss attributable to ordinary shareholders</t>
        </is>
      </c>
      <c r="B24" s="6" t="n">
        <v>-982027</v>
      </c>
      <c r="C24" s="7" t="n">
        <v>-150501</v>
      </c>
      <c r="D24" s="6" t="n">
        <v>-1160924</v>
      </c>
      <c r="E24" s="6" t="n">
        <v>-1748914</v>
      </c>
    </row>
    <row r="25">
      <c r="A25" s="3" t="inlineStr">
        <is>
          <t>Net loss per share:</t>
        </is>
      </c>
    </row>
    <row r="26">
      <c r="A26" s="4" t="inlineStr">
        <is>
          <t>Basic and diluted | (per share)</t>
        </is>
      </c>
      <c r="B26" s="10" t="n">
        <v>-0.41</v>
      </c>
      <c r="C26" s="11" t="n">
        <v>-0.06</v>
      </c>
      <c r="D26" s="10" t="n">
        <v>-1.31</v>
      </c>
      <c r="E26" s="10" t="n">
        <v>-2.2</v>
      </c>
    </row>
    <row r="27">
      <c r="A27" s="3" t="inlineStr">
        <is>
          <t>Shares used in the net loss per share computation:</t>
        </is>
      </c>
    </row>
    <row r="28">
      <c r="A28" s="4" t="inlineStr">
        <is>
          <t>Basic and diluted</t>
        </is>
      </c>
      <c r="B28" s="5" t="n">
        <v>2400874197</v>
      </c>
      <c r="C28" s="5" t="n">
        <v>2400874197</v>
      </c>
      <c r="D28" s="5" t="n">
        <v>889521200</v>
      </c>
      <c r="E28" s="5" t="n">
        <v>793430000</v>
      </c>
    </row>
    <row r="29">
      <c r="A29" s="3" t="inlineStr">
        <is>
          <t>Other comprehensive income (loss), net of tax of nil:</t>
        </is>
      </c>
    </row>
    <row r="30">
      <c r="A30" s="4" t="inlineStr">
        <is>
          <t>Foreign currency translation adjustments</t>
        </is>
      </c>
      <c r="B30" s="6" t="n">
        <v>-552788</v>
      </c>
      <c r="C30" s="7" t="n">
        <v>-84718</v>
      </c>
      <c r="D30" s="6" t="n">
        <v>64598</v>
      </c>
      <c r="E30" s="6" t="n">
        <v>401820</v>
      </c>
    </row>
    <row r="31">
      <c r="A31" s="4" t="inlineStr">
        <is>
          <t>Comprehensive loss</t>
        </is>
      </c>
      <c r="B31" s="5" t="n">
        <v>-1514986</v>
      </c>
      <c r="C31" s="5" t="n">
        <v>-232180</v>
      </c>
      <c r="D31" s="5" t="n">
        <v>-1046601</v>
      </c>
      <c r="E31" s="5" t="n">
        <v>-604622</v>
      </c>
    </row>
    <row r="32">
      <c r="A32" s="4" t="inlineStr">
        <is>
          <t>Less: Comprehensive income attributable to noncontrolling interests</t>
        </is>
      </c>
      <c r="B32" s="5" t="n">
        <v>61</v>
      </c>
      <c r="C32" s="5" t="n">
        <v>9</v>
      </c>
    </row>
    <row r="33">
      <c r="A33" s="4" t="inlineStr">
        <is>
          <t>Comprehensive loss attributable to Kingsoft Cloud Holdings Limited shareholders</t>
        </is>
      </c>
      <c r="B33" s="5" t="n">
        <v>-1515047</v>
      </c>
      <c r="C33" s="5" t="n">
        <v>-232189</v>
      </c>
      <c r="D33" s="5" t="n">
        <v>-1046601</v>
      </c>
      <c r="E33" s="5" t="n">
        <v>-604622</v>
      </c>
    </row>
    <row r="34">
      <c r="A34" s="4" t="inlineStr">
        <is>
          <t>Accretion to redemption value of redeemable convertible preferred shares</t>
        </is>
      </c>
      <c r="B34" s="5" t="n">
        <v>-19768</v>
      </c>
      <c r="C34" s="5" t="n">
        <v>-3030</v>
      </c>
      <c r="D34" s="5" t="n">
        <v>-49725</v>
      </c>
      <c r="E34" s="5" t="n">
        <v>-742472</v>
      </c>
    </row>
    <row r="35">
      <c r="A35" s="4" t="inlineStr">
        <is>
          <t>Comprehensive loss attributable to ordinary shareholders</t>
        </is>
      </c>
      <c r="B35" s="5" t="n">
        <v>-1534815</v>
      </c>
      <c r="C35" s="5" t="n">
        <v>-235219</v>
      </c>
      <c r="D35" s="5" t="n">
        <v>-1096326</v>
      </c>
      <c r="E35" s="5" t="n">
        <v>-1347094</v>
      </c>
    </row>
    <row r="36">
      <c r="A36" s="4" t="inlineStr">
        <is>
          <t>Public cloud service [Member]</t>
        </is>
      </c>
    </row>
    <row r="37">
      <c r="A37" s="3" t="inlineStr">
        <is>
          <t>Revenues:</t>
        </is>
      </c>
    </row>
    <row r="38">
      <c r="A38" s="4" t="inlineStr">
        <is>
          <t>Revenues</t>
        </is>
      </c>
      <c r="B38" s="5" t="n">
        <v>5166851</v>
      </c>
      <c r="C38" s="5" t="n">
        <v>791855</v>
      </c>
      <c r="D38" s="5" t="n">
        <v>3458843</v>
      </c>
      <c r="E38" s="5" t="n">
        <v>2110513</v>
      </c>
    </row>
    <row r="39">
      <c r="A39" s="4" t="inlineStr">
        <is>
          <t>Enterprise Cloud Services [Member]</t>
        </is>
      </c>
    </row>
    <row r="40">
      <c r="A40" s="3" t="inlineStr">
        <is>
          <t>Revenues:</t>
        </is>
      </c>
    </row>
    <row r="41">
      <c r="A41" s="4" t="inlineStr">
        <is>
          <t>Revenues</t>
        </is>
      </c>
      <c r="B41" s="5" t="n">
        <v>1372689</v>
      </c>
      <c r="C41" s="5" t="n">
        <v>210374</v>
      </c>
      <c r="D41" s="5" t="n">
        <v>486308</v>
      </c>
      <c r="E41" s="5" t="n">
        <v>94369</v>
      </c>
    </row>
    <row r="42">
      <c r="A42" s="4" t="inlineStr">
        <is>
          <t>Others [Member]</t>
        </is>
      </c>
    </row>
    <row r="43">
      <c r="A43" s="3" t="inlineStr">
        <is>
          <t>Revenues:</t>
        </is>
      </c>
    </row>
    <row r="44">
      <c r="A44" s="4" t="inlineStr">
        <is>
          <t>Revenues</t>
        </is>
      </c>
      <c r="B44" s="6" t="n">
        <v>37767</v>
      </c>
      <c r="C44" s="7" t="n">
        <v>5788</v>
      </c>
      <c r="D44" s="6" t="n">
        <v>11202</v>
      </c>
      <c r="E44" s="6" t="n">
        <v>1329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Liabilities and Other Liabilities [Abstract]</t>
        </is>
      </c>
    </row>
    <row r="4">
      <c r="A4" s="4" t="inlineStr">
        <is>
          <t>Schedule of Accrued Expenses and Other Liabilities</t>
        </is>
      </c>
      <c r="B4" s="4" t="inlineStr">
        <is>
          <t xml:space="preserve"> As at December 31 2019 2020 2020 RMB RMB US$ Current portion: Customer advances* 79,608 191,357 29,327 Salary and welfare payable 136,762 117,506 18,009 Purchase of property and equipment 609,363 181,038 27,745 Acquisition of equity investments 15,500 — — Accrued expenses 67,027 44,559 6,829 Other tax and surcharges payable 10,608 25,227 3,866 Deferred government grants 7,919 10,321 1,582 Individual income tax payable** (Note 6) — 231,377 35,460 Others*** 22,426 43,989 6,741 949,213 845,374 129,559 Non-current Deferred government grants — 7,020 1,076 Others*** — 33,558 5,143 — 40,578 6,219 * The amount represents contract liabilities for rendering of services. The increase in customer advances as compared to the year ended December 31, 2019 is a result of the increase in consideration received from the Group’s customers. ** Represents IIT payable to the tax bureau on behalf of certain employees related to their exercise and vesting of share-based awards. *** In July 2020, the Company received a reimbursement of (equivalent to from the depository for the establishment and maintenance of the ADS program (“ADS Reimbursement”). As of December 31, 2020, were included in the current portion and non-current portion of accrued expenses and other liabilities, respectively. The ADS Reimbursement will be released to the consolidated statements of comprehensive loss in equal amounts over the ADS program term.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 (Tables)</t>
        </is>
      </c>
      <c r="B1" s="2" t="inlineStr">
        <is>
          <t>12 Months Ended</t>
        </is>
      </c>
    </row>
    <row r="2">
      <c r="B2" s="2" t="inlineStr">
        <is>
          <t>Dec. 31, 2020</t>
        </is>
      </c>
    </row>
    <row r="3">
      <c r="A3" s="3" t="inlineStr">
        <is>
          <t>Debt Disclosure [Abstract]</t>
        </is>
      </c>
    </row>
    <row r="4">
      <c r="A4" s="4" t="inlineStr">
        <is>
          <t>Schedule of Bank Loans</t>
        </is>
      </c>
      <c r="B4" s="4" t="inlineStr">
        <is>
          <t xml:space="preserve"> As at December 31 2019 2020 2020 RMB RMB US$ Short-term bank loans — 278,488 42,680 Long-term third-party bank loan guaranteed by a related party (Note 18): Current portion 100,000 74,351 11,395 Non-current 74,351 — — 174,351 352,839 54,0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Loss before income taxes consists of: For the year ended December 31 2018 2019 2020 2020 RMB RMB RMB US$ PRC (1,055,676 ) (1,167,367 ) (1,095,015 ) (167,817 ) Non-PRC 58,866 65,171 147,721 22,639 (996,810 ) (1,102,196 ) (947,294 ) (145,178 ) </t>
        </is>
      </c>
    </row>
    <row r="5">
      <c r="A5" s="4" t="inlineStr">
        <is>
          <t>Schedule of Components of Income Tax Expense (Benefit)</t>
        </is>
      </c>
      <c r="B5" s="4" t="inlineStr">
        <is>
          <t xml:space="preserve">The current and deferred components of income tax expense appearing in the consolidated statements of comprehensive loss are as follows: For the year ended December 31 2018 2019 2020 2020 RMB RMB RMB US$ Current income tax expense 9,809 9,180 15,081 2,311 Deferred income tax benefit (177 ) (177 ) (177 ) (27 ) 9,632 9,003 14,904 2,284 </t>
        </is>
      </c>
    </row>
    <row r="6">
      <c r="A6" s="4" t="inlineStr">
        <is>
          <t>Schedule of Effective Income Tax Rate Reconciliation</t>
        </is>
      </c>
      <c r="B6" s="4" t="inlineStr">
        <is>
          <t xml:space="preserve">The reconciliation of income tax expense computed using the PRC statutory tax rate to the actual income tax expense is as follows: For the year ended December 31 2018 2019 2020 2020 RMB RMB RMB US$ Loss before income tax (996,810 ) (1,102,196 ) (947,294 ) (145,178 ) Income tax computed at the PRC statutory tax rate of 25% (249,203 ) (275,549 ) (236,824 ) (36,295 ) Effect of tax holiday and preferential tax rates (29,103 ) 11,493 (44,121 ) (6,762 ) Effect of different tax rates in different jurisdictions (20,980 ) (11,626 ) 10,580 1,621 Other non-taxable (4,018 ) (21,557 ) (35,454 ) (5,434 ) Non-deductible 20,931 64,095 14,060 2,156 Share based compensation costs 11,794 30,320 82,528 12,648 Research and development super deduction (75,787 ) (94,401 ) (113,388 ) (17,377 ) Withholding tax and others 9,809 9,180 11,581 1,775 Change in valuation allowance 369,257 259,031 399,756 61,265 True-up — — (83,342 ) (12,773 ) Tax rate change on deferred items (23,068 ) 38,017 9,528 1,460 Income tax expense 9,632 9,003 14,904 2,284 </t>
        </is>
      </c>
    </row>
    <row r="7">
      <c r="A7" s="4" t="inlineStr">
        <is>
          <t>Schedule of Deferred Tax Assets and Liabilities</t>
        </is>
      </c>
      <c r="B7" s="4" t="inlineStr">
        <is>
          <t xml:space="preserve">The significant components of the Group’s deferred tax assets and liabilities are as follows: As at December 31 2019 2020 2020 RMB RMB US$ Deferred tax assets: Tax loss carry forward 921,045 1,454,702 222,943 Accrued expenses 71,720 56,111 8,599 Depreciation 2,775 4,990 765 Allowance for doubtful accounts 2,925 3,156 484 Government grant 2,268 6,175 946 Operating lease liabilities — 56,706 8,691 Accrued interest — 66,609 10,208 Others 1,104 — — Less: valuation allowance (1,001,837 ) (1,401,416 ) (214,776 ) — 247,033 37,860 Deferred tax liabilities: Operating lease right-of-use — 54,658 8,377 One-time — 191,107 29,288 Long-lived assets arising from acquisition 206 29 4 Others — 1,268 195 206 247,062 37,864 </t>
        </is>
      </c>
    </row>
    <row r="8">
      <c r="A8" s="4" t="inlineStr">
        <is>
          <t>Summary of Unrecognized Tax Benefit</t>
        </is>
      </c>
      <c r="B8" s="4" t="inlineStr">
        <is>
          <t xml:space="preserve">A reconciliation of the beginning and ending amount of unrecognized tax benefit is as follows: As at December 31 2020 2020 RMB US$ Balance at beginning of the year — — Additions based on tax positions related to current year 12,613 1,933 Balance at end of the year 12,613 1,9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ummary of the Activity Under the Share Option Scheme</t>
        </is>
      </c>
      <c r="B4" s="4" t="inlineStr">
        <is>
          <t xml:space="preserve">A summary of the activity under the Share Option Scheme is stated below: Number of options Weighted- average exercise price Weighted- average grant-date fair value Weighted- average remaining contractual term Aggregate intrinsic value US$ US$ Years US$ Outstanding, December 31, 2019 129,852,000 0.07 0.37 7.32 Granted 12,387,915 0.07 Forfeited (5,696,000 ) 0.07 Expired (788,000 ) 0.07 Exercised (48,996,540 ) 0.07 Outstanding, December 31, 2020 86,759,375 0.07 0.54 7.12 2.83 Vested and expected to vest at December 31, 2020 86,759,375 0.07 0.54 7.12 2.83 Exercisable at December 31, 2020 36,603,460 0.07 0.27 5.64 2.83 </t>
        </is>
      </c>
    </row>
    <row r="5">
      <c r="A5" s="4" t="inlineStr">
        <is>
          <t>Summary of the Activity for the Restricted Shares Issued Under the Share Award Scheme</t>
        </is>
      </c>
      <c r="B5" s="4" t="inlineStr">
        <is>
          <t xml:space="preserve">A summary of the activity for the restricted shares issued under the Share Award Scheme is stated below: Number of shares Weighted-average grant date fair value US$ Outstanding, December 31, 2019 53,296,176 0.70 Granted 25,300,000 0.78 Vested (21,470,416 ) 0.65 Forfeited (3,523,200 ) 0.76 Outstanding, December 31, 2020 53,602,560 0.76 Expected to vest at December 31, 2020 53,602,560 0.76 </t>
        </is>
      </c>
    </row>
    <row r="6">
      <c r="A6" s="4" t="inlineStr">
        <is>
          <t>Summary of the Activity for the Restricted Shares Issued Under the Share Award Scheme</t>
        </is>
      </c>
      <c r="B6" s="4" t="inlineStr">
        <is>
          <t xml:space="preserve">A summary of the activity for the options issued under the Share Award Scheme is stated below: Number of options Weighted- average exercise price Weighted- average grant- fair value Weighted- average remaining contractual term Aggregate intrinsic value US$ US$ Years US$ Outstanding, December 31, 2019 19,556,800 0.87 0.30 9.93 Granted 19,200,000 0.77 Forfeited (1,148,800 ) 0.87 Exercised (416,160 ) 0.87 Outstanding, December 31, 2020 37,191,840 0.82 0.31 9.00 2.09 Vested and expected to vest at December 31, 2020 37,191,840 0.82 0.31 9.00 2.09 Exercisable at December 31, 2020 7,376,800 0.76 0.30 9.05 2.15 </t>
        </is>
      </c>
    </row>
    <row r="7">
      <c r="A7" s="4" t="inlineStr">
        <is>
          <t>Summary of Assumptions Used To Estimate the Fair Value of the Share Options</t>
        </is>
      </c>
      <c r="B7" s="4" t="inlineStr">
        <is>
          <t xml:space="preserve">The assumptions used to estimate the fair value of the share options granted are as follows: For the year ended December 31 2018 2019 2020 Risk-free rate 1.98%-2.10% 1.58%-1.80% 0.66%-1.84% Expected volatility range 42.40%-43.00% 37.40%-37.90% 37.3%-37.8% Exercise multiple 2.20 2.20-2.80 2.20-2.80 Fair market value per ordinary share as at valuation dates US$ US$ US$ US$ 0.76-US$1.94 </t>
        </is>
      </c>
    </row>
    <row r="8">
      <c r="A8" s="4" t="inlineStr">
        <is>
          <t>Summary of Share-based Compensation Expense</t>
        </is>
      </c>
      <c r="B8" s="4" t="inlineStr">
        <is>
          <t xml:space="preserve">The following table sets forth the amount of share-based compensation expense included in each of the relevant financial statement line items: For the year ended December 31 2018 2019 2020 2020 RMB RMB RMB US$ Cost of revenues 3,565 8,509 10,614 1,627 Selling and marketing expenses 5,889 37,808 62,270 9,543 General and administrative expenses 11,167 31,988 169,101 25,916 Research and development expenses 26,320 42,974 88,129 13,506 46,941 121,279 330,114 50,5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Basic and diluted loss per share for each of the years presented are calculated as follows: For the year ended December 31 2018 2019 2020 2020 RMB RMB RMB US$ Numerator: Net loss attributable to Kingsoft Cloud Holdings Limited (1,006,442 ) (1,111,199 ) (962,259 ) (147,471 ) Accretion to redemption value of redeemable convertible preferred shares (742,472 ) (49,725 ) (19,768 ) (3,030 ) Net loss attributable to ordinary shareholders - basic and diluted (1,748,914 ) (1,160,924 ) (982,027 ) (150,501 ) Denominator: Weighted average number of ordinary shares outstanding - basic and diluted 793,430,000 889,521,200 2,400,874,197 2,400,874,197 Basic and diluted loss per share (2.20 ) (1.31 ) (0.41 ) (0.0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ies And Nature Of Relationship</t>
        </is>
      </c>
      <c r="B4" s="4" t="inlineStr">
        <is>
          <t>a) Related Parties Name of related parties Relationship with the Group Kingsoft Corporation Limited and its subsidiaries (other than all of entities of the Group) (“Kingsoft Group”) Principal shareholder of the Company Cheetah Mobile Inc. and its subsidiaries (“Cheetah Group”) Entity that Kingsoft Corporation Limited exercises significant influence over Xiaomi Corporation and its subsidiaries (“Xiaomi Group”) Entity controlled by a director of the Company</t>
        </is>
      </c>
    </row>
    <row r="5">
      <c r="A5" s="4" t="inlineStr">
        <is>
          <t>Schedule of Related Party Transactions</t>
        </is>
      </c>
      <c r="B5" s="4" t="inlineStr">
        <is>
          <t xml:space="preserve">b) The Group had the following related party transactions: For the year ended December 31 2018 2019 2020 2020 RMB RMB RMB US$ Revenues: Public cloud services provided to Xiaomi Group 546,577 570,431 655,165 100,408 Public cloud services provided to Kingsoft Group 77,732 109,177 119,011 18,239 Public cloud services provided to Cheetah Group 6,202 8,579 3,111 477 Other services provided to Xiaomi Group — 120 82 13 630,511 688,307 777,369 119,137 Purchase of services from Xiaomi Group 18,868 — — — Purchase of devices from Xiaomi Group — 2,707 2,177 334 Interest expense on loan due to Kingsoft Group 25,111 4,925 — — Rental of building from Xiaomi Group* — 9,578 47,900 7,341 Rental of office space, and administrative services from Kingsoft Group** 21,313 24,524 13,801 2,115 65,292 41,734 63,878 9,790 Included in Note 11 is a guarantee by Kingsoft Group of the Group’s long-term third-party bank loan as at December 31, 2019 and 2020. * The Group entered into agreements to lease building and office space from Xiaomi Group. As of December 31, 2020, the related operating lease right-of-use ** The Group entered into short-term agreements to lease office space from Kingsoft Group in 2019. The agreements expired in December 2019. </t>
        </is>
      </c>
    </row>
    <row r="6">
      <c r="A6" s="4" t="inlineStr">
        <is>
          <t>Schedule of Related Party Balances</t>
        </is>
      </c>
      <c r="B6" s="4" t="inlineStr">
        <is>
          <t xml:space="preserve">c) The Group had the following related party balances at the end of the year: As at December 31 2019 2020 2020 RMB RMB US$ Amounts due from related parties: Xiaomi Group 63,859 165,568 25,374 Cheetah Group 1,932 — — Kingsoft Group 43,716 45,258 6,936 Senior executives* 24,461 — — 133,968 210,826 32,310 Amounts due to related parties: Kingsoft Group 81,909 80,294 12,306 Xiaomi Group 22,350 32,704 5,012 104,259 112,998 17,318 * The Group provided interest bearing loans to senior executives, which were fully settled in February 2020 (Note 17). Interest income of RMB982 and RMB175 (US$27) was recorded as interest income during the years ended December 31, 2019 and 2020, respectiv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t>
        </is>
      </c>
      <c r="B4" s="4" t="inlineStr">
        <is>
          <t xml:space="preserve"> RMB Balance as of January 1, 2019 419,750 Foreign currency translation adjustments, net of tax of nil 64,598 Balance as of December 31, 2019 484,348 Foreign currency translation adjustments, net of tax of nil (552,788 ) Balance as of December 31, 2020 (68,440 ) Balance as of December 31, 2020, in US$ (10,489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Parent Company [Abstract]</t>
        </is>
      </c>
    </row>
    <row r="4">
      <c r="A4" s="4" t="inlineStr">
        <is>
          <t>Summary of Parent Company Balance Sheet</t>
        </is>
      </c>
      <c r="B4" s="4" t="inlineStr">
        <is>
          <t xml:space="preserve"> As at December 31 2019 2020 2020 RMB RMB US$ ASSETS Current assets: Cash and cash equivalents 540,361 68,012 10,423 Short-term investments — 217,448 33,325 Prepayments and other assets 31,132 266,280 40,809 Amounts due from subsidiaries 2,974,463 7,983,060 1,223,458 Amounts due from related parties 24,061 — — Total current assets 3,570,017 8,534,800 1,308,015 Non-current Investments in subsidiaries — — — Total non-current — — — Total assets 3,570,017 8,534,800 1,308,015 LIABILITIES, MEZZANINE EQUITY AND SHAREHOLDERS’ (DEFICIT) EQUITY Current liabilities: Accrued expenses and other liabilities 30,188 256,630 39,330 Income tax payable 2,514 2,524 387 Amounts due to subsidiaries 7 1,692 259 Amounts due to related parties 35 407 62 Total current liabilities 32,744 261,253 40,038 Other liabilities — 33,558 5,143 Total non-current — 33,558 5,143 Total liabilities 32,744 294,811 45,181 As at December 31 2019 2020 2020 RMB RMB US$ Commitments and contingencies Mezzanine equity: Series B convertible preferred shares (par value of US$0.001 per share; 153,603,600 and nil shares authorized, issued and outstanding as of December 31, 2019 and 2020, respectively) 337,268 — — Series C redeemable convertible preferred shares (par value of US$0.001 per share; 185,665,192 and nil shares authorized, issued and outstanding as of December 31, 2019 and 2020, respectively) 1,043,147 — — Series D redeemable convertible preferred shares (par value of US$0.001 per share; 842,738,782 and nil shares authorized, issued and outstanding as of December 31, 2019 and 2020, respectively) 5,965,273 — — Series D+ redeemable convertible preferred shares (par value of US$0.001 per share; 77,125,997 and nil shares authorized, 55,089,998 and nil shares issued and outstanding as of December 31, 2019 and 2020, respectively) 388,844 — — Total mezzanine equity 7,734,532 — — Shareholders’ (deficit) equity: Series A convertible preferred shares (par value of US$0.001 per share; 458,116,000 and nil shares authorized, issued and outstanding as of December 31, 2019 and 2020, respectively) 123,186 — — Ordinary shares (par value of US$0.001 per share; 1,282,750,429 and 4,000,000,000 shares authorized, 1,077,086,304 and 3,546,124,955 shares issued, 894,711,200 and 3,339,618,633 shares outstanding as of December 31, 2019 and 2020, respectively) 5,558 22,801 3,494 Additional paid-in 91,746 14,149,984 2,168,580 Accumulated deficit (4,902,097 ) (5,864,356 ) (898,751 ) Accumulated other comprehensive income (loss) 484,348 (68,440 ) (10,489 ) Total Kingsoft Cloud Holdings Limited shareholders’ (deficit) equity (4,197,259 ) 8,239,989 1,262,834 Total liabilities, mezzanine equity and shareholders’ (deficit) equity 3,570,017 8,534,800 1,308,015 </t>
        </is>
      </c>
    </row>
    <row r="5">
      <c r="A5" s="4" t="inlineStr">
        <is>
          <t>Summary of Parent Company Income Statement</t>
        </is>
      </c>
      <c r="B5" s="4" t="inlineStr">
        <is>
          <t xml:space="preserve"> For the year ended December 31 2018 2019 2020 2020 RMB RMB RMB US$ Operating expenses: General and administrative expenses (795 ) (6,734 ) (27,052 ) (4,146 ) Total operating expenses (795 ) (6,734 ) (27,052 ) (4,146 ) Operating loss Interest income 112,477 52,829 10,199 1,563 Foreign exchange (loss) gain (22,652 ) (8,174 ) 30,931 4,740 Other (expenses) income, net (301 ) (300 ) 5,377 824 Changes in fair value of financial instruments 6,404 — — — Share of losses of subsidiaries and the VIEs (1,094,583 ) (1,145,405 ) (981,093 ) (150,357 ) Loss before income taxes (999,450 ) (1,107,784 ) (961,638 ) (147,376 ) Income tax expense (6,992 ) (3,415 ) (621 ) (95 ) Net loss (1,006,442 ) (1,111,199 ) (962,259 ) (147,471 ) Other comprehensive income (loss), net of tax of nil: Foreign currency translation adjustments 401,820 64,598 (552,788 ) (84,718 ) Comprehensive loss attributable to Kingsoft Cloud Holdings Limited shareholders (604,622 ) (1,046,601 ) (1,515,047 ) (232,189 ) Accretion to redemption value of redeemable convertible preferred shares (742,472 ) (49,725 ) (19,768 ) (3,030 ) Comprehensive loss attributable to ordinary shareholders (1,347,094 ) (1,096,326 ) (1,534,815 ) (235,219 ) </t>
        </is>
      </c>
    </row>
    <row r="6">
      <c r="A6" s="4" t="inlineStr">
        <is>
          <t>Summary of Parent Company Cash Flow</t>
        </is>
      </c>
      <c r="B6" s="4" t="inlineStr">
        <is>
          <t xml:space="preserve"> For the year ended December 31 2018 2019 2020 2020 RMB RMB RMB US$ Net cash used in operating activities (2,396,432 ) (2,538,479 ) (6,203,310 ) (950,699 ) Net cash (used in) generated from investing activities (62,213 ) 2,166,312 (218,674 ) (33,513 ) Net cash generated from financing activities 2,851,882 370,294 5,945,666 911,214 Effect of exchange rate changes on cash and cash equivalents 136,227 10,921 3,969 607 Net increase (decrease) in cash and cash equivalents 529,464 9,048 (472,349 ) (72,391 ) Cash and cash equivalents at beginning of the year 1,849 531,313 540,361 82,814 Cash and cash equivalents at end of the year 531,313 540,361 68,012 10,4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6" customWidth="1" min="2" max="2"/>
  </cols>
  <sheetData>
    <row r="1">
      <c r="A1" s="1" t="inlineStr">
        <is>
          <t>Organization and Basis of Presentation - Schedule of Organization and Basis of Presentation (Detail)</t>
        </is>
      </c>
      <c r="B1" s="2" t="inlineStr">
        <is>
          <t>12 Months Ended</t>
        </is>
      </c>
    </row>
    <row r="2">
      <c r="B2" s="2" t="inlineStr">
        <is>
          <t>Dec. 31, 2020</t>
        </is>
      </c>
    </row>
    <row r="3">
      <c r="A3" s="4" t="inlineStr">
        <is>
          <t>CN | Zhuhai Kingsoft Cloud Technology Co Ltd</t>
        </is>
      </c>
    </row>
    <row r="4">
      <c r="A4" s="3" t="inlineStr">
        <is>
          <t>Organization Consolidation And Presentation Of Financial Statements [Line Items]</t>
        </is>
      </c>
    </row>
    <row r="5">
      <c r="A5" s="4" t="inlineStr">
        <is>
          <t>Place of establishment</t>
        </is>
      </c>
      <c r="B5" s="4" t="inlineStr">
        <is>
          <t>PRC</t>
        </is>
      </c>
    </row>
    <row r="6">
      <c r="A6" s="4" t="inlineStr">
        <is>
          <t>Variable: Date of establishment/ acquisition</t>
        </is>
      </c>
      <c r="B6" s="4" t="inlineStr">
        <is>
          <t>Nov. 9,
		2012</t>
        </is>
      </c>
    </row>
    <row r="7">
      <c r="A7" s="4" t="inlineStr">
        <is>
          <t>Variable: Principal activities</t>
        </is>
      </c>
      <c r="B7" s="4" t="inlineStr">
        <is>
          <t>Investment holding</t>
        </is>
      </c>
    </row>
    <row r="8">
      <c r="A8" s="4" t="inlineStr">
        <is>
          <t>CN | Kingsoft Cloud Beijing Information Technology Co Ltd</t>
        </is>
      </c>
    </row>
    <row r="9">
      <c r="A9" s="3" t="inlineStr">
        <is>
          <t>Organization Consolidation And Presentation Of Financial Statements [Line Items]</t>
        </is>
      </c>
    </row>
    <row r="10">
      <c r="A10" s="4" t="inlineStr">
        <is>
          <t>Place of establishment</t>
        </is>
      </c>
      <c r="B10" s="4" t="inlineStr">
        <is>
          <t>PRC</t>
        </is>
      </c>
    </row>
    <row r="11">
      <c r="A11" s="4" t="inlineStr">
        <is>
          <t>Variable: Date of establishment/ acquisition</t>
        </is>
      </c>
      <c r="B11" s="4" t="inlineStr">
        <is>
          <t>Apr. 13,
		2018</t>
        </is>
      </c>
    </row>
    <row r="12">
      <c r="A12" s="4" t="inlineStr">
        <is>
          <t>Variable: Principal activities</t>
        </is>
      </c>
      <c r="B12" s="4" t="inlineStr">
        <is>
          <t>Investment holding</t>
        </is>
      </c>
    </row>
    <row r="13">
      <c r="A13" s="4" t="inlineStr">
        <is>
          <t>CN | Beijing Kingsoft Cloud Network Technology Co Ltd</t>
        </is>
      </c>
    </row>
    <row r="14">
      <c r="A14" s="3" t="inlineStr">
        <is>
          <t>Organization Consolidation And Presentation Of Financial Statements [Line Items]</t>
        </is>
      </c>
    </row>
    <row r="15">
      <c r="A15" s="4" t="inlineStr">
        <is>
          <t>Place of establishment</t>
        </is>
      </c>
      <c r="B15" s="4" t="inlineStr">
        <is>
          <t>PRC</t>
        </is>
      </c>
    </row>
    <row r="16">
      <c r="A16" s="4" t="inlineStr">
        <is>
          <t>Variable: Date of establishment/ acquisition</t>
        </is>
      </c>
      <c r="B16" s="4" t="inlineStr">
        <is>
          <t>Nov. 9,
		2012</t>
        </is>
      </c>
    </row>
    <row r="17">
      <c r="A17" s="4" t="inlineStr">
        <is>
          <t>Variable: Principal activities</t>
        </is>
      </c>
      <c r="B17" s="4" t="inlineStr">
        <is>
          <t>Cloud services</t>
        </is>
      </c>
    </row>
    <row r="18">
      <c r="A18" s="4" t="inlineStr">
        <is>
          <t>CN | Beijing Jinxun Ruibo Network Technology Co Ltd</t>
        </is>
      </c>
    </row>
    <row r="19">
      <c r="A19" s="3" t="inlineStr">
        <is>
          <t>Organization Consolidation And Presentation Of Financial Statements [Line Items]</t>
        </is>
      </c>
    </row>
    <row r="20">
      <c r="A20" s="4" t="inlineStr">
        <is>
          <t>Place of establishment</t>
        </is>
      </c>
      <c r="B20" s="4" t="inlineStr">
        <is>
          <t>PRC</t>
        </is>
      </c>
    </row>
    <row r="21">
      <c r="A21" s="4" t="inlineStr">
        <is>
          <t>Variable: Date of establishment/ acquisition</t>
        </is>
      </c>
      <c r="B21" s="4" t="inlineStr">
        <is>
          <t>Dec. 17,
		2015</t>
        </is>
      </c>
    </row>
    <row r="22">
      <c r="A22" s="4" t="inlineStr">
        <is>
          <t>Variable: Principal activities</t>
        </is>
      </c>
      <c r="B22" s="4" t="inlineStr">
        <is>
          <t>Cloud services</t>
        </is>
      </c>
    </row>
    <row r="23">
      <c r="A23" s="4" t="inlineStr">
        <is>
          <t>CN | Nanjing Qianyi Shixun Information Technology Co Ltd</t>
        </is>
      </c>
    </row>
    <row r="24">
      <c r="A24" s="3" t="inlineStr">
        <is>
          <t>Organization Consolidation And Presentation Of Financial Statements [Line Items]</t>
        </is>
      </c>
    </row>
    <row r="25">
      <c r="A25" s="4" t="inlineStr">
        <is>
          <t>Place of establishment</t>
        </is>
      </c>
      <c r="B25" s="4" t="inlineStr">
        <is>
          <t>PRC</t>
        </is>
      </c>
    </row>
    <row r="26">
      <c r="A26" s="4" t="inlineStr">
        <is>
          <t>Variable: Date of establishment/ acquisition</t>
        </is>
      </c>
      <c r="B26" s="4" t="inlineStr">
        <is>
          <t>Mar. 31,
		2016</t>
        </is>
      </c>
    </row>
    <row r="27">
      <c r="A27" s="4" t="inlineStr">
        <is>
          <t>Variable: Principal activities</t>
        </is>
      </c>
      <c r="B27" s="4" t="inlineStr">
        <is>
          <t>Cloud services</t>
        </is>
      </c>
    </row>
    <row r="28">
      <c r="A28" s="4" t="inlineStr">
        <is>
          <t>Subsidiaries | Kingsoft Cloud Corporation Limited | HK</t>
        </is>
      </c>
    </row>
    <row r="29">
      <c r="A29" s="3" t="inlineStr">
        <is>
          <t>Organization Consolidation And Presentation Of Financial Statements [Line Items]</t>
        </is>
      </c>
    </row>
    <row r="30">
      <c r="A30" s="4" t="inlineStr">
        <is>
          <t>Place of establishment</t>
        </is>
      </c>
      <c r="B30" s="4" t="inlineStr">
        <is>
          <t>HK</t>
        </is>
      </c>
    </row>
    <row r="31">
      <c r="A31" s="4" t="inlineStr">
        <is>
          <t>Date of establishment/ acquisition</t>
        </is>
      </c>
      <c r="B31" s="4" t="inlineStr">
        <is>
          <t>Feb. 1,
		2012</t>
        </is>
      </c>
    </row>
    <row r="32">
      <c r="A32" s="4" t="inlineStr">
        <is>
          <t>Percentage of equity interest attributable to the Company</t>
        </is>
      </c>
      <c r="B32" s="4" t="inlineStr">
        <is>
          <t>100.00%</t>
        </is>
      </c>
    </row>
    <row r="33">
      <c r="A33" s="4" t="inlineStr">
        <is>
          <t>Principal activities</t>
        </is>
      </c>
      <c r="B33" s="4" t="inlineStr">
        <is>
          <t>Cloud services</t>
        </is>
      </c>
    </row>
    <row r="34">
      <c r="A34" s="4" t="inlineStr">
        <is>
          <t>Subsidiaries | Kingsoft Cloud Inc | US</t>
        </is>
      </c>
    </row>
    <row r="35">
      <c r="A35" s="3" t="inlineStr">
        <is>
          <t>Organization Consolidation And Presentation Of Financial Statements [Line Items]</t>
        </is>
      </c>
    </row>
    <row r="36">
      <c r="A36" s="4" t="inlineStr">
        <is>
          <t>Place of establishment</t>
        </is>
      </c>
      <c r="B36" s="4" t="inlineStr">
        <is>
          <t>U.S.</t>
        </is>
      </c>
    </row>
    <row r="37">
      <c r="A37" s="4" t="inlineStr">
        <is>
          <t>Date of establishment/ acquisition</t>
        </is>
      </c>
      <c r="B37" s="4" t="inlineStr">
        <is>
          <t>Dec. 22,
		2017</t>
        </is>
      </c>
    </row>
    <row r="38">
      <c r="A38" s="4" t="inlineStr">
        <is>
          <t>Percentage of equity interest attributable to the Company</t>
        </is>
      </c>
      <c r="B38" s="4" t="inlineStr">
        <is>
          <t>100.00%</t>
        </is>
      </c>
    </row>
    <row r="39">
      <c r="A39" s="4" t="inlineStr">
        <is>
          <t>Principal activities</t>
        </is>
      </c>
      <c r="B39" s="4" t="inlineStr">
        <is>
          <t>Cloud services</t>
        </is>
      </c>
    </row>
    <row r="40">
      <c r="A40" s="4" t="inlineStr">
        <is>
          <t>Subsidiaries | Wuhan Kingsoft Cloud Information Technology Co Ltd | CN</t>
        </is>
      </c>
    </row>
    <row r="41">
      <c r="A41" s="3" t="inlineStr">
        <is>
          <t>Organization Consolidation And Presentation Of Financial Statements [Line Items]</t>
        </is>
      </c>
    </row>
    <row r="42">
      <c r="A42" s="4" t="inlineStr">
        <is>
          <t>Place of establishment</t>
        </is>
      </c>
      <c r="B42" s="4" t="inlineStr">
        <is>
          <t>PRC</t>
        </is>
      </c>
    </row>
    <row r="43">
      <c r="A43" s="4" t="inlineStr">
        <is>
          <t>Date of establishment/ acquisition</t>
        </is>
      </c>
      <c r="B43" s="4" t="inlineStr">
        <is>
          <t>Dec. 26,
		2017</t>
        </is>
      </c>
    </row>
    <row r="44">
      <c r="A44" s="4" t="inlineStr">
        <is>
          <t>Percentage of equity interest attributable to the Company</t>
        </is>
      </c>
      <c r="B44" s="4" t="inlineStr">
        <is>
          <t>100.00%</t>
        </is>
      </c>
    </row>
    <row r="45">
      <c r="A45" s="4" t="inlineStr">
        <is>
          <t>Principal activities</t>
        </is>
      </c>
      <c r="B45" s="4" t="inlineStr">
        <is>
          <t>Cloud services</t>
        </is>
      </c>
    </row>
    <row r="46">
      <c r="A46" s="4" t="inlineStr">
        <is>
          <t>Subsidiaries | Beijing Kingsoft Cloud Technology Co., Ltd | CN</t>
        </is>
      </c>
    </row>
    <row r="47">
      <c r="A47" s="3" t="inlineStr">
        <is>
          <t>Organization Consolidation And Presentation Of Financial Statements [Line Items]</t>
        </is>
      </c>
    </row>
    <row r="48">
      <c r="A48" s="4" t="inlineStr">
        <is>
          <t>Place of establishment</t>
        </is>
      </c>
      <c r="B48" s="4" t="inlineStr">
        <is>
          <t>PRC</t>
        </is>
      </c>
    </row>
    <row r="49">
      <c r="A49" s="4" t="inlineStr">
        <is>
          <t>Date of establishment/ acquisition</t>
        </is>
      </c>
      <c r="B49" s="4" t="inlineStr">
        <is>
          <t>Apr. 9,
		2012</t>
        </is>
      </c>
    </row>
    <row r="50">
      <c r="A50" s="4" t="inlineStr">
        <is>
          <t>Percentage of equity interest attributable to the Company</t>
        </is>
      </c>
      <c r="B50" s="4" t="inlineStr">
        <is>
          <t>100.00%</t>
        </is>
      </c>
    </row>
    <row r="51">
      <c r="A51" s="4" t="inlineStr">
        <is>
          <t>Principal activities</t>
        </is>
      </c>
      <c r="B51" s="4" t="inlineStr">
        <is>
          <t>Research and
development</t>
        </is>
      </c>
    </row>
    <row r="52">
      <c r="A52" s="4" t="inlineStr">
        <is>
          <t>Subsidiaries | Beijing Yunxiang Zhisheng Technology Co Ltd | CN</t>
        </is>
      </c>
    </row>
    <row r="53">
      <c r="A53" s="3" t="inlineStr">
        <is>
          <t>Organization Consolidation And Presentation Of Financial Statements [Line Items]</t>
        </is>
      </c>
    </row>
    <row r="54">
      <c r="A54" s="4" t="inlineStr">
        <is>
          <t>Place of establishment</t>
        </is>
      </c>
      <c r="B54" s="4" t="inlineStr">
        <is>
          <t>PRC</t>
        </is>
      </c>
    </row>
    <row r="55">
      <c r="A55" s="4" t="inlineStr">
        <is>
          <t>Date of establishment/ acquisition</t>
        </is>
      </c>
      <c r="B55" s="4" t="inlineStr">
        <is>
          <t>Dec. 15,
		2015</t>
        </is>
      </c>
    </row>
    <row r="56">
      <c r="A56" s="4" t="inlineStr">
        <is>
          <t>Percentage of equity interest attributable to the Company</t>
        </is>
      </c>
      <c r="B56" s="4" t="inlineStr">
        <is>
          <t>100.00%</t>
        </is>
      </c>
    </row>
    <row r="57">
      <c r="A57" s="4" t="inlineStr">
        <is>
          <t>Principal activities</t>
        </is>
      </c>
      <c r="B57" s="4" t="inlineStr">
        <is>
          <t>Research and develop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Additional Information (Detail) - CNY (¥) ¥ / shares in Units,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Line Items]</t>
        </is>
      </c>
    </row>
    <row r="4">
      <c r="A4" s="4" t="inlineStr">
        <is>
          <t>Shareholder Voting Rights Trust Agreements Term</t>
        </is>
      </c>
      <c r="B4" s="4" t="inlineStr">
        <is>
          <t>10 years</t>
        </is>
      </c>
    </row>
    <row r="5">
      <c r="A5" s="4" t="inlineStr">
        <is>
          <t>Variable Interest Entity, Primary Beneficiary [Member]</t>
        </is>
      </c>
    </row>
    <row r="6">
      <c r="A6" s="3" t="inlineStr">
        <is>
          <t>Organization Consolidation And Presentation Of Financial Statements [Line Items]</t>
        </is>
      </c>
    </row>
    <row r="7">
      <c r="A7" s="4" t="inlineStr">
        <is>
          <t>Assets of variable interest entity pledged</t>
        </is>
      </c>
      <c r="B7" s="6" t="n">
        <v>0</v>
      </c>
    </row>
    <row r="8">
      <c r="A8" s="4" t="inlineStr">
        <is>
          <t>Assets of variable interest entity collateralised</t>
        </is>
      </c>
      <c r="B8" s="6" t="n">
        <v>0</v>
      </c>
    </row>
    <row r="9">
      <c r="A9" s="4" t="inlineStr">
        <is>
          <t>Revenue Benchmark [Member] | Variable Interest Entity, Primary Beneficiary [Member]</t>
        </is>
      </c>
    </row>
    <row r="10">
      <c r="A10" s="3" t="inlineStr">
        <is>
          <t>Organization Consolidation And Presentation Of Financial Statements [Line Items]</t>
        </is>
      </c>
    </row>
    <row r="11">
      <c r="A11" s="4" t="inlineStr">
        <is>
          <t>Concentration risk percentage</t>
        </is>
      </c>
      <c r="B11" s="4" t="inlineStr">
        <is>
          <t>97.00%</t>
        </is>
      </c>
      <c r="C11" s="4" t="inlineStr">
        <is>
          <t>98.10%</t>
        </is>
      </c>
      <c r="D11" s="4" t="inlineStr">
        <is>
          <t>100.00%</t>
        </is>
      </c>
    </row>
    <row r="12">
      <c r="A12" s="4" t="inlineStr">
        <is>
          <t>Beijing Yunxiang Zhisheng Technology Co Ltd [Member]</t>
        </is>
      </c>
    </row>
    <row r="13">
      <c r="A13" s="3" t="inlineStr">
        <is>
          <t>Organization Consolidation And Presentation Of Financial Statements [Line Items]</t>
        </is>
      </c>
    </row>
    <row r="14">
      <c r="A14" s="4" t="inlineStr">
        <is>
          <t>Payment towards loans to related parties</t>
        </is>
      </c>
      <c r="C14" s="6" t="n">
        <v>10000</v>
      </c>
    </row>
    <row r="15">
      <c r="A15" s="4" t="inlineStr">
        <is>
          <t>Loan To Zhuhai King Soft Cloud [Member] | Beijing Kingsoft Cloud Technology Co Ltd [Member]</t>
        </is>
      </c>
    </row>
    <row r="16">
      <c r="A16" s="3" t="inlineStr">
        <is>
          <t>Organization Consolidation And Presentation Of Financial Statements [Line Items]</t>
        </is>
      </c>
    </row>
    <row r="17">
      <c r="A17" s="4" t="inlineStr">
        <is>
          <t>Payment towards loans to related parties</t>
        </is>
      </c>
      <c r="C17" s="6" t="n">
        <v>279</v>
      </c>
    </row>
    <row r="18">
      <c r="A18" s="4" t="inlineStr">
        <is>
          <t>Exclusive Purchase Option Agreement With Zhuhai King Soft Cloud and Nominee Shareholders [Member] | Beijing Kingsoft Cloud Technology Co Ltd [Member]</t>
        </is>
      </c>
    </row>
    <row r="19">
      <c r="A19" s="3" t="inlineStr">
        <is>
          <t>Organization Consolidation And Presentation Of Financial Statements [Line Items]</t>
        </is>
      </c>
    </row>
    <row r="20">
      <c r="A20" s="4" t="inlineStr">
        <is>
          <t>Equity Method investment per share purchase price</t>
        </is>
      </c>
      <c r="B20" s="12" t="n">
        <v>0.001</v>
      </c>
    </row>
    <row r="21">
      <c r="A21" s="4" t="inlineStr">
        <is>
          <t>Exclusive Consultation and Technical Fees Agreement [Member] | Beijing Kingsoft Cloud Technology Co Ltd [Member] | Zhuhai Kingsoft Cloud [Member]</t>
        </is>
      </c>
    </row>
    <row r="22">
      <c r="A22" s="3" t="inlineStr">
        <is>
          <t>Organization Consolidation And Presentation Of Financial Statements [Line Items]</t>
        </is>
      </c>
    </row>
    <row r="23">
      <c r="A23" s="4" t="inlineStr">
        <is>
          <t>Related party transaction term of agreement for consultancy services</t>
        </is>
      </c>
      <c r="B23" s="4" t="inlineStr">
        <is>
          <t>2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Loss (Parenthetica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Revenue from Related Parties</t>
        </is>
      </c>
      <c r="B3" s="6" t="n">
        <v>777369</v>
      </c>
      <c r="C3" s="7" t="n">
        <v>119137</v>
      </c>
      <c r="D3" s="6" t="n">
        <v>688307</v>
      </c>
      <c r="E3" s="6" t="n">
        <v>630511</v>
      </c>
    </row>
    <row r="4">
      <c r="A4" s="4" t="inlineStr">
        <is>
          <t>Cost from Related Parties</t>
        </is>
      </c>
      <c r="B4" s="5" t="n">
        <v>988</v>
      </c>
      <c r="C4" s="5" t="n">
        <v>151</v>
      </c>
      <c r="D4" s="5" t="n">
        <v>660</v>
      </c>
      <c r="E4" s="5" t="n">
        <v>18868</v>
      </c>
    </row>
    <row r="5">
      <c r="A5" s="4" t="inlineStr">
        <is>
          <t>Public cloud services [Member]</t>
        </is>
      </c>
    </row>
    <row r="6">
      <c r="A6" s="4" t="inlineStr">
        <is>
          <t>Revenue from Related Parties</t>
        </is>
      </c>
      <c r="B6" s="5" t="n">
        <v>777287</v>
      </c>
      <c r="C6" s="5" t="n">
        <v>119124</v>
      </c>
      <c r="D6" s="5" t="n">
        <v>688187</v>
      </c>
      <c r="E6" s="5" t="n">
        <v>630511</v>
      </c>
    </row>
    <row r="7">
      <c r="A7" s="4" t="inlineStr">
        <is>
          <t>Others [Member]</t>
        </is>
      </c>
    </row>
    <row r="8">
      <c r="A8" s="4" t="inlineStr">
        <is>
          <t>Revenue from Related Parties</t>
        </is>
      </c>
      <c r="B8" s="6" t="n">
        <v>82</v>
      </c>
      <c r="C8" s="7" t="n">
        <v>13</v>
      </c>
      <c r="D8" s="6" t="n">
        <v>120</v>
      </c>
      <c r="E8" s="6" t="n">
        <v>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and Basis of Presentation - Schedule of Operations and Cash Flows Results of Variable Interest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rganization Consolidation And Presentation Of Financial Statements [Line Items]</t>
        </is>
      </c>
    </row>
    <row r="4">
      <c r="A4" s="4" t="inlineStr">
        <is>
          <t>Revenues</t>
        </is>
      </c>
      <c r="B4" s="6" t="n">
        <v>6577307</v>
      </c>
      <c r="C4" s="7" t="n">
        <v>1008017</v>
      </c>
      <c r="D4" s="6" t="n">
        <v>3956353</v>
      </c>
      <c r="E4" s="6" t="n">
        <v>2218172</v>
      </c>
    </row>
    <row r="5">
      <c r="A5" s="4" t="inlineStr">
        <is>
          <t>Net loss</t>
        </is>
      </c>
      <c r="B5" s="5" t="n">
        <v>-962259</v>
      </c>
      <c r="C5" s="5" t="n">
        <v>-147471</v>
      </c>
      <c r="D5" s="5" t="n">
        <v>-1111199</v>
      </c>
      <c r="E5" s="5" t="n">
        <v>-1006442</v>
      </c>
    </row>
    <row r="6">
      <c r="A6" s="4" t="inlineStr">
        <is>
          <t>Net cash used in operating activities</t>
        </is>
      </c>
      <c r="B6" s="5" t="n">
        <v>-290433</v>
      </c>
      <c r="C6" s="5" t="n">
        <v>-44511</v>
      </c>
      <c r="D6" s="5" t="n">
        <v>-439132</v>
      </c>
      <c r="E6" s="5" t="n">
        <v>-383110</v>
      </c>
    </row>
    <row r="7">
      <c r="A7" s="4" t="inlineStr">
        <is>
          <t>Net cash used in investing activities</t>
        </is>
      </c>
      <c r="B7" s="5" t="n">
        <v>-4314003</v>
      </c>
      <c r="C7" s="5" t="n">
        <v>-661151</v>
      </c>
      <c r="D7" s="5" t="n">
        <v>883247</v>
      </c>
      <c r="E7" s="5" t="n">
        <v>-1173559</v>
      </c>
    </row>
    <row r="8">
      <c r="A8" s="4" t="inlineStr">
        <is>
          <t>Net cash generated from financing activities</t>
        </is>
      </c>
      <c r="B8" s="5" t="n">
        <v>6124153</v>
      </c>
      <c r="C8" s="5" t="n">
        <v>938568</v>
      </c>
      <c r="D8" s="5" t="n">
        <v>64507</v>
      </c>
      <c r="E8" s="5" t="n">
        <v>2435832</v>
      </c>
    </row>
    <row r="9">
      <c r="A9" s="4" t="inlineStr">
        <is>
          <t>Variable Interest Entity, Primary Beneficiary [Member]</t>
        </is>
      </c>
    </row>
    <row r="10">
      <c r="A10" s="3" t="inlineStr">
        <is>
          <t>Organization Consolidation And Presentation Of Financial Statements [Line Items]</t>
        </is>
      </c>
    </row>
    <row r="11">
      <c r="A11" s="4" t="inlineStr">
        <is>
          <t>Revenues</t>
        </is>
      </c>
      <c r="B11" s="5" t="n">
        <v>6377158</v>
      </c>
      <c r="C11" s="5" t="n">
        <v>977342</v>
      </c>
      <c r="D11" s="5" t="n">
        <v>3882352</v>
      </c>
      <c r="E11" s="5" t="n">
        <v>2218172</v>
      </c>
    </row>
    <row r="12">
      <c r="A12" s="4" t="inlineStr">
        <is>
          <t>Net loss</t>
        </is>
      </c>
      <c r="B12" s="5" t="n">
        <v>-922908</v>
      </c>
      <c r="C12" s="5" t="n">
        <v>-141442</v>
      </c>
      <c r="D12" s="5" t="n">
        <v>-970344</v>
      </c>
      <c r="E12" s="5" t="n">
        <v>-872291</v>
      </c>
    </row>
    <row r="13">
      <c r="A13" s="4" t="inlineStr">
        <is>
          <t>Net cash used in operating activities</t>
        </is>
      </c>
      <c r="B13" s="5" t="n">
        <v>-833479</v>
      </c>
      <c r="C13" s="5" t="n">
        <v>-127736</v>
      </c>
      <c r="D13" s="5" t="n">
        <v>-785378</v>
      </c>
      <c r="E13" s="5" t="n">
        <v>-451199</v>
      </c>
    </row>
    <row r="14">
      <c r="A14" s="4" t="inlineStr">
        <is>
          <t>Net cash used in investing activities</t>
        </is>
      </c>
      <c r="B14" s="5" t="n">
        <v>-1471637</v>
      </c>
      <c r="C14" s="5" t="n">
        <v>-225538</v>
      </c>
      <c r="D14" s="5" t="n">
        <v>-836981</v>
      </c>
      <c r="E14" s="5" t="n">
        <v>-990734</v>
      </c>
    </row>
    <row r="15">
      <c r="A15" s="4" t="inlineStr">
        <is>
          <t>Net cash generated from financing activities</t>
        </is>
      </c>
      <c r="B15" s="6" t="n">
        <v>2802088</v>
      </c>
      <c r="C15" s="7" t="n">
        <v>429439</v>
      </c>
      <c r="D15" s="6" t="n">
        <v>1618102</v>
      </c>
      <c r="E15" s="6" t="n">
        <v>1838484</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Basis of Presentation - Schedule of Assets Liabilities Results of Variable Interest Entities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Current assets:</t>
        </is>
      </c>
    </row>
    <row r="3">
      <c r="A3" s="4" t="inlineStr">
        <is>
          <t>Cash and Cash Equivalents, at Carrying Value</t>
        </is>
      </c>
      <c r="B3" s="6" t="n">
        <v>3424674</v>
      </c>
      <c r="C3" s="7" t="n">
        <v>524854</v>
      </c>
      <c r="D3" s="6" t="n">
        <v>2023263</v>
      </c>
      <c r="E3" s="7" t="n">
        <v>310079</v>
      </c>
      <c r="F3" s="6" t="n">
        <v>1507071</v>
      </c>
      <c r="G3" s="6" t="n">
        <v>573437</v>
      </c>
    </row>
    <row r="4">
      <c r="A4" s="4" t="inlineStr">
        <is>
          <t>Accounts receivable, net</t>
        </is>
      </c>
      <c r="B4" s="5" t="n">
        <v>2334871</v>
      </c>
      <c r="C4" s="5" t="n">
        <v>357835</v>
      </c>
      <c r="D4" s="5" t="n">
        <v>1347481</v>
      </c>
    </row>
    <row r="5">
      <c r="A5" s="4" t="inlineStr">
        <is>
          <t>Prepayments and other assets</t>
        </is>
      </c>
      <c r="B5" s="5" t="n">
        <v>887086</v>
      </c>
      <c r="C5" s="5" t="n">
        <v>135952</v>
      </c>
      <c r="D5" s="5" t="n">
        <v>421938</v>
      </c>
    </row>
    <row r="6">
      <c r="A6" s="4" t="inlineStr">
        <is>
          <t>Total current assets</t>
        </is>
      </c>
      <c r="B6" s="5" t="n">
        <v>9544718</v>
      </c>
      <c r="C6" s="5" t="n">
        <v>1462792</v>
      </c>
      <c r="D6" s="5" t="n">
        <v>4149739</v>
      </c>
    </row>
    <row r="7">
      <c r="A7" s="3" t="inlineStr">
        <is>
          <t>Non-current assets:</t>
        </is>
      </c>
    </row>
    <row r="8">
      <c r="A8" s="4" t="inlineStr">
        <is>
          <t>Property and equipment, net</t>
        </is>
      </c>
      <c r="B8" s="5" t="n">
        <v>1956790</v>
      </c>
      <c r="C8" s="5" t="n">
        <v>299891</v>
      </c>
      <c r="D8" s="5" t="n">
        <v>1720974</v>
      </c>
    </row>
    <row r="9">
      <c r="A9" s="4" t="inlineStr">
        <is>
          <t>Intangible assets, net</t>
        </is>
      </c>
      <c r="B9" s="5" t="n">
        <v>16573</v>
      </c>
      <c r="C9" s="5" t="n">
        <v>2540</v>
      </c>
      <c r="D9" s="5" t="n">
        <v>7428</v>
      </c>
    </row>
    <row r="10">
      <c r="A10" s="4" t="inlineStr">
        <is>
          <t>Prepayments and other assets</t>
        </is>
      </c>
      <c r="B10" s="5" t="n">
        <v>11824</v>
      </c>
      <c r="C10" s="5" t="n">
        <v>1812</v>
      </c>
      <c r="D10" s="5" t="n">
        <v>36468</v>
      </c>
    </row>
    <row r="11">
      <c r="A11" s="4" t="inlineStr">
        <is>
          <t>Equity investments</t>
        </is>
      </c>
      <c r="B11" s="5" t="n">
        <v>126583</v>
      </c>
      <c r="C11" s="5" t="n">
        <v>19400</v>
      </c>
      <c r="D11" s="5" t="n">
        <v>114876</v>
      </c>
    </row>
    <row r="12">
      <c r="A12" s="4" t="inlineStr">
        <is>
          <t>Operating lease right-of-use assets</t>
        </is>
      </c>
      <c r="B12" s="5" t="n">
        <v>266968</v>
      </c>
      <c r="C12" s="5" t="n">
        <v>40915</v>
      </c>
    </row>
    <row r="13">
      <c r="A13" s="4" t="inlineStr">
        <is>
          <t>Total non-current assets</t>
        </is>
      </c>
      <c r="B13" s="5" t="n">
        <v>2384496</v>
      </c>
      <c r="C13" s="5" t="n">
        <v>365440</v>
      </c>
      <c r="D13" s="5" t="n">
        <v>1882082</v>
      </c>
    </row>
    <row r="14">
      <c r="A14" s="4" t="inlineStr">
        <is>
          <t>Total assets</t>
        </is>
      </c>
      <c r="B14" s="5" t="n">
        <v>11929214</v>
      </c>
      <c r="C14" s="5" t="n">
        <v>1828232</v>
      </c>
      <c r="D14" s="5" t="n">
        <v>6031821</v>
      </c>
    </row>
    <row r="15">
      <c r="A15" s="3" t="inlineStr">
        <is>
          <t>Current liabilities</t>
        </is>
      </c>
    </row>
    <row r="16">
      <c r="A16" s="4" t="inlineStr">
        <is>
          <t>Accounts payable</t>
        </is>
      </c>
      <c r="B16" s="5" t="n">
        <v>2057355</v>
      </c>
      <c r="C16" s="5" t="n">
        <v>315303</v>
      </c>
      <c r="D16" s="5" t="n">
        <v>1254589</v>
      </c>
    </row>
    <row r="17">
      <c r="A17" s="4" t="inlineStr">
        <is>
          <t>Long-term bank loan, current portion</t>
        </is>
      </c>
      <c r="B17" s="5" t="n">
        <v>74351</v>
      </c>
      <c r="C17" s="5" t="n">
        <v>11395</v>
      </c>
      <c r="D17" s="5" t="n">
        <v>100000</v>
      </c>
    </row>
    <row r="18">
      <c r="A18" s="4" t="inlineStr">
        <is>
          <t>Amounts due to related parties</t>
        </is>
      </c>
      <c r="B18" s="5" t="n">
        <v>112998</v>
      </c>
      <c r="C18" s="5" t="n">
        <v>17318</v>
      </c>
      <c r="D18" s="5" t="n">
        <v>104259</v>
      </c>
    </row>
    <row r="19">
      <c r="A19" s="4" t="inlineStr">
        <is>
          <t>Current operating lease liabilities</t>
        </is>
      </c>
      <c r="B19" s="5" t="n">
        <v>76469</v>
      </c>
      <c r="C19" s="5" t="n">
        <v>11719</v>
      </c>
    </row>
    <row r="20">
      <c r="A20" s="4" t="inlineStr">
        <is>
          <t>Total current liabilities</t>
        </is>
      </c>
      <c r="B20" s="5" t="n">
        <v>3465599</v>
      </c>
      <c r="C20" s="5" t="n">
        <v>531126</v>
      </c>
      <c r="D20" s="5" t="n">
        <v>2419991</v>
      </c>
    </row>
    <row r="21">
      <c r="A21" s="3" t="inlineStr">
        <is>
          <t>Non-current liabilities</t>
        </is>
      </c>
    </row>
    <row r="22">
      <c r="A22" s="4" t="inlineStr">
        <is>
          <t>Long-term bank loan</t>
        </is>
      </c>
      <c r="D22" s="5" t="n">
        <v>74351</v>
      </c>
    </row>
    <row r="23">
      <c r="A23" s="4" t="inlineStr">
        <is>
          <t>Deferred tax liabilities</t>
        </is>
      </c>
      <c r="B23" s="5" t="n">
        <v>29</v>
      </c>
      <c r="C23" s="5" t="n">
        <v>4</v>
      </c>
      <c r="D23" s="5" t="n">
        <v>206</v>
      </c>
    </row>
    <row r="24">
      <c r="A24" s="4" t="inlineStr">
        <is>
          <t>Other liabilities</t>
        </is>
      </c>
      <c r="B24" s="5" t="n">
        <v>40578</v>
      </c>
      <c r="C24" s="5" t="n">
        <v>6219</v>
      </c>
    </row>
    <row r="25">
      <c r="A25" s="4" t="inlineStr">
        <is>
          <t>Non-current operating lease liabilities</t>
        </is>
      </c>
      <c r="B25" s="5" t="n">
        <v>182958</v>
      </c>
      <c r="C25" s="5" t="n">
        <v>28040</v>
      </c>
    </row>
    <row r="26">
      <c r="A26" s="4" t="inlineStr">
        <is>
          <t>Total non-current liabilities</t>
        </is>
      </c>
      <c r="B26" s="5" t="n">
        <v>223565</v>
      </c>
      <c r="C26" s="5" t="n">
        <v>34263</v>
      </c>
      <c r="D26" s="5" t="n">
        <v>74557</v>
      </c>
    </row>
    <row r="27">
      <c r="A27" s="4" t="inlineStr">
        <is>
          <t>Total liabilities</t>
        </is>
      </c>
      <c r="B27" s="5" t="n">
        <v>3689164</v>
      </c>
      <c r="C27" s="5" t="n">
        <v>565389</v>
      </c>
      <c r="D27" s="5" t="n">
        <v>2494548</v>
      </c>
    </row>
    <row r="28">
      <c r="A28" s="4" t="inlineStr">
        <is>
          <t>Variable Interest Entity, Primary Beneficiary [Member]</t>
        </is>
      </c>
    </row>
    <row r="29">
      <c r="A29" s="3" t="inlineStr">
        <is>
          <t>Current assets:</t>
        </is>
      </c>
    </row>
    <row r="30">
      <c r="A30" s="4" t="inlineStr">
        <is>
          <t>Cash and Cash Equivalents, at Carrying Value</t>
        </is>
      </c>
      <c r="B30" s="5" t="n">
        <v>1429508</v>
      </c>
      <c r="C30" s="5" t="n">
        <v>219082</v>
      </c>
      <c r="D30" s="5" t="n">
        <v>751103</v>
      </c>
    </row>
    <row r="31">
      <c r="A31" s="4" t="inlineStr">
        <is>
          <t>Accounts receivable, net</t>
        </is>
      </c>
      <c r="B31" s="5" t="n">
        <v>2258313</v>
      </c>
      <c r="C31" s="5" t="n">
        <v>346102</v>
      </c>
      <c r="D31" s="5" t="n">
        <v>1317110</v>
      </c>
    </row>
    <row r="32">
      <c r="A32" s="4" t="inlineStr">
        <is>
          <t>Prepayments and other assets</t>
        </is>
      </c>
      <c r="B32" s="5" t="n">
        <v>630121</v>
      </c>
      <c r="C32" s="5" t="n">
        <v>96570</v>
      </c>
      <c r="D32" s="5" t="n">
        <v>385402</v>
      </c>
    </row>
    <row r="33">
      <c r="A33" s="4" t="inlineStr">
        <is>
          <t>Amounts due from related parties</t>
        </is>
      </c>
      <c r="B33" s="5" t="n">
        <v>204275</v>
      </c>
      <c r="C33" s="5" t="n">
        <v>31306</v>
      </c>
      <c r="D33" s="5" t="n">
        <v>106368</v>
      </c>
    </row>
    <row r="34">
      <c r="A34" s="4" t="inlineStr">
        <is>
          <t>Amounts due from subsidiaries of the Group</t>
        </is>
      </c>
      <c r="B34" s="5" t="n">
        <v>1631592</v>
      </c>
      <c r="C34" s="5" t="n">
        <v>250052</v>
      </c>
      <c r="D34" s="5" t="n">
        <v>787900</v>
      </c>
    </row>
    <row r="35">
      <c r="A35" s="4" t="inlineStr">
        <is>
          <t>Total current assets</t>
        </is>
      </c>
      <c r="B35" s="5" t="n">
        <v>6153809</v>
      </c>
      <c r="C35" s="5" t="n">
        <v>943112</v>
      </c>
      <c r="D35" s="5" t="n">
        <v>3347883</v>
      </c>
    </row>
    <row r="36">
      <c r="A36" s="3" t="inlineStr">
        <is>
          <t>Non-current assets:</t>
        </is>
      </c>
    </row>
    <row r="37">
      <c r="A37" s="4" t="inlineStr">
        <is>
          <t>Property and equipment, net</t>
        </is>
      </c>
      <c r="B37" s="5" t="n">
        <v>1727620</v>
      </c>
      <c r="C37" s="5" t="n">
        <v>264769</v>
      </c>
      <c r="D37" s="5" t="n">
        <v>1465338</v>
      </c>
    </row>
    <row r="38">
      <c r="A38" s="4" t="inlineStr">
        <is>
          <t>Intangible assets, net</t>
        </is>
      </c>
      <c r="B38" s="5" t="n">
        <v>14980</v>
      </c>
      <c r="C38" s="5" t="n">
        <v>2296</v>
      </c>
      <c r="D38" s="5" t="n">
        <v>6487</v>
      </c>
    </row>
    <row r="39">
      <c r="A39" s="4" t="inlineStr">
        <is>
          <t>Prepayments and other assets</t>
        </is>
      </c>
      <c r="B39" s="5" t="n">
        <v>9978</v>
      </c>
      <c r="C39" s="5" t="n">
        <v>1529</v>
      </c>
      <c r="D39" s="5" t="n">
        <v>32624</v>
      </c>
    </row>
    <row r="40">
      <c r="A40" s="4" t="inlineStr">
        <is>
          <t>Equity investments</t>
        </is>
      </c>
      <c r="B40" s="5" t="n">
        <v>86251</v>
      </c>
      <c r="C40" s="5" t="n">
        <v>13219</v>
      </c>
      <c r="D40" s="5" t="n">
        <v>72000</v>
      </c>
    </row>
    <row r="41">
      <c r="A41" s="4" t="inlineStr">
        <is>
          <t>Amounts due from related parties</t>
        </is>
      </c>
      <c r="B41" s="5" t="n">
        <v>4712</v>
      </c>
      <c r="C41" s="5" t="n">
        <v>722</v>
      </c>
      <c r="D41" s="5" t="n">
        <v>2336</v>
      </c>
    </row>
    <row r="42">
      <c r="A42" s="4" t="inlineStr">
        <is>
          <t>Operating lease right-of-use assets</t>
        </is>
      </c>
      <c r="B42" s="5" t="n">
        <v>210338</v>
      </c>
      <c r="C42" s="5" t="n">
        <v>32236</v>
      </c>
    </row>
    <row r="43">
      <c r="A43" s="4" t="inlineStr">
        <is>
          <t>Total non-current assets</t>
        </is>
      </c>
      <c r="B43" s="5" t="n">
        <v>2053879</v>
      </c>
      <c r="C43" s="5" t="n">
        <v>314771</v>
      </c>
      <c r="D43" s="5" t="n">
        <v>1578785</v>
      </c>
    </row>
    <row r="44">
      <c r="A44" s="4" t="inlineStr">
        <is>
          <t>Total assets</t>
        </is>
      </c>
      <c r="B44" s="5" t="n">
        <v>8207688</v>
      </c>
      <c r="C44" s="5" t="n">
        <v>1257883</v>
      </c>
      <c r="D44" s="5" t="n">
        <v>4926668</v>
      </c>
    </row>
    <row r="45">
      <c r="A45" s="3" t="inlineStr">
        <is>
          <t>Current liabilities</t>
        </is>
      </c>
    </row>
    <row r="46">
      <c r="A46" s="4" t="inlineStr">
        <is>
          <t>Accounts payable</t>
        </is>
      </c>
      <c r="B46" s="5" t="n">
        <v>2013428</v>
      </c>
      <c r="C46" s="5" t="n">
        <v>308571</v>
      </c>
      <c r="D46" s="5" t="n">
        <v>1236706</v>
      </c>
    </row>
    <row r="47">
      <c r="A47" s="4" t="inlineStr">
        <is>
          <t>Accrued expenses and other liabilities</t>
        </is>
      </c>
      <c r="B47" s="5" t="n">
        <v>521307</v>
      </c>
      <c r="C47" s="5" t="n">
        <v>79894</v>
      </c>
      <c r="D47" s="5" t="n">
        <v>780991</v>
      </c>
    </row>
    <row r="48">
      <c r="A48" s="4" t="inlineStr">
        <is>
          <t>Short-term bank loans</t>
        </is>
      </c>
      <c r="B48" s="5" t="n">
        <v>278488</v>
      </c>
      <c r="C48" s="5" t="n">
        <v>42680</v>
      </c>
    </row>
    <row r="49">
      <c r="A49" s="4" t="inlineStr">
        <is>
          <t>Long-term bank loan, current portion</t>
        </is>
      </c>
      <c r="B49" s="5" t="n">
        <v>74351</v>
      </c>
      <c r="C49" s="5" t="n">
        <v>11395</v>
      </c>
      <c r="D49" s="5" t="n">
        <v>100000</v>
      </c>
    </row>
    <row r="50">
      <c r="A50" s="4" t="inlineStr">
        <is>
          <t>Income tax payable</t>
        </is>
      </c>
      <c r="B50" s="5" t="n">
        <v>45</v>
      </c>
      <c r="C50" s="5" t="n">
        <v>7</v>
      </c>
    </row>
    <row r="51">
      <c r="A51" s="4" t="inlineStr">
        <is>
          <t>Amounts due to related parties</t>
        </is>
      </c>
      <c r="B51" s="5" t="n">
        <v>56795</v>
      </c>
      <c r="C51" s="5" t="n">
        <v>8704</v>
      </c>
      <c r="D51" s="5" t="n">
        <v>50472</v>
      </c>
    </row>
    <row r="52">
      <c r="A52" s="4" t="inlineStr">
        <is>
          <t>Current operating lease liabilities</t>
        </is>
      </c>
      <c r="B52" s="5" t="n">
        <v>56261</v>
      </c>
      <c r="C52" s="5" t="n">
        <v>8622</v>
      </c>
    </row>
    <row r="53">
      <c r="A53" s="4" t="inlineStr">
        <is>
          <t>Amounts due to subsidiaries of the Group</t>
        </is>
      </c>
      <c r="B53" s="5" t="n">
        <v>903879</v>
      </c>
      <c r="C53" s="5" t="n">
        <v>138526</v>
      </c>
      <c r="D53" s="5" t="n">
        <v>1010663</v>
      </c>
    </row>
    <row r="54">
      <c r="A54" s="4" t="inlineStr">
        <is>
          <t>Total current liabilities</t>
        </is>
      </c>
      <c r="B54" s="5" t="n">
        <v>3904554</v>
      </c>
      <c r="C54" s="5" t="n">
        <v>598399</v>
      </c>
      <c r="D54" s="5" t="n">
        <v>3178832</v>
      </c>
    </row>
    <row r="55">
      <c r="A55" s="3" t="inlineStr">
        <is>
          <t>Non-current liabilities</t>
        </is>
      </c>
    </row>
    <row r="56">
      <c r="A56" s="4" t="inlineStr">
        <is>
          <t>Long-term bank loan</t>
        </is>
      </c>
      <c r="D56" s="5" t="n">
        <v>74351</v>
      </c>
    </row>
    <row r="57">
      <c r="A57" s="4" t="inlineStr">
        <is>
          <t>Deferred tax liabilities</t>
        </is>
      </c>
      <c r="B57" s="5" t="n">
        <v>29</v>
      </c>
      <c r="C57" s="5" t="n">
        <v>4</v>
      </c>
      <c r="D57" s="5" t="n">
        <v>206</v>
      </c>
    </row>
    <row r="58">
      <c r="A58" s="4" t="inlineStr">
        <is>
          <t>Other liabilities</t>
        </is>
      </c>
      <c r="B58" s="5" t="n">
        <v>7020</v>
      </c>
      <c r="C58" s="5" t="n">
        <v>1076</v>
      </c>
    </row>
    <row r="59">
      <c r="A59" s="4" t="inlineStr">
        <is>
          <t>Non-current operating lease liabilities</t>
        </is>
      </c>
      <c r="B59" s="5" t="n">
        <v>146012</v>
      </c>
      <c r="C59" s="5" t="n">
        <v>22377</v>
      </c>
    </row>
    <row r="60">
      <c r="A60" s="4" t="inlineStr">
        <is>
          <t>Amounts due to subsidiaries of the Group</t>
        </is>
      </c>
      <c r="B60" s="5" t="n">
        <v>7367267</v>
      </c>
      <c r="C60" s="5" t="n">
        <v>1129084</v>
      </c>
      <c r="D60" s="5" t="n">
        <v>4244727</v>
      </c>
    </row>
    <row r="61">
      <c r="A61" s="4" t="inlineStr">
        <is>
          <t>Total non-current liabilities</t>
        </is>
      </c>
      <c r="B61" s="5" t="n">
        <v>7520328</v>
      </c>
      <c r="C61" s="5" t="n">
        <v>1152541</v>
      </c>
      <c r="D61" s="5" t="n">
        <v>4319284</v>
      </c>
    </row>
    <row r="62">
      <c r="A62" s="4" t="inlineStr">
        <is>
          <t>Total liabilities</t>
        </is>
      </c>
      <c r="B62" s="6" t="n">
        <v>11424882</v>
      </c>
      <c r="C62" s="7" t="n">
        <v>1750940</v>
      </c>
      <c r="D62" s="6" t="n">
        <v>7498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Organization and Basis of Presentation - Schedule of Assets Liabilities Results of Variable Interest Entities (Parenthetical)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Organization Consolidation And Presentation Of Financial Statements [Line Items]</t>
        </is>
      </c>
    </row>
    <row r="3">
      <c r="A3" s="4" t="inlineStr">
        <is>
          <t>Allowanace for doubtful debt on accounts receivable current</t>
        </is>
      </c>
      <c r="B3" s="6" t="n">
        <v>15770</v>
      </c>
      <c r="C3" s="7" t="n">
        <v>2417</v>
      </c>
      <c r="D3" s="6" t="n">
        <v>22894</v>
      </c>
      <c r="E3" s="7" t="n">
        <v>3509</v>
      </c>
      <c r="F3" s="6" t="n">
        <v>2249</v>
      </c>
      <c r="G3" s="6" t="n">
        <v>2183</v>
      </c>
    </row>
    <row r="4">
      <c r="A4" s="4" t="inlineStr">
        <is>
          <t>Variable Interest Entity, Primary Beneficiary [Member]</t>
        </is>
      </c>
    </row>
    <row r="5">
      <c r="A5" s="3" t="inlineStr">
        <is>
          <t>Organization Consolidation And Presentation Of Financial Statements [Line Items]</t>
        </is>
      </c>
    </row>
    <row r="6">
      <c r="A6" s="4" t="inlineStr">
        <is>
          <t>Allowanace for doubtful debt on accounts receivable current</t>
        </is>
      </c>
      <c r="B6" s="6" t="n">
        <v>15745</v>
      </c>
      <c r="C6" s="7" t="n">
        <v>2413</v>
      </c>
      <c r="D6" s="6" t="n">
        <v>228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 width="21" customWidth="1" min="7" max="7"/>
  </cols>
  <sheetData>
    <row r="1">
      <c r="A1" s="1" t="inlineStr">
        <is>
          <t>Summary of Significant Accounting Policies - Additional Information (Detail) ¥ / shares in Units, $ / shares in Units, ¥ in Thousands, $ in Thousands</t>
        </is>
      </c>
      <c r="B1" s="2" t="inlineStr">
        <is>
          <t>12 Months Ended</t>
        </is>
      </c>
    </row>
    <row r="2">
      <c r="B2" s="2" t="inlineStr">
        <is>
          <t>Dec. 31, 2020CNY (¥)¥ / shares</t>
        </is>
      </c>
      <c r="C2" s="2" t="inlineStr">
        <is>
          <t>Dec. 31, 2020USD ($)$ / shares</t>
        </is>
      </c>
      <c r="D2" s="2" t="inlineStr">
        <is>
          <t>Dec. 31, 2019CNY (¥)¥ / shares</t>
        </is>
      </c>
      <c r="E2" s="2" t="inlineStr">
        <is>
          <t>Dec. 31, 2018CNY (¥)¥ / shares</t>
        </is>
      </c>
      <c r="F2" s="2" t="inlineStr">
        <is>
          <t>Dec. 31, 2020USD ($)</t>
        </is>
      </c>
      <c r="G2" s="2" t="inlineStr">
        <is>
          <t>Jan. 01, 2020CNY (¥)</t>
        </is>
      </c>
    </row>
    <row r="3">
      <c r="A3" s="3" t="inlineStr">
        <is>
          <t>Accounting Policies [Line Items]</t>
        </is>
      </c>
    </row>
    <row r="4">
      <c r="A4" s="4" t="inlineStr">
        <is>
          <t>Net income (loss)</t>
        </is>
      </c>
      <c r="B4" s="6" t="n">
        <v>-962259</v>
      </c>
      <c r="C4" s="7" t="n">
        <v>-147471</v>
      </c>
      <c r="D4" s="6" t="n">
        <v>-1111199</v>
      </c>
      <c r="E4" s="6" t="n">
        <v>-1006442</v>
      </c>
    </row>
    <row r="5">
      <c r="A5" s="4" t="inlineStr">
        <is>
          <t>Net loss per share | (per share)</t>
        </is>
      </c>
      <c r="B5" s="10" t="n">
        <v>-0.41</v>
      </c>
      <c r="C5" s="11" t="n">
        <v>-0.06</v>
      </c>
      <c r="D5" s="10" t="n">
        <v>-1.31</v>
      </c>
      <c r="E5" s="10" t="n">
        <v>-2.2</v>
      </c>
    </row>
    <row r="6">
      <c r="A6" s="4" t="inlineStr">
        <is>
          <t>Closing foreign exchange rate of CNY per US$1.00</t>
        </is>
      </c>
      <c r="B6" s="13" t="n">
        <v>6.525</v>
      </c>
      <c r="F6" s="13" t="n">
        <v>6.525</v>
      </c>
    </row>
    <row r="7">
      <c r="A7" s="4" t="inlineStr">
        <is>
          <t>Restricted cash and cash equivalents current</t>
        </is>
      </c>
      <c r="B7" s="6" t="n">
        <v>0</v>
      </c>
      <c r="D7" s="6" t="n">
        <v>0</v>
      </c>
      <c r="E7" s="6" t="n">
        <v>0</v>
      </c>
    </row>
    <row r="8">
      <c r="A8" s="4" t="inlineStr">
        <is>
          <t>Equity securities measured at fair value using alternate measurement</t>
        </is>
      </c>
      <c r="B8" s="5" t="n">
        <v>126583</v>
      </c>
      <c r="D8" s="5" t="n">
        <v>114876</v>
      </c>
      <c r="F8" s="7" t="n">
        <v>19400</v>
      </c>
    </row>
    <row r="9">
      <c r="A9" s="4" t="inlineStr">
        <is>
          <t>Equity securities without readily determinable fair value, upward price adjustment</t>
        </is>
      </c>
      <c r="B9" s="5" t="n">
        <v>14301</v>
      </c>
      <c r="C9" s="7" t="n">
        <v>2192</v>
      </c>
      <c r="D9" s="5" t="n">
        <v>0</v>
      </c>
    </row>
    <row r="10">
      <c r="A10" s="4" t="inlineStr">
        <is>
          <t>Equity securities without readily determinable fair value, downward price adjustment</t>
        </is>
      </c>
      <c r="B10" s="5" t="n">
        <v>0</v>
      </c>
      <c r="C10" s="5" t="n">
        <v>0</v>
      </c>
      <c r="D10" s="5" t="n">
        <v>0</v>
      </c>
    </row>
    <row r="11">
      <c r="A11" s="4" t="inlineStr">
        <is>
          <t>Equity securities without readily determinable fair value cumulative loss</t>
        </is>
      </c>
      <c r="B11" s="5" t="n">
        <v>0</v>
      </c>
      <c r="D11" s="5" t="n">
        <v>0</v>
      </c>
      <c r="F11" s="5" t="n">
        <v>0</v>
      </c>
    </row>
    <row r="12">
      <c r="A12" s="4" t="inlineStr">
        <is>
          <t>Impairment of long lived assets</t>
        </is>
      </c>
      <c r="B12" s="5" t="n">
        <v>0</v>
      </c>
      <c r="D12" s="5" t="n">
        <v>0</v>
      </c>
      <c r="E12" s="5" t="n">
        <v>0</v>
      </c>
    </row>
    <row r="13">
      <c r="A13" s="4" t="inlineStr">
        <is>
          <t>Revenue from contract with customer, excluding assessed tax</t>
        </is>
      </c>
      <c r="B13" s="5" t="n">
        <v>6577307</v>
      </c>
      <c r="C13" s="5" t="n">
        <v>1008017</v>
      </c>
      <c r="D13" s="5" t="n">
        <v>3956353</v>
      </c>
      <c r="E13" s="5" t="n">
        <v>2218172</v>
      </c>
    </row>
    <row r="14">
      <c r="A14" s="4" t="inlineStr">
        <is>
          <t>Advertising expenses</t>
        </is>
      </c>
      <c r="B14" s="5" t="n">
        <v>15348</v>
      </c>
      <c r="C14" s="5" t="n">
        <v>2352</v>
      </c>
      <c r="D14" s="5" t="n">
        <v>29271</v>
      </c>
      <c r="E14" s="5" t="n">
        <v>23030</v>
      </c>
    </row>
    <row r="15">
      <c r="A15" s="4" t="inlineStr">
        <is>
          <t>Operating lease right-of-use assets</t>
        </is>
      </c>
      <c r="B15" s="5" t="n">
        <v>266968</v>
      </c>
      <c r="F15" s="5" t="n">
        <v>40915</v>
      </c>
    </row>
    <row r="16">
      <c r="A16" s="4" t="inlineStr">
        <is>
          <t>Operating lease liabilities</t>
        </is>
      </c>
      <c r="B16" s="5" t="n">
        <v>259427</v>
      </c>
      <c r="F16" s="5" t="n">
        <v>39759</v>
      </c>
    </row>
    <row r="17">
      <c r="A17" s="4" t="inlineStr">
        <is>
          <t>Operating lease liabilities current</t>
        </is>
      </c>
      <c r="B17" s="5" t="n">
        <v>76469</v>
      </c>
      <c r="F17" s="5" t="n">
        <v>11719</v>
      </c>
    </row>
    <row r="18">
      <c r="A18" s="4" t="inlineStr">
        <is>
          <t>Operating lease liabilities non current</t>
        </is>
      </c>
      <c r="B18" s="5" t="n">
        <v>182958</v>
      </c>
      <c r="F18" s="5" t="n">
        <v>28040</v>
      </c>
    </row>
    <row r="19">
      <c r="A19" s="4" t="inlineStr">
        <is>
          <t>Employee benefit expenses</t>
        </is>
      </c>
      <c r="B19" s="5" t="n">
        <v>126784</v>
      </c>
      <c r="C19" s="5" t="n">
        <v>19430</v>
      </c>
      <c r="D19" s="5" t="n">
        <v>155848</v>
      </c>
      <c r="E19" s="6" t="n">
        <v>114305</v>
      </c>
    </row>
    <row r="20">
      <c r="A20" s="4" t="inlineStr">
        <is>
          <t>Changes in Estimates of Useful Life [Member]</t>
        </is>
      </c>
    </row>
    <row r="21">
      <c r="A21" s="3" t="inlineStr">
        <is>
          <t>Accounting Policies [Line Items]</t>
        </is>
      </c>
    </row>
    <row r="22">
      <c r="A22" s="4" t="inlineStr">
        <is>
          <t>Depreciation expense</t>
        </is>
      </c>
      <c r="B22" s="5" t="n">
        <v>164768</v>
      </c>
      <c r="C22" s="5" t="n">
        <v>25252</v>
      </c>
    </row>
    <row r="23">
      <c r="A23" s="4" t="inlineStr">
        <is>
          <t>Net income (loss)</t>
        </is>
      </c>
      <c r="B23" s="6" t="n">
        <v>164768</v>
      </c>
      <c r="C23" s="7" t="n">
        <v>25252</v>
      </c>
    </row>
    <row r="24">
      <c r="A24" s="4" t="inlineStr">
        <is>
          <t>Net loss per share | (per share)</t>
        </is>
      </c>
      <c r="B24" s="10" t="n">
        <v>0.07000000000000001</v>
      </c>
      <c r="C24" s="11" t="n">
        <v>0.01</v>
      </c>
    </row>
    <row r="25">
      <c r="A25" s="4" t="inlineStr">
        <is>
          <t>Accounting Standards Update 2016-02 [Member]</t>
        </is>
      </c>
    </row>
    <row r="26">
      <c r="A26" s="3" t="inlineStr">
        <is>
          <t>Accounting Policies [Line Items]</t>
        </is>
      </c>
    </row>
    <row r="27">
      <c r="A27" s="4" t="inlineStr">
        <is>
          <t>Operating lease right-of-use assets</t>
        </is>
      </c>
      <c r="F27" s="5" t="n">
        <v>14152</v>
      </c>
      <c r="G27" s="6" t="n">
        <v>92339</v>
      </c>
    </row>
    <row r="28">
      <c r="A28" s="4" t="inlineStr">
        <is>
          <t>Operating lease liabilities</t>
        </is>
      </c>
      <c r="F28" s="7" t="n">
        <v>13580</v>
      </c>
      <c r="G28" s="6" t="n">
        <v>88608</v>
      </c>
    </row>
    <row r="29">
      <c r="A29" s="4" t="inlineStr">
        <is>
          <t>Enterprise Cloud Services Maintenance [Member]</t>
        </is>
      </c>
    </row>
    <row r="30">
      <c r="A30" s="3" t="inlineStr">
        <is>
          <t>Accounting Policies [Line Items]</t>
        </is>
      </c>
    </row>
    <row r="31">
      <c r="A31" s="4" t="inlineStr">
        <is>
          <t>Revenue from contract with customer, excluding assessed tax</t>
        </is>
      </c>
      <c r="B31" s="6" t="n">
        <v>4145</v>
      </c>
      <c r="C31" s="7" t="n">
        <v>635</v>
      </c>
      <c r="D31" s="6" t="n">
        <v>317</v>
      </c>
    </row>
    <row r="32">
      <c r="A32" s="4" t="inlineStr">
        <is>
          <t>After the Use of Estimates [Member]</t>
        </is>
      </c>
    </row>
    <row r="33">
      <c r="A33" s="3" t="inlineStr">
        <is>
          <t>Accounting Policies [Line Items]</t>
        </is>
      </c>
    </row>
    <row r="34">
      <c r="A34" s="4" t="inlineStr">
        <is>
          <t>Electronic equipment estimated useful life</t>
        </is>
      </c>
      <c r="B34" s="4" t="inlineStr">
        <is>
          <t>4 years</t>
        </is>
      </c>
      <c r="C34" s="4" t="inlineStr">
        <is>
          <t>4 years</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Useful Lives (Detail)</t>
        </is>
      </c>
      <c r="B1" s="2" t="inlineStr">
        <is>
          <t>12 Months Ended</t>
        </is>
      </c>
    </row>
    <row r="2">
      <c r="B2" s="2" t="inlineStr">
        <is>
          <t>Dec. 31, 2020</t>
        </is>
      </c>
    </row>
    <row r="3">
      <c r="A3" s="4" t="inlineStr">
        <is>
          <t>Electronic equipment [Member] | Minimum [Member]</t>
        </is>
      </c>
    </row>
    <row r="4">
      <c r="A4" s="3" t="inlineStr">
        <is>
          <t>Property, Plant and Equipment [Line Items]</t>
        </is>
      </c>
    </row>
    <row r="5">
      <c r="A5" s="4" t="inlineStr">
        <is>
          <t>Estimated Useful Life</t>
        </is>
      </c>
      <c r="B5" s="4" t="inlineStr">
        <is>
          <t>3 years</t>
        </is>
      </c>
    </row>
    <row r="6">
      <c r="A6" s="4" t="inlineStr">
        <is>
          <t>Electronic equipment [Member] | Maximum [Member]</t>
        </is>
      </c>
    </row>
    <row r="7">
      <c r="A7" s="3" t="inlineStr">
        <is>
          <t>Property, Plant and Equipment [Line Items]</t>
        </is>
      </c>
    </row>
    <row r="8">
      <c r="A8" s="4" t="inlineStr">
        <is>
          <t>Estimated Useful Life</t>
        </is>
      </c>
      <c r="B8" s="4" t="inlineStr">
        <is>
          <t>4 years</t>
        </is>
      </c>
    </row>
    <row r="9">
      <c r="A9" s="4" t="inlineStr">
        <is>
          <t>Office Equipment and Fixtures [Member]</t>
        </is>
      </c>
    </row>
    <row r="10">
      <c r="A10" s="3" t="inlineStr">
        <is>
          <t>Property, Plant and Equipment [Line Items]</t>
        </is>
      </c>
    </row>
    <row r="11">
      <c r="A11" s="4" t="inlineStr">
        <is>
          <t>Estimated Useful Life</t>
        </is>
      </c>
      <c r="B11" s="4" t="inlineStr">
        <is>
          <t>5 years</t>
        </is>
      </c>
    </row>
    <row r="12">
      <c r="A12" s="4" t="inlineStr">
        <is>
          <t>Data center machinery and equipment [Member]</t>
        </is>
      </c>
    </row>
    <row r="13">
      <c r="A13" s="3" t="inlineStr">
        <is>
          <t>Property, Plant and Equipment [Line Items]</t>
        </is>
      </c>
    </row>
    <row r="14">
      <c r="A14" s="4" t="inlineStr">
        <is>
          <t>Estimated Useful Life</t>
        </is>
      </c>
      <c r="B14"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 Lived Intangible Assets Useful Lives (Detail)</t>
        </is>
      </c>
      <c r="B1" s="2" t="inlineStr">
        <is>
          <t>12 Months Ended</t>
        </is>
      </c>
    </row>
    <row r="2">
      <c r="B2" s="2" t="inlineStr">
        <is>
          <t>Dec. 31, 2020</t>
        </is>
      </c>
    </row>
    <row r="3">
      <c r="A3" s="4" t="inlineStr">
        <is>
          <t>Domain names [Member]</t>
        </is>
      </c>
    </row>
    <row r="4">
      <c r="A4" s="3" t="inlineStr">
        <is>
          <t>Finite-Lived Intangible Assets [Line Items]</t>
        </is>
      </c>
    </row>
    <row r="5">
      <c r="A5" s="4" t="inlineStr">
        <is>
          <t>Estimated Useful Life</t>
        </is>
      </c>
      <c r="B5" s="4" t="inlineStr">
        <is>
          <t>10 years</t>
        </is>
      </c>
    </row>
    <row r="6">
      <c r="A6" s="4" t="inlineStr">
        <is>
          <t>Purchased software and copyrights [Member] | Minimum [Member]</t>
        </is>
      </c>
    </row>
    <row r="7">
      <c r="A7" s="3" t="inlineStr">
        <is>
          <t>Finite-Lived Intangible Assets [Line Items]</t>
        </is>
      </c>
    </row>
    <row r="8">
      <c r="A8" s="4" t="inlineStr">
        <is>
          <t>Estimated Useful Life</t>
        </is>
      </c>
      <c r="B8" s="4" t="inlineStr">
        <is>
          <t>3 years</t>
        </is>
      </c>
    </row>
    <row r="9">
      <c r="A9" s="4" t="inlineStr">
        <is>
          <t>Purchased software and copyrights [Member] | Maximum [Member]</t>
        </is>
      </c>
    </row>
    <row r="10">
      <c r="A10" s="3" t="inlineStr">
        <is>
          <t>Finite-Lived Intangible Assets [Line Items]</t>
        </is>
      </c>
    </row>
    <row r="11">
      <c r="A11" s="4" t="inlineStr">
        <is>
          <t>Estimated Useful Life</t>
        </is>
      </c>
      <c r="B11" s="4" t="inlineStr">
        <is>
          <t>10 years</t>
        </is>
      </c>
    </row>
    <row r="12">
      <c r="A12" s="4" t="inlineStr">
        <is>
          <t>Others [Member]</t>
        </is>
      </c>
    </row>
    <row r="13">
      <c r="A13" s="3" t="inlineStr">
        <is>
          <t>Finite-Lived Intangible Assets [Line Items]</t>
        </is>
      </c>
    </row>
    <row r="14">
      <c r="A14" s="4" t="inlineStr">
        <is>
          <t>Estimated Useful Life</t>
        </is>
      </c>
      <c r="B14"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centration of Risks - Additional Information (Detail)</t>
        </is>
      </c>
      <c r="B1" s="2" t="inlineStr">
        <is>
          <t>12 Months Ended</t>
        </is>
      </c>
    </row>
    <row r="2">
      <c r="B2" s="2" t="inlineStr">
        <is>
          <t>Dec. 31, 2020</t>
        </is>
      </c>
      <c r="C2" s="2" t="inlineStr">
        <is>
          <t>Dec. 31, 2019</t>
        </is>
      </c>
      <c r="D2" s="2" t="inlineStr">
        <is>
          <t>Dec. 31, 2018</t>
        </is>
      </c>
    </row>
    <row r="3">
      <c r="A3" s="3" t="inlineStr">
        <is>
          <t>Concentration of Risk [Line Items]</t>
        </is>
      </c>
    </row>
    <row r="4">
      <c r="A4" s="4" t="inlineStr">
        <is>
          <t>Percentage depreciation in foreign currency exchange rate</t>
        </is>
      </c>
      <c r="B4" s="4" t="inlineStr">
        <is>
          <t>6.30%</t>
        </is>
      </c>
      <c r="C4" s="4" t="inlineStr">
        <is>
          <t>1.30%</t>
        </is>
      </c>
    </row>
    <row r="5">
      <c r="A5" s="4" t="inlineStr">
        <is>
          <t>Accounts Receivable [Member] | Minimum [Member] | Two Customers [Member]</t>
        </is>
      </c>
    </row>
    <row r="6">
      <c r="A6" s="3" t="inlineStr">
        <is>
          <t>Concentration of Risk [Line Items]</t>
        </is>
      </c>
    </row>
    <row r="7">
      <c r="A7" s="4" t="inlineStr">
        <is>
          <t>Concentration risk percentage</t>
        </is>
      </c>
      <c r="B7" s="4" t="inlineStr">
        <is>
          <t>10.00%</t>
        </is>
      </c>
      <c r="C7" s="4" t="inlineStr">
        <is>
          <t>10.00%</t>
        </is>
      </c>
    </row>
    <row r="8">
      <c r="A8" s="4" t="inlineStr">
        <is>
          <t>Sales Revenue Net{Member] | Customer One [Member]</t>
        </is>
      </c>
    </row>
    <row r="9">
      <c r="A9" s="3" t="inlineStr">
        <is>
          <t>Concentration of Risk [Line Items]</t>
        </is>
      </c>
    </row>
    <row r="10">
      <c r="A10" s="4" t="inlineStr">
        <is>
          <t>Concentration risk percentage</t>
        </is>
      </c>
      <c r="B10" s="4" t="inlineStr">
        <is>
          <t>10.00%</t>
        </is>
      </c>
      <c r="C10" s="4" t="inlineStr">
        <is>
          <t>14.00%</t>
        </is>
      </c>
      <c r="D10" s="4" t="inlineStr">
        <is>
          <t>25.00%</t>
        </is>
      </c>
    </row>
    <row r="11">
      <c r="A11" s="4" t="inlineStr">
        <is>
          <t>Sales Revenue Net{Member] | Customer Two [Member]</t>
        </is>
      </c>
    </row>
    <row r="12">
      <c r="A12" s="3" t="inlineStr">
        <is>
          <t>Concentration of Risk [Line Items]</t>
        </is>
      </c>
    </row>
    <row r="13">
      <c r="A13" s="4" t="inlineStr">
        <is>
          <t>Concentration risk percentage</t>
        </is>
      </c>
      <c r="B13" s="4" t="inlineStr">
        <is>
          <t>28.00%</t>
        </is>
      </c>
      <c r="C13" s="4" t="inlineStr">
        <is>
          <t>31.00%</t>
        </is>
      </c>
      <c r="D13" s="4" t="inlineStr">
        <is>
          <t>24.00%</t>
        </is>
      </c>
    </row>
    <row r="14">
      <c r="A14" s="4" t="inlineStr">
        <is>
          <t>Sales Revenue Net{Member] | Customer Three [Member]</t>
        </is>
      </c>
    </row>
    <row r="15">
      <c r="A15" s="3" t="inlineStr">
        <is>
          <t>Concentration of Risk [Line Items]</t>
        </is>
      </c>
    </row>
    <row r="16">
      <c r="A16" s="4" t="inlineStr">
        <is>
          <t>Concentration risk percentage</t>
        </is>
      </c>
      <c r="B16" s="4" t="inlineStr">
        <is>
          <t>15.00%</t>
        </is>
      </c>
      <c r="C16" s="4" t="inlineStr">
        <is>
          <t>12.00%</t>
        </is>
      </c>
      <c r="D16" s="4" t="inlineStr">
        <is>
          <t>11.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s - Summary of Disaggregation of Revenu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Revenue from contract with customer, excluding assessed tax</t>
        </is>
      </c>
      <c r="B4" s="6" t="n">
        <v>6577307</v>
      </c>
      <c r="C4" s="7" t="n">
        <v>1008017</v>
      </c>
      <c r="D4" s="6" t="n">
        <v>3956353</v>
      </c>
      <c r="E4" s="6" t="n">
        <v>2218172</v>
      </c>
    </row>
    <row r="5">
      <c r="A5" s="4" t="inlineStr">
        <is>
          <t>Public Cloud Services [Member] | Transferred over Time [Member]</t>
        </is>
      </c>
    </row>
    <row r="6">
      <c r="A6" s="3" t="inlineStr">
        <is>
          <t>Disaggregation of Revenue [Line Items]</t>
        </is>
      </c>
    </row>
    <row r="7">
      <c r="A7" s="4" t="inlineStr">
        <is>
          <t>Revenue from contract with customer, excluding assessed tax</t>
        </is>
      </c>
      <c r="B7" s="5" t="n">
        <v>5166851</v>
      </c>
      <c r="C7" s="5" t="n">
        <v>791855</v>
      </c>
      <c r="D7" s="5" t="n">
        <v>3458843</v>
      </c>
      <c r="E7" s="5" t="n">
        <v>2110513</v>
      </c>
    </row>
    <row r="8">
      <c r="A8" s="4" t="inlineStr">
        <is>
          <t>Enterprise Cloud Services Solutions [Member] | Transferred at Point in Time [Member]</t>
        </is>
      </c>
    </row>
    <row r="9">
      <c r="A9" s="3" t="inlineStr">
        <is>
          <t>Disaggregation of Revenue [Line Items]</t>
        </is>
      </c>
    </row>
    <row r="10">
      <c r="A10" s="4" t="inlineStr">
        <is>
          <t>Revenue from contract with customer, excluding assessed tax</t>
        </is>
      </c>
      <c r="B10" s="5" t="n">
        <v>1368544</v>
      </c>
      <c r="C10" s="5" t="n">
        <v>209739</v>
      </c>
      <c r="D10" s="5" t="n">
        <v>485991</v>
      </c>
      <c r="E10" s="5" t="n">
        <v>94369</v>
      </c>
    </row>
    <row r="11">
      <c r="A11" s="4" t="inlineStr">
        <is>
          <t>Enterprise Cloud Services Maintenance [Member]</t>
        </is>
      </c>
    </row>
    <row r="12">
      <c r="A12" s="3" t="inlineStr">
        <is>
          <t>Disaggregation of Revenue [Line Items]</t>
        </is>
      </c>
    </row>
    <row r="13">
      <c r="A13" s="4" t="inlineStr">
        <is>
          <t>Revenue from contract with customer, excluding assessed tax</t>
        </is>
      </c>
      <c r="B13" s="5" t="n">
        <v>4145</v>
      </c>
      <c r="C13" s="5" t="n">
        <v>635</v>
      </c>
      <c r="D13" s="5" t="n">
        <v>317</v>
      </c>
    </row>
    <row r="14">
      <c r="A14" s="4" t="inlineStr">
        <is>
          <t>Enterprise Cloud Services Maintenance [Member] | Transferred over Time [Member]</t>
        </is>
      </c>
    </row>
    <row r="15">
      <c r="A15" s="3" t="inlineStr">
        <is>
          <t>Disaggregation of Revenue [Line Items]</t>
        </is>
      </c>
    </row>
    <row r="16">
      <c r="A16" s="4" t="inlineStr">
        <is>
          <t>Revenue from contract with customer, excluding assessed tax</t>
        </is>
      </c>
      <c r="B16" s="5" t="n">
        <v>4145</v>
      </c>
      <c r="C16" s="5" t="n">
        <v>635</v>
      </c>
      <c r="D16" s="5" t="n">
        <v>317</v>
      </c>
    </row>
    <row r="17">
      <c r="A17" s="4" t="inlineStr">
        <is>
          <t>Enterprise Cloud Services [Member]</t>
        </is>
      </c>
    </row>
    <row r="18">
      <c r="A18" s="3" t="inlineStr">
        <is>
          <t>Disaggregation of Revenue [Line Items]</t>
        </is>
      </c>
    </row>
    <row r="19">
      <c r="A19" s="4" t="inlineStr">
        <is>
          <t>Revenue from contract with customer, excluding assessed tax</t>
        </is>
      </c>
      <c r="B19" s="5" t="n">
        <v>1372689</v>
      </c>
      <c r="C19" s="5" t="n">
        <v>210374</v>
      </c>
      <c r="D19" s="5" t="n">
        <v>486308</v>
      </c>
      <c r="E19" s="5" t="n">
        <v>94369</v>
      </c>
    </row>
    <row r="20">
      <c r="A20" s="4" t="inlineStr">
        <is>
          <t>Product and Service, Other [Member]</t>
        </is>
      </c>
    </row>
    <row r="21">
      <c r="A21" s="3" t="inlineStr">
        <is>
          <t>Disaggregation of Revenue [Line Items]</t>
        </is>
      </c>
    </row>
    <row r="22">
      <c r="A22" s="4" t="inlineStr">
        <is>
          <t>Revenue from contract with customer, excluding assessed tax</t>
        </is>
      </c>
      <c r="B22" s="5" t="n">
        <v>37767</v>
      </c>
      <c r="C22" s="5" t="n">
        <v>5788</v>
      </c>
      <c r="D22" s="5" t="n">
        <v>11202</v>
      </c>
      <c r="E22" s="5" t="n">
        <v>13290</v>
      </c>
    </row>
    <row r="23">
      <c r="A23" s="4" t="inlineStr">
        <is>
          <t>Product and Service, Other [Member] | Transferred at Point in Time [Member]</t>
        </is>
      </c>
    </row>
    <row r="24">
      <c r="A24" s="3" t="inlineStr">
        <is>
          <t>Disaggregation of Revenue [Line Items]</t>
        </is>
      </c>
    </row>
    <row r="25">
      <c r="A25" s="4" t="inlineStr">
        <is>
          <t>Revenue from contract with customer, excluding assessed tax</t>
        </is>
      </c>
      <c r="B25" s="5" t="n">
        <v>36611</v>
      </c>
      <c r="C25" s="5" t="n">
        <v>5611</v>
      </c>
      <c r="D25" s="6" t="n">
        <v>11202</v>
      </c>
      <c r="E25" s="6" t="n">
        <v>13290</v>
      </c>
    </row>
    <row r="26">
      <c r="A26" s="4" t="inlineStr">
        <is>
          <t>Product and Service, Other [Member] | Transferred over Time [Member]</t>
        </is>
      </c>
    </row>
    <row r="27">
      <c r="A27" s="3" t="inlineStr">
        <is>
          <t>Disaggregation of Revenue [Line Items]</t>
        </is>
      </c>
    </row>
    <row r="28">
      <c r="A28" s="4" t="inlineStr">
        <is>
          <t>Revenue from contract with customer, excluding assessed tax</t>
        </is>
      </c>
      <c r="B28" s="6" t="n">
        <v>1156</v>
      </c>
      <c r="C28" s="7" t="n">
        <v>177</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venues - Summary of Revenue, Remaining Performance Obligation (Detail) - Dec. 31, 2020 ¥ in Thousands, $ in Thousands</t>
        </is>
      </c>
      <c r="B1" s="2" t="inlineStr">
        <is>
          <t>CNY (¥)</t>
        </is>
      </c>
      <c r="C1" s="2" t="inlineStr">
        <is>
          <t>USD ($)</t>
        </is>
      </c>
    </row>
    <row r="2">
      <c r="A2" s="3" t="inlineStr">
        <is>
          <t>Revenue, Remaining Performance Obligation, Expected Timing of Satisfaction [Line Items]</t>
        </is>
      </c>
    </row>
    <row r="3">
      <c r="A3" s="4" t="inlineStr">
        <is>
          <t>Revenue remaining performance obligation</t>
        </is>
      </c>
      <c r="B3" s="6" t="n">
        <v>13158</v>
      </c>
      <c r="C3" s="7" t="n">
        <v>2016</v>
      </c>
    </row>
    <row r="4">
      <c r="A4" s="4" t="inlineStr">
        <is>
          <t>Within One Year [Member]</t>
        </is>
      </c>
    </row>
    <row r="5">
      <c r="A5" s="3" t="inlineStr">
        <is>
          <t>Revenue, Remaining Performance Obligation, Expected Timing of Satisfaction [Line Items]</t>
        </is>
      </c>
    </row>
    <row r="6">
      <c r="A6" s="4" t="inlineStr">
        <is>
          <t>Revenue remaining performance obligation</t>
        </is>
      </c>
      <c r="B6" s="5" t="n">
        <v>8582</v>
      </c>
      <c r="C6" s="5" t="n">
        <v>1315</v>
      </c>
    </row>
    <row r="7">
      <c r="A7" s="4" t="inlineStr">
        <is>
          <t>More Than One Year [Member]</t>
        </is>
      </c>
    </row>
    <row r="8">
      <c r="A8" s="3" t="inlineStr">
        <is>
          <t>Revenue, Remaining Performance Obligation, Expected Timing of Satisfaction [Line Items]</t>
        </is>
      </c>
    </row>
    <row r="9">
      <c r="A9" s="4" t="inlineStr">
        <is>
          <t>Revenue remaining performance obligation</t>
        </is>
      </c>
      <c r="B9" s="6" t="n">
        <v>4576</v>
      </c>
      <c r="C9" s="7" t="n">
        <v>7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s - Summary of Contract with Customer Liability Recognized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venue Recognition and Deferred Revenue [Abstract]</t>
        </is>
      </c>
    </row>
    <row r="4">
      <c r="A4" s="4" t="inlineStr">
        <is>
          <t>Revenue recognized from amounts included in contract liabilities at the beginning of the period</t>
        </is>
      </c>
      <c r="B4" s="6" t="n">
        <v>37550</v>
      </c>
      <c r="C4" s="7" t="n">
        <v>5755</v>
      </c>
      <c r="D4" s="6" t="n">
        <v>22782</v>
      </c>
      <c r="E4" s="6" t="n">
        <v>19312</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3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0" customWidth="1" min="5" max="5"/>
    <col width="80" customWidth="1" min="6" max="6"/>
    <col width="35" customWidth="1" min="7" max="7"/>
    <col width="35" customWidth="1" min="8" max="8"/>
    <col width="13" customWidth="1" min="9" max="9"/>
    <col width="35" customWidth="1" min="10" max="10"/>
    <col width="13" customWidth="1" min="11" max="11"/>
    <col width="47" customWidth="1" min="12" max="12"/>
    <col width="80" customWidth="1" min="13" max="13"/>
    <col width="13" customWidth="1" min="14" max="14"/>
    <col width="62" customWidth="1" min="15" max="15"/>
    <col width="43" customWidth="1" min="16" max="16"/>
    <col width="43" customWidth="1" min="17" max="17"/>
    <col width="55" customWidth="1" min="18" max="18"/>
    <col width="80" customWidth="1" min="19" max="19"/>
    <col width="70" customWidth="1" min="20" max="20"/>
    <col width="44" customWidth="1" min="21" max="21"/>
    <col width="44" customWidth="1" min="22" max="22"/>
    <col width="34" customWidth="1" min="23" max="23"/>
    <col width="34" customWidth="1" min="24" max="24"/>
    <col width="80" customWidth="1" min="25" max="25"/>
    <col width="80" customWidth="1" min="26" max="26"/>
    <col width="80" customWidth="1" min="27" max="27"/>
    <col width="80" customWidth="1" min="28" max="28"/>
    <col width="80" customWidth="1" min="29" max="29"/>
    <col width="33" customWidth="1" min="30" max="30"/>
    <col width="33" customWidth="1" min="31" max="31"/>
    <col width="60" customWidth="1" min="32" max="32"/>
  </cols>
  <sheetData>
    <row r="1">
      <c r="A1" s="1" t="inlineStr">
        <is>
          <t>Consolidated Statements of Changes in Shareholders' (Deficit) Equity ¥ in Thousands, $ in Thousands</t>
        </is>
      </c>
      <c r="C1" s="2" t="inlineStr">
        <is>
          <t>CNY (¥)</t>
        </is>
      </c>
      <c r="D1" s="2" t="inlineStr">
        <is>
          <t>USD ($)</t>
        </is>
      </c>
      <c r="E1" s="2" t="inlineStr">
        <is>
          <t>IPO [Member]CNY (¥)</t>
        </is>
      </c>
      <c r="F1" s="2" t="inlineStr">
        <is>
          <t>Series B Converted Preferred Shares and Series C, D and D+ Redeemable Converted Preferred Shares [Member]CNY (¥)</t>
        </is>
      </c>
      <c r="G1" s="2" t="inlineStr">
        <is>
          <t>Follow on offering [Member]CNY (¥)</t>
        </is>
      </c>
      <c r="H1" s="2" t="inlineStr">
        <is>
          <t>Common Stock [Member]CNY (¥)shares</t>
        </is>
      </c>
      <c r="J1" s="2" t="inlineStr">
        <is>
          <t>Common Stock [Member]USD ($)shares</t>
        </is>
      </c>
      <c r="L1" s="2" t="inlineStr">
        <is>
          <t>Common Stock [Member]IPO [Member]CNY (¥)shares</t>
        </is>
      </c>
      <c r="M1" s="2" t="inlineStr">
        <is>
          <t>Common Stock [Member]Series B Converted Preferred Shares and Series C, D and D+ Redeemable Converted Preferred Shares [Member]CNY (¥)shares</t>
        </is>
      </c>
      <c r="O1" s="2" t="inlineStr">
        <is>
          <t>Common Stock [Member]Follow on offering [Member]CNY (¥)shares</t>
        </is>
      </c>
      <c r="P1" s="2" t="inlineStr">
        <is>
          <t>Additional Paid-in Capital [Member]CNY (¥)</t>
        </is>
      </c>
      <c r="Q1" s="2" t="inlineStr">
        <is>
          <t>Additional Paid-in Capital [Member]USD ($)</t>
        </is>
      </c>
      <c r="R1" s="2" t="inlineStr">
        <is>
          <t>Additional Paid-in Capital [Member]IPO [Member]CNY (¥)</t>
        </is>
      </c>
      <c r="S1" s="2" t="inlineStr">
        <is>
          <t>Additional Paid-in Capital [Member]Series B Converted Preferred Shares and Series C, D and D+ Redeemable Converted Preferred Shares [Member]CNY (¥)</t>
        </is>
      </c>
      <c r="T1" s="2" t="inlineStr">
        <is>
          <t>Additional Paid-in Capital [Member]Follow on offering [Member]CNY (¥)</t>
        </is>
      </c>
      <c r="U1" s="2" t="inlineStr">
        <is>
          <t>AOCI Attributable to Parent [Member]CNY (¥)</t>
        </is>
      </c>
      <c r="V1" s="2" t="inlineStr">
        <is>
          <t>AOCI Attributable to Parent [Member]USD ($)</t>
        </is>
      </c>
      <c r="W1" s="2" t="inlineStr">
        <is>
          <t>Retained Earnings [Member]CNY (¥)</t>
        </is>
      </c>
      <c r="X1" s="2" t="inlineStr">
        <is>
          <t>Retained Earnings [Member]USD ($)</t>
        </is>
      </c>
      <c r="Y1" s="2" t="inlineStr">
        <is>
          <t>Total Kingsoft Cloud Holdings Limited shareholdersdeficit equity [Member]CNY (¥)</t>
        </is>
      </c>
      <c r="Z1" s="2" t="inlineStr">
        <is>
          <t>Total Kingsoft Cloud Holdings Limited shareholdersdeficit equity [Member]USD ($)</t>
        </is>
      </c>
      <c r="AA1" s="2" t="inlineStr">
        <is>
          <t>Total Kingsoft Cloud Holdings Limited shareholdersdeficit equity [Member]IPO [Member]CNY (¥)</t>
        </is>
      </c>
      <c r="AB1" s="2" t="inlineStr">
        <is>
          <t>Total Kingsoft Cloud Holdings Limited shareholdersdeficit equity [Member]Series B Converted Preferred Shares and Series C, D and D+ Redeemable Converted Preferred Shares [Member]CNY (¥)</t>
        </is>
      </c>
      <c r="AC1" s="2" t="inlineStr">
        <is>
          <t>Total Kingsoft Cloud Holdings Limited shareholdersdeficit equity [Member]Follow on offering [Member]CNY (¥)</t>
        </is>
      </c>
      <c r="AD1" s="2" t="inlineStr">
        <is>
          <t>Non-Controlling InterestsCNY (¥)</t>
        </is>
      </c>
      <c r="AE1" s="2" t="inlineStr">
        <is>
          <t>Non-Controlling InterestsUSD ($)</t>
        </is>
      </c>
      <c r="AF1" s="2" t="inlineStr">
        <is>
          <t>Series A Convertible Preferred Shares [Member]CNY (¥)shares</t>
        </is>
      </c>
    </row>
    <row r="2">
      <c r="A2" s="4" t="inlineStr">
        <is>
          <t>Balance (In shares) at Dec. 31, 2017 | shares</t>
        </is>
      </c>
      <c r="H2" s="5" t="n">
        <v>793430000</v>
      </c>
      <c r="I2" s="4" t="inlineStr">
        <is>
          <t>[1]</t>
        </is>
      </c>
      <c r="J2" s="5" t="n">
        <v>793430000</v>
      </c>
      <c r="K2" s="4" t="inlineStr">
        <is>
          <t>[1]</t>
        </is>
      </c>
      <c r="AF2" s="5" t="n">
        <v>458116000</v>
      </c>
    </row>
    <row r="3">
      <c r="A3" s="4" t="inlineStr">
        <is>
          <t>Balance at Dec. 31, 2017</t>
        </is>
      </c>
      <c r="C3" s="6" t="n">
        <v>-1942958</v>
      </c>
      <c r="H3" s="6" t="n">
        <v>4851</v>
      </c>
      <c r="U3" s="6" t="n">
        <v>17930</v>
      </c>
      <c r="W3" s="6" t="n">
        <v>-2088925</v>
      </c>
      <c r="AF3" s="6" t="n">
        <v>123186</v>
      </c>
    </row>
    <row r="4">
      <c r="A4" s="4" t="inlineStr">
        <is>
          <t>Net loss for the year</t>
        </is>
      </c>
      <c r="C4" s="5" t="n">
        <v>-1006442</v>
      </c>
      <c r="W4" s="5" t="n">
        <v>-1006442</v>
      </c>
    </row>
    <row r="5">
      <c r="A5" s="4" t="inlineStr">
        <is>
          <t>Accretion to redemption value of redeemable convertible preferred shares</t>
        </is>
      </c>
      <c r="C5" s="5" t="n">
        <v>-742472</v>
      </c>
      <c r="P5" s="6" t="n">
        <v>-46941</v>
      </c>
      <c r="W5" s="5" t="n">
        <v>-695531</v>
      </c>
    </row>
    <row r="6">
      <c r="A6" s="4" t="inlineStr">
        <is>
          <t>Other comprehensive income</t>
        </is>
      </c>
      <c r="C6" s="5" t="n">
        <v>401820</v>
      </c>
      <c r="U6" s="5" t="n">
        <v>401820</v>
      </c>
    </row>
    <row r="7">
      <c r="A7" s="4" t="inlineStr">
        <is>
          <t>Share-based compensation</t>
        </is>
      </c>
      <c r="C7" s="5" t="n">
        <v>46941</v>
      </c>
      <c r="P7" s="5" t="n">
        <v>46941</v>
      </c>
    </row>
    <row r="8">
      <c r="A8" s="4" t="inlineStr">
        <is>
          <t>Balance (In shares) at Dec. 31, 2018 | shares</t>
        </is>
      </c>
      <c r="H8" s="5" t="n">
        <v>793430000</v>
      </c>
      <c r="I8" s="4" t="inlineStr">
        <is>
          <t>[1]</t>
        </is>
      </c>
      <c r="J8" s="5" t="n">
        <v>793430000</v>
      </c>
      <c r="K8" s="4" t="inlineStr">
        <is>
          <t>[1]</t>
        </is>
      </c>
      <c r="AF8" s="5" t="n">
        <v>458116000</v>
      </c>
    </row>
    <row r="9">
      <c r="A9" s="4" t="inlineStr">
        <is>
          <t>Balance at Dec. 31, 2018</t>
        </is>
      </c>
      <c r="C9" s="5" t="n">
        <v>-3243111</v>
      </c>
      <c r="H9" s="6" t="n">
        <v>4851</v>
      </c>
      <c r="U9" s="5" t="n">
        <v>419750</v>
      </c>
      <c r="W9" s="5" t="n">
        <v>-3790898</v>
      </c>
      <c r="AF9" s="6" t="n">
        <v>123186</v>
      </c>
    </row>
    <row r="10">
      <c r="A10" s="4" t="inlineStr">
        <is>
          <t>Net loss for the year</t>
        </is>
      </c>
      <c r="C10" s="5" t="n">
        <v>-1111199</v>
      </c>
      <c r="W10" s="5" t="n">
        <v>-1111199</v>
      </c>
    </row>
    <row r="11">
      <c r="A11" s="4" t="inlineStr">
        <is>
          <t>Accretion to redemption value of redeemable convertible preferred shares</t>
        </is>
      </c>
      <c r="C11" s="5" t="n">
        <v>-49725</v>
      </c>
      <c r="P11" s="5" t="n">
        <v>-49725</v>
      </c>
    </row>
    <row r="12">
      <c r="A12" s="4" t="inlineStr">
        <is>
          <t>Other comprehensive income</t>
        </is>
      </c>
      <c r="C12" s="5" t="n">
        <v>64598</v>
      </c>
      <c r="U12" s="5" t="n">
        <v>64598</v>
      </c>
    </row>
    <row r="13">
      <c r="A13" s="4" t="inlineStr">
        <is>
          <t>Share-based compensation</t>
        </is>
      </c>
      <c r="C13" s="5" t="n">
        <v>121279</v>
      </c>
      <c r="P13" s="5" t="n">
        <v>121279</v>
      </c>
    </row>
    <row r="14">
      <c r="A14" s="4" t="inlineStr">
        <is>
          <t>Exercise and vesting of share-based awards (In shares) | shares</t>
        </is>
      </c>
      <c r="B14" s="4" t="inlineStr">
        <is>
          <t>[1]</t>
        </is>
      </c>
      <c r="H14" s="5" t="n">
        <v>101281200</v>
      </c>
      <c r="J14" s="5" t="n">
        <v>101281200</v>
      </c>
    </row>
    <row r="15">
      <c r="A15" s="4" t="inlineStr">
        <is>
          <t>Exercise and vesting of share-based awards</t>
        </is>
      </c>
      <c r="C15" s="5" t="n">
        <v>20899</v>
      </c>
      <c r="H15" s="6" t="n">
        <v>707</v>
      </c>
      <c r="P15" s="5" t="n">
        <v>20192</v>
      </c>
    </row>
    <row r="16">
      <c r="A16" s="4" t="inlineStr">
        <is>
          <t>Balance (In shares) at Dec. 31, 2019 | shares</t>
        </is>
      </c>
      <c r="H16" s="5" t="n">
        <v>894711200</v>
      </c>
      <c r="I16" s="4" t="inlineStr">
        <is>
          <t>[1]</t>
        </is>
      </c>
      <c r="J16" s="5" t="n">
        <v>894711200</v>
      </c>
      <c r="K16" s="4" t="inlineStr">
        <is>
          <t>[1]</t>
        </is>
      </c>
      <c r="AF16" s="5" t="n">
        <v>458116000</v>
      </c>
    </row>
    <row r="17">
      <c r="A17" s="4" t="inlineStr">
        <is>
          <t>Balance at Dec. 31, 2019</t>
        </is>
      </c>
      <c r="C17" s="5" t="n">
        <v>-4197259</v>
      </c>
      <c r="H17" s="6" t="n">
        <v>5558</v>
      </c>
      <c r="P17" s="5" t="n">
        <v>91746</v>
      </c>
      <c r="U17" s="5" t="n">
        <v>484348</v>
      </c>
      <c r="W17" s="5" t="n">
        <v>-4902097</v>
      </c>
      <c r="Y17" s="6" t="n">
        <v>-4197259</v>
      </c>
      <c r="AF17" s="6" t="n">
        <v>123186</v>
      </c>
    </row>
    <row r="18">
      <c r="A18" s="4" t="inlineStr">
        <is>
          <t>Net loss for the year</t>
        </is>
      </c>
      <c r="C18" s="5" t="n">
        <v>-962198</v>
      </c>
      <c r="D18" s="7" t="n">
        <v>-147462</v>
      </c>
      <c r="W18" s="5" t="n">
        <v>-962259</v>
      </c>
      <c r="Y18" s="5" t="n">
        <v>-962259</v>
      </c>
      <c r="AD18" s="6" t="n">
        <v>61</v>
      </c>
    </row>
    <row r="19">
      <c r="A19" s="4" t="inlineStr">
        <is>
          <t>Accretion to redemption value of redeemable convertible preferred shares</t>
        </is>
      </c>
      <c r="C19" s="5" t="n">
        <v>-19768</v>
      </c>
      <c r="D19" s="5" t="n">
        <v>-3030</v>
      </c>
      <c r="P19" s="5" t="n">
        <v>-19768</v>
      </c>
      <c r="Y19" s="5" t="n">
        <v>-19768</v>
      </c>
    </row>
    <row r="20">
      <c r="A20" s="4" t="inlineStr">
        <is>
          <t>Repurchase of ordinary shares (In shares) | shares</t>
        </is>
      </c>
      <c r="B20" s="4" t="inlineStr">
        <is>
          <t>[1]</t>
        </is>
      </c>
      <c r="H20" s="5" t="n">
        <v>-5475254</v>
      </c>
      <c r="J20" s="5" t="n">
        <v>-5475254</v>
      </c>
    </row>
    <row r="21">
      <c r="A21" s="4" t="inlineStr">
        <is>
          <t>Repurchase of ordinary shares</t>
        </is>
      </c>
      <c r="C21" s="5" t="n">
        <v>-26700</v>
      </c>
      <c r="H21" s="6" t="n">
        <v>-38</v>
      </c>
      <c r="P21" s="5" t="n">
        <v>-26662</v>
      </c>
      <c r="Y21" s="5" t="n">
        <v>-26700</v>
      </c>
    </row>
    <row r="22">
      <c r="A22" s="4" t="inlineStr">
        <is>
          <t>Issuance of ordinary shares (In shares) | shares</t>
        </is>
      </c>
      <c r="B22" s="4" t="inlineStr">
        <is>
          <t>[1]</t>
        </is>
      </c>
      <c r="L22" s="5" t="n">
        <v>517500000</v>
      </c>
      <c r="O22" s="5" t="n">
        <v>138750000</v>
      </c>
    </row>
    <row r="23">
      <c r="A23" s="4" t="inlineStr">
        <is>
          <t>Issuance of ordinary shares</t>
        </is>
      </c>
      <c r="E23" s="6" t="n">
        <v>3875394</v>
      </c>
      <c r="G23" s="6" t="n">
        <v>1881233</v>
      </c>
      <c r="L23" s="6" t="n">
        <v>3663</v>
      </c>
      <c r="O23" s="6" t="n">
        <v>945</v>
      </c>
      <c r="R23" s="6" t="n">
        <v>3871731</v>
      </c>
      <c r="T23" s="6" t="n">
        <v>1880288</v>
      </c>
      <c r="AA23" s="6" t="n">
        <v>3875394</v>
      </c>
      <c r="AC23" s="6" t="n">
        <v>1881233</v>
      </c>
    </row>
    <row r="24">
      <c r="A24" s="4" t="inlineStr">
        <is>
          <t>Conversion of Series A, Series B convertible preferred shares and Series C, Series D and Series D+ redeemable convertible preferred shares into ordinary shares (In shares) | shares</t>
        </is>
      </c>
      <c r="H24" s="5" t="n">
        <v>458116000</v>
      </c>
      <c r="I24" s="4" t="inlineStr">
        <is>
          <t>[1]</t>
        </is>
      </c>
      <c r="J24" s="5" t="n">
        <v>458116000</v>
      </c>
      <c r="K24" s="4" t="inlineStr">
        <is>
          <t>[1]</t>
        </is>
      </c>
      <c r="M24" s="5" t="n">
        <v>1259133571</v>
      </c>
      <c r="N24" s="4" t="inlineStr">
        <is>
          <t>[1]</t>
        </is>
      </c>
      <c r="AF24" s="5" t="n">
        <v>-458116000</v>
      </c>
    </row>
    <row r="25">
      <c r="A25" s="4" t="inlineStr">
        <is>
          <t>Conversion of Series A, Series B convertible preferred shares and Series C, Series D and Series D+ redeemable convertible preferred shares into ordinary shares</t>
        </is>
      </c>
      <c r="F25" s="6" t="n">
        <v>7889115</v>
      </c>
      <c r="H25" s="6" t="n">
        <v>3243</v>
      </c>
      <c r="M25" s="6" t="n">
        <v>8913</v>
      </c>
      <c r="P25" s="5" t="n">
        <v>119943</v>
      </c>
      <c r="S25" s="6" t="n">
        <v>7880202</v>
      </c>
      <c r="AB25" s="6" t="n">
        <v>7889115</v>
      </c>
      <c r="AF25" s="6" t="n">
        <v>-123186</v>
      </c>
    </row>
    <row r="26">
      <c r="A26" s="4" t="inlineStr">
        <is>
          <t>Other comprehensive income</t>
        </is>
      </c>
      <c r="C26" s="5" t="n">
        <v>-552788</v>
      </c>
      <c r="U26" s="5" t="n">
        <v>-552788</v>
      </c>
      <c r="Y26" s="5" t="n">
        <v>-552788</v>
      </c>
    </row>
    <row r="27">
      <c r="A27" s="4" t="inlineStr">
        <is>
          <t>Share-based compensation</t>
        </is>
      </c>
      <c r="C27" s="5" t="n">
        <v>330114</v>
      </c>
      <c r="P27" s="5" t="n">
        <v>330114</v>
      </c>
      <c r="Y27" s="5" t="n">
        <v>330114</v>
      </c>
    </row>
    <row r="28">
      <c r="A28" s="4" t="inlineStr">
        <is>
          <t>Exercise and vesting of share-based awards (In shares) | shares</t>
        </is>
      </c>
      <c r="B28" s="4" t="inlineStr">
        <is>
          <t>[1]</t>
        </is>
      </c>
      <c r="H28" s="5" t="n">
        <v>76883116</v>
      </c>
      <c r="J28" s="5" t="n">
        <v>76883116</v>
      </c>
    </row>
    <row r="29">
      <c r="A29" s="4" t="inlineStr">
        <is>
          <t>Exercise and vesting of share-based awards</t>
        </is>
      </c>
      <c r="C29" s="5" t="n">
        <v>22907</v>
      </c>
      <c r="H29" s="6" t="n">
        <v>517</v>
      </c>
      <c r="P29" s="5" t="n">
        <v>22390</v>
      </c>
      <c r="Y29" s="5" t="n">
        <v>22907</v>
      </c>
    </row>
    <row r="30">
      <c r="A30" s="4" t="inlineStr">
        <is>
          <t>Balance (In shares) at Dec. 31, 2020 | shares</t>
        </is>
      </c>
      <c r="B30" s="4" t="inlineStr">
        <is>
          <t>[1]</t>
        </is>
      </c>
      <c r="H30" s="5" t="n">
        <v>3339618633</v>
      </c>
      <c r="J30" s="5" t="n">
        <v>3339618633</v>
      </c>
    </row>
    <row r="31">
      <c r="A31" s="4" t="inlineStr">
        <is>
          <t>Balance at Dec. 31, 2020</t>
        </is>
      </c>
      <c r="C31" s="6" t="n">
        <v>8240050</v>
      </c>
      <c r="D31" s="7" t="n">
        <v>1262843</v>
      </c>
      <c r="H31" s="6" t="n">
        <v>22801</v>
      </c>
      <c r="J31" s="7" t="n">
        <v>3494</v>
      </c>
      <c r="P31" s="6" t="n">
        <v>14149984</v>
      </c>
      <c r="Q31" s="7" t="n">
        <v>2168580</v>
      </c>
      <c r="U31" s="6" t="n">
        <v>-68440</v>
      </c>
      <c r="V31" s="7" t="n">
        <v>-10489</v>
      </c>
      <c r="W31" s="6" t="n">
        <v>-5864356</v>
      </c>
      <c r="X31" s="7" t="n">
        <v>-898751</v>
      </c>
      <c r="Y31" s="6" t="n">
        <v>8239989</v>
      </c>
      <c r="Z31" s="7" t="n">
        <v>1262834</v>
      </c>
      <c r="AD31" s="6" t="n">
        <v>61</v>
      </c>
      <c r="AE31" s="7" t="n">
        <v>9</v>
      </c>
    </row>
    <row r="32"/>
    <row r="33">
      <c r="A33" s="4" t="inlineStr">
        <is>
          <t>[1]</t>
        </is>
      </c>
      <c r="B33" s="4" t="inlineStr">
        <is>
          <t>As of December 31, 2019 and 2020, 182,375,104 and 206,506,322 ordinary shares, respectively, were held by share based payment vehicles in relation to the share awards. These shares are legally issued but not outstanding.</t>
        </is>
      </c>
    </row>
  </sheetData>
  <mergeCells count="6">
    <mergeCell ref="A1:B1"/>
    <mergeCell ref="H1:I1"/>
    <mergeCell ref="J1:K1"/>
    <mergeCell ref="M1:N1"/>
    <mergeCell ref="A32:AE32"/>
    <mergeCell ref="B33:AE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s Receivable, Net - Schedule of Accounts Receivable, Net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Accounts Receivable, after Allowance for Credit Loss, Current [Abstract]</t>
        </is>
      </c>
    </row>
    <row r="3">
      <c r="A3" s="4" t="inlineStr">
        <is>
          <t>Accounts receivable</t>
        </is>
      </c>
      <c r="B3" s="6" t="n">
        <v>2350641</v>
      </c>
      <c r="C3" s="7" t="n">
        <v>360252</v>
      </c>
      <c r="D3" s="6" t="n">
        <v>1370375</v>
      </c>
    </row>
    <row r="4">
      <c r="A4" s="4" t="inlineStr">
        <is>
          <t>Allowance for doubtful accounts</t>
        </is>
      </c>
      <c r="B4" s="5" t="n">
        <v>-15770</v>
      </c>
      <c r="C4" s="5" t="n">
        <v>-2417</v>
      </c>
      <c r="D4" s="5" t="n">
        <v>-22894</v>
      </c>
      <c r="E4" s="7" t="n">
        <v>-3509</v>
      </c>
      <c r="F4" s="6" t="n">
        <v>-2249</v>
      </c>
      <c r="G4" s="6" t="n">
        <v>-2183</v>
      </c>
    </row>
    <row r="5">
      <c r="A5" s="4" t="inlineStr">
        <is>
          <t>Accounts receivable, net</t>
        </is>
      </c>
      <c r="B5" s="6" t="n">
        <v>2334871</v>
      </c>
      <c r="C5" s="7" t="n">
        <v>357835</v>
      </c>
      <c r="D5" s="6" t="n">
        <v>13474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 Schedule of the Movement in the allowance for Doubtful Accounts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Accounts Receivable, after Allowance for Credit Loss, Current [Abstract]</t>
        </is>
      </c>
    </row>
    <row r="4">
      <c r="A4" s="4" t="inlineStr">
        <is>
          <t>Balance at beginning of the year</t>
        </is>
      </c>
      <c r="B4" s="6" t="n">
        <v>22894</v>
      </c>
      <c r="C4" s="7" t="n">
        <v>3509</v>
      </c>
      <c r="D4" s="6" t="n">
        <v>2249</v>
      </c>
      <c r="E4" s="6" t="n">
        <v>2183</v>
      </c>
    </row>
    <row r="5">
      <c r="A5" s="4" t="inlineStr">
        <is>
          <t>Additions (reversals)</t>
        </is>
      </c>
      <c r="B5" s="5" t="n">
        <v>-7124</v>
      </c>
      <c r="C5" s="5" t="n">
        <v>-1092</v>
      </c>
      <c r="D5" s="5" t="n">
        <v>20645</v>
      </c>
      <c r="E5" s="5" t="n">
        <v>66</v>
      </c>
    </row>
    <row r="6">
      <c r="A6" s="4" t="inlineStr">
        <is>
          <t>Balance at end of the year</t>
        </is>
      </c>
      <c r="B6" s="6" t="n">
        <v>15770</v>
      </c>
      <c r="C6" s="7" t="n">
        <v>2417</v>
      </c>
      <c r="D6" s="6" t="n">
        <v>22894</v>
      </c>
      <c r="E6" s="6" t="n">
        <v>2249</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epayments and Other Assets - Schedule of Prepayments and Other Assets (Detail) ¥ in Thousands, $ in Thousands</t>
        </is>
      </c>
      <c r="C1" s="2" t="inlineStr">
        <is>
          <t>Dec. 31, 2020CNY (¥)</t>
        </is>
      </c>
      <c r="D1" s="2" t="inlineStr">
        <is>
          <t>Dec. 31, 2020USD ($)</t>
        </is>
      </c>
      <c r="E1" s="2" t="inlineStr">
        <is>
          <t>Dec. 31, 2019CNY (¥)</t>
        </is>
      </c>
    </row>
    <row r="2">
      <c r="A2" s="3" t="inlineStr">
        <is>
          <t>Current portion:</t>
        </is>
      </c>
    </row>
    <row r="3">
      <c r="A3" s="4" t="inlineStr">
        <is>
          <t>Prepayments to suppliers</t>
        </is>
      </c>
      <c r="C3" s="6" t="n">
        <v>78621</v>
      </c>
      <c r="D3" s="7" t="n">
        <v>12049</v>
      </c>
      <c r="E3" s="6" t="n">
        <v>15903</v>
      </c>
    </row>
    <row r="4">
      <c r="A4" s="4" t="inlineStr">
        <is>
          <t>Contract costs</t>
        </is>
      </c>
      <c r="C4" s="5" t="n">
        <v>13882</v>
      </c>
      <c r="D4" s="5" t="n">
        <v>2128</v>
      </c>
      <c r="E4" s="5" t="n">
        <v>12979</v>
      </c>
    </row>
    <row r="5">
      <c r="A5" s="4" t="inlineStr">
        <is>
          <t>VAT prepayments</t>
        </is>
      </c>
      <c r="C5" s="5" t="n">
        <v>470567</v>
      </c>
      <c r="D5" s="5" t="n">
        <v>72118</v>
      </c>
      <c r="E5" s="5" t="n">
        <v>360401</v>
      </c>
    </row>
    <row r="6">
      <c r="A6" s="4" t="inlineStr">
        <is>
          <t>Interest receivable</t>
        </is>
      </c>
      <c r="C6" s="5" t="n">
        <v>14204</v>
      </c>
      <c r="D6" s="5" t="n">
        <v>2177</v>
      </c>
      <c r="E6" s="5" t="n">
        <v>3114</v>
      </c>
    </row>
    <row r="7">
      <c r="A7" s="4" t="inlineStr">
        <is>
          <t>Deferred IPO costs</t>
        </is>
      </c>
      <c r="E7" s="5" t="n">
        <v>11971</v>
      </c>
    </row>
    <row r="8">
      <c r="A8" s="4" t="inlineStr">
        <is>
          <t>Individual income tax receivable</t>
        </is>
      </c>
      <c r="B8" s="4" t="inlineStr">
        <is>
          <t>[1]</t>
        </is>
      </c>
      <c r="C8" s="5" t="n">
        <v>231377</v>
      </c>
      <c r="D8" s="5" t="n">
        <v>35460</v>
      </c>
    </row>
    <row r="9">
      <c r="A9" s="4" t="inlineStr">
        <is>
          <t>Others</t>
        </is>
      </c>
      <c r="C9" s="5" t="n">
        <v>78435</v>
      </c>
      <c r="D9" s="5" t="n">
        <v>12020</v>
      </c>
      <c r="E9" s="5" t="n">
        <v>17570</v>
      </c>
    </row>
    <row r="10">
      <c r="A10" s="4" t="inlineStr">
        <is>
          <t>Total</t>
        </is>
      </c>
      <c r="C10" s="5" t="n">
        <v>887086</v>
      </c>
      <c r="D10" s="5" t="n">
        <v>135952</v>
      </c>
      <c r="E10" s="5" t="n">
        <v>421938</v>
      </c>
    </row>
    <row r="11">
      <c r="A11" s="3" t="inlineStr">
        <is>
          <t>Non-current portion:</t>
        </is>
      </c>
    </row>
    <row r="12">
      <c r="A12" s="4" t="inlineStr">
        <is>
          <t>Prepayments for electronic equipment</t>
        </is>
      </c>
      <c r="C12" s="5" t="n">
        <v>8978</v>
      </c>
      <c r="D12" s="5" t="n">
        <v>1376</v>
      </c>
      <c r="E12" s="5" t="n">
        <v>33970</v>
      </c>
    </row>
    <row r="13">
      <c r="A13" s="4" t="inlineStr">
        <is>
          <t>Others</t>
        </is>
      </c>
      <c r="C13" s="5" t="n">
        <v>2846</v>
      </c>
      <c r="D13" s="5" t="n">
        <v>436</v>
      </c>
      <c r="E13" s="5" t="n">
        <v>2498</v>
      </c>
    </row>
    <row r="14">
      <c r="A14" s="4" t="inlineStr">
        <is>
          <t>Total</t>
        </is>
      </c>
      <c r="C14" s="6" t="n">
        <v>11824</v>
      </c>
      <c r="D14" s="7" t="n">
        <v>1812</v>
      </c>
      <c r="E14" s="6" t="n">
        <v>36468</v>
      </c>
    </row>
    <row r="15"/>
    <row r="16">
      <c r="A16" s="4" t="inlineStr">
        <is>
          <t>[1]</t>
        </is>
      </c>
      <c r="B16" s="4" t="inlineStr">
        <is>
          <t>Represents amounts due from certain employees related to their individual income taxes (“IIT”) arising from exercise and vesting of share-based awards.</t>
        </is>
      </c>
    </row>
  </sheetData>
  <mergeCells count="3">
    <mergeCell ref="A1:B1"/>
    <mergeCell ref="A15:D15"/>
    <mergeCell ref="B16:D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Net (Detail)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Property and equipment, gross</t>
        </is>
      </c>
      <c r="B3" s="6" t="n">
        <v>4314665</v>
      </c>
      <c r="C3" s="7" t="n">
        <v>661251</v>
      </c>
      <c r="D3" s="6" t="n">
        <v>3366657</v>
      </c>
    </row>
    <row r="4">
      <c r="A4" s="4" t="inlineStr">
        <is>
          <t>Less: accumulated depreciation</t>
        </is>
      </c>
      <c r="B4" s="5" t="n">
        <v>-2357875</v>
      </c>
      <c r="C4" s="5" t="n">
        <v>-361360</v>
      </c>
      <c r="D4" s="5" t="n">
        <v>-1645683</v>
      </c>
    </row>
    <row r="5">
      <c r="A5" s="4" t="inlineStr">
        <is>
          <t>Property and equipment, net</t>
        </is>
      </c>
      <c r="B5" s="5" t="n">
        <v>1956790</v>
      </c>
      <c r="C5" s="5" t="n">
        <v>299891</v>
      </c>
      <c r="D5" s="5" t="n">
        <v>1720974</v>
      </c>
    </row>
    <row r="6">
      <c r="A6" s="4" t="inlineStr">
        <is>
          <t>Electronic Equipment [Member]</t>
        </is>
      </c>
    </row>
    <row r="7">
      <c r="A7" s="3" t="inlineStr">
        <is>
          <t>Property, Plant and Equipment [Line Items]</t>
        </is>
      </c>
    </row>
    <row r="8">
      <c r="A8" s="4" t="inlineStr">
        <is>
          <t>Property and equipment, gross</t>
        </is>
      </c>
      <c r="B8" s="5" t="n">
        <v>4164384</v>
      </c>
      <c r="C8" s="5" t="n">
        <v>638219</v>
      </c>
      <c r="D8" s="5" t="n">
        <v>3233327</v>
      </c>
    </row>
    <row r="9">
      <c r="A9" s="4" t="inlineStr">
        <is>
          <t>Office Equipment and Fixtures [Member]</t>
        </is>
      </c>
    </row>
    <row r="10">
      <c r="A10" s="3" t="inlineStr">
        <is>
          <t>Property, Plant and Equipment [Line Items]</t>
        </is>
      </c>
    </row>
    <row r="11">
      <c r="A11" s="4" t="inlineStr">
        <is>
          <t>Property and equipment, gross</t>
        </is>
      </c>
      <c r="B11" s="5" t="n">
        <v>9759</v>
      </c>
      <c r="C11" s="5" t="n">
        <v>1496</v>
      </c>
      <c r="D11" s="5" t="n">
        <v>1444</v>
      </c>
    </row>
    <row r="12">
      <c r="A12" s="4" t="inlineStr">
        <is>
          <t>Data Center Machinery and Equipment [Member]</t>
        </is>
      </c>
    </row>
    <row r="13">
      <c r="A13" s="3" t="inlineStr">
        <is>
          <t>Property, Plant and Equipment [Line Items]</t>
        </is>
      </c>
    </row>
    <row r="14">
      <c r="A14" s="4" t="inlineStr">
        <is>
          <t>Property and equipment, gross</t>
        </is>
      </c>
      <c r="B14" s="5" t="n">
        <v>135068</v>
      </c>
      <c r="C14" s="5" t="n">
        <v>20700</v>
      </c>
      <c r="D14" s="5" t="n">
        <v>131037</v>
      </c>
    </row>
    <row r="15">
      <c r="A15" s="4" t="inlineStr">
        <is>
          <t>Construction in progress [Member]</t>
        </is>
      </c>
    </row>
    <row r="16">
      <c r="A16" s="3" t="inlineStr">
        <is>
          <t>Property, Plant and Equipment [Line Items]</t>
        </is>
      </c>
    </row>
    <row r="17">
      <c r="A17" s="4" t="inlineStr">
        <is>
          <t>Property and equipment, gross</t>
        </is>
      </c>
      <c r="B17" s="6" t="n">
        <v>5454</v>
      </c>
      <c r="C17" s="7" t="n">
        <v>836</v>
      </c>
      <c r="D17" s="6" t="n">
        <v>8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Additional Inform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Abstract]</t>
        </is>
      </c>
    </row>
    <row r="4">
      <c r="A4" s="4" t="inlineStr">
        <is>
          <t>Depreciation expense</t>
        </is>
      </c>
      <c r="B4" s="6" t="n">
        <v>750375</v>
      </c>
      <c r="C4" s="7" t="n">
        <v>115000</v>
      </c>
      <c r="D4" s="6" t="n">
        <v>601730</v>
      </c>
      <c r="E4" s="6" t="n">
        <v>409415</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chedule of Intangible Assets, Net (Detail) ¥ in Thousands, $ in Thousands</t>
        </is>
      </c>
      <c r="B1" s="2" t="inlineStr">
        <is>
          <t>Dec. 31, 2020CNY (¥)</t>
        </is>
      </c>
      <c r="C1" s="2" t="inlineStr">
        <is>
          <t>Dec. 31, 2020USD ($)</t>
        </is>
      </c>
      <c r="D1" s="2" t="inlineStr">
        <is>
          <t>Dec. 31, 2019CNY (¥)</t>
        </is>
      </c>
    </row>
    <row r="2">
      <c r="A2" s="3" t="inlineStr">
        <is>
          <t>Finite-Lived Intangible Assets [Line Items]</t>
        </is>
      </c>
    </row>
    <row r="3">
      <c r="A3" s="4" t="inlineStr">
        <is>
          <t>Intangible assets, gross</t>
        </is>
      </c>
      <c r="B3" s="6" t="n">
        <v>35296</v>
      </c>
      <c r="C3" s="7" t="n">
        <v>5410</v>
      </c>
      <c r="D3" s="6" t="n">
        <v>18203</v>
      </c>
    </row>
    <row r="4">
      <c r="A4" s="4" t="inlineStr">
        <is>
          <t>Less: accumulated amortization</t>
        </is>
      </c>
      <c r="B4" s="5" t="n">
        <v>-18723</v>
      </c>
      <c r="C4" s="5" t="n">
        <v>-2870</v>
      </c>
      <c r="D4" s="5" t="n">
        <v>-10775</v>
      </c>
    </row>
    <row r="5">
      <c r="A5" s="4" t="inlineStr">
        <is>
          <t>Intangible assets, net</t>
        </is>
      </c>
      <c r="B5" s="5" t="n">
        <v>16573</v>
      </c>
      <c r="C5" s="5" t="n">
        <v>2540</v>
      </c>
      <c r="D5" s="5" t="n">
        <v>7428</v>
      </c>
    </row>
    <row r="6">
      <c r="A6" s="4" t="inlineStr">
        <is>
          <t>Domain Names [Member]</t>
        </is>
      </c>
    </row>
    <row r="7">
      <c r="A7" s="3" t="inlineStr">
        <is>
          <t>Finite-Lived Intangible Assets [Line Items]</t>
        </is>
      </c>
    </row>
    <row r="8">
      <c r="A8" s="4" t="inlineStr">
        <is>
          <t>Intangible assets, gross</t>
        </is>
      </c>
      <c r="B8" s="5" t="n">
        <v>7020</v>
      </c>
      <c r="C8" s="5" t="n">
        <v>1076</v>
      </c>
      <c r="D8" s="5" t="n">
        <v>7041</v>
      </c>
    </row>
    <row r="9">
      <c r="A9" s="4" t="inlineStr">
        <is>
          <t>Less: accumulated amortization</t>
        </is>
      </c>
      <c r="B9" s="5" t="n">
        <v>-3035</v>
      </c>
      <c r="C9" s="5" t="n">
        <v>-465</v>
      </c>
      <c r="D9" s="5" t="n">
        <v>-2309</v>
      </c>
    </row>
    <row r="10">
      <c r="A10" s="4" t="inlineStr">
        <is>
          <t>Purchased Software and Copyrights [Member]</t>
        </is>
      </c>
    </row>
    <row r="11">
      <c r="A11" s="3" t="inlineStr">
        <is>
          <t>Finite-Lived Intangible Assets [Line Items]</t>
        </is>
      </c>
    </row>
    <row r="12">
      <c r="A12" s="4" t="inlineStr">
        <is>
          <t>Intangible assets, gross</t>
        </is>
      </c>
      <c r="B12" s="5" t="n">
        <v>20807</v>
      </c>
      <c r="C12" s="5" t="n">
        <v>3189</v>
      </c>
      <c r="D12" s="5" t="n">
        <v>6564</v>
      </c>
    </row>
    <row r="13">
      <c r="A13" s="4" t="inlineStr">
        <is>
          <t>Less: accumulated amortization</t>
        </is>
      </c>
      <c r="B13" s="5" t="n">
        <v>-10268</v>
      </c>
      <c r="C13" s="5" t="n">
        <v>-1574</v>
      </c>
      <c r="D13" s="5" t="n">
        <v>-5128</v>
      </c>
    </row>
    <row r="14">
      <c r="A14" s="4" t="inlineStr">
        <is>
          <t>Other Intangible Assets [Member]</t>
        </is>
      </c>
    </row>
    <row r="15">
      <c r="A15" s="3" t="inlineStr">
        <is>
          <t>Finite-Lived Intangible Assets [Line Items]</t>
        </is>
      </c>
    </row>
    <row r="16">
      <c r="A16" s="4" t="inlineStr">
        <is>
          <t>Intangible assets, gross</t>
        </is>
      </c>
      <c r="B16" s="5" t="n">
        <v>7469</v>
      </c>
      <c r="C16" s="5" t="n">
        <v>1145</v>
      </c>
      <c r="D16" s="5" t="n">
        <v>4598</v>
      </c>
    </row>
    <row r="17">
      <c r="A17" s="4" t="inlineStr">
        <is>
          <t>Less: accumulated amortization</t>
        </is>
      </c>
      <c r="B17" s="6" t="n">
        <v>-5420</v>
      </c>
      <c r="C17" s="7" t="n">
        <v>-831</v>
      </c>
      <c r="D17" s="6" t="n">
        <v>-33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chedule of Finite-Lived Intangible Assets, Future Amortization Expense (Detail) ¥ in Thousands, $ in Thousands</t>
        </is>
      </c>
      <c r="B1" s="2" t="inlineStr">
        <is>
          <t>Dec. 31, 2020CNY (¥)</t>
        </is>
      </c>
      <c r="C1" s="2" t="inlineStr">
        <is>
          <t>Dec. 31, 2020USD ($)</t>
        </is>
      </c>
      <c r="D1" s="2" t="inlineStr">
        <is>
          <t>Dec. 31, 2019CNY (¥)</t>
        </is>
      </c>
    </row>
    <row r="2">
      <c r="A2" s="3" t="inlineStr">
        <is>
          <t>Finite-Lived Intangible Assets, Net, Amortization Expense, Fiscal Year Maturity [Abstract]</t>
        </is>
      </c>
    </row>
    <row r="3">
      <c r="A3" s="4" t="inlineStr">
        <is>
          <t>2021</t>
        </is>
      </c>
      <c r="B3" s="6" t="n">
        <v>10421</v>
      </c>
      <c r="C3" s="7" t="n">
        <v>1597</v>
      </c>
    </row>
    <row r="4">
      <c r="A4" s="4" t="inlineStr">
        <is>
          <t>2022</t>
        </is>
      </c>
      <c r="B4" s="5" t="n">
        <v>2322</v>
      </c>
      <c r="C4" s="5" t="n">
        <v>356</v>
      </c>
    </row>
    <row r="5">
      <c r="A5" s="4" t="inlineStr">
        <is>
          <t>2023</t>
        </is>
      </c>
      <c r="B5" s="5" t="n">
        <v>1350</v>
      </c>
      <c r="C5" s="5" t="n">
        <v>207</v>
      </c>
    </row>
    <row r="6">
      <c r="A6" s="4" t="inlineStr">
        <is>
          <t>2024</t>
        </is>
      </c>
      <c r="B6" s="5" t="n">
        <v>883</v>
      </c>
      <c r="C6" s="5" t="n">
        <v>135</v>
      </c>
    </row>
    <row r="7">
      <c r="A7" s="4" t="inlineStr">
        <is>
          <t>2025 and thereafter</t>
        </is>
      </c>
      <c r="B7" s="5" t="n">
        <v>1597</v>
      </c>
      <c r="C7" s="5" t="n">
        <v>245</v>
      </c>
    </row>
    <row r="8">
      <c r="A8" s="4" t="inlineStr">
        <is>
          <t>Intangible assets, net</t>
        </is>
      </c>
      <c r="B8" s="6" t="n">
        <v>16573</v>
      </c>
      <c r="C8" s="7" t="n">
        <v>2540</v>
      </c>
      <c r="D8" s="6" t="n">
        <v>74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Additional Information (Detail) ¥ in Thousands, $ in Thousands</t>
        </is>
      </c>
      <c r="B1" s="2" t="inlineStr">
        <is>
          <t>12 Months Ended</t>
        </is>
      </c>
    </row>
    <row r="2">
      <c r="B2" s="2" t="inlineStr">
        <is>
          <t>Dec. 31, 2020CNY (¥)</t>
        </is>
      </c>
      <c r="C2" s="2" t="inlineStr">
        <is>
          <t>Dec. 31, 2020USD ($)</t>
        </is>
      </c>
    </row>
    <row r="3">
      <c r="A3" s="3" t="inlineStr">
        <is>
          <t>Leases [Abstract]</t>
        </is>
      </c>
    </row>
    <row r="4">
      <c r="A4" s="4" t="inlineStr">
        <is>
          <t>Weighted average remaining lease term for operating lease</t>
        </is>
      </c>
      <c r="B4" s="4" t="inlineStr">
        <is>
          <t>9 years 8 months 12 days</t>
        </is>
      </c>
      <c r="C4" s="4" t="inlineStr">
        <is>
          <t>9 years 8 months 12 days</t>
        </is>
      </c>
    </row>
    <row r="5">
      <c r="A5" s="4" t="inlineStr">
        <is>
          <t>Weighted average discount rate for operating lease</t>
        </is>
      </c>
      <c r="B5" s="4" t="inlineStr">
        <is>
          <t>6.36%</t>
        </is>
      </c>
      <c r="C5" s="4" t="inlineStr">
        <is>
          <t>6.36%</t>
        </is>
      </c>
    </row>
    <row r="6">
      <c r="A6" s="4" t="inlineStr">
        <is>
          <t>Operating lease cost</t>
        </is>
      </c>
      <c r="B6" s="6" t="n">
        <v>52890</v>
      </c>
      <c r="C6" s="7" t="n">
        <v>8106</v>
      </c>
    </row>
    <row r="7">
      <c r="A7" s="4" t="inlineStr">
        <is>
          <t>Short-term lease cost</t>
        </is>
      </c>
      <c r="B7" s="6" t="n">
        <v>3036</v>
      </c>
      <c r="C7" s="7" t="n">
        <v>4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ummary of Undiscounted Future Minimum Payments under the Group's Operating Lease Liabilities (Detail) - Dec. 31, 2020 ¥ in Thousands, $ in Thousands</t>
        </is>
      </c>
      <c r="B1" s="2" t="inlineStr">
        <is>
          <t>CNY (¥)</t>
        </is>
      </c>
      <c r="C1" s="2" t="inlineStr">
        <is>
          <t>USD ($)</t>
        </is>
      </c>
    </row>
    <row r="2">
      <c r="A2" s="3" t="inlineStr">
        <is>
          <t>Operating Leases, Future Minimum Payments Due, Fiscal Year Maturity [Abstract]</t>
        </is>
      </c>
    </row>
    <row r="3">
      <c r="A3" s="4" t="inlineStr">
        <is>
          <t>2021</t>
        </is>
      </c>
      <c r="B3" s="6" t="n">
        <v>79495</v>
      </c>
      <c r="C3" s="7" t="n">
        <v>12183</v>
      </c>
    </row>
    <row r="4">
      <c r="A4" s="4" t="inlineStr">
        <is>
          <t>2022</t>
        </is>
      </c>
      <c r="B4" s="5" t="n">
        <v>51151</v>
      </c>
      <c r="C4" s="5" t="n">
        <v>7839</v>
      </c>
    </row>
    <row r="5">
      <c r="A5" s="4" t="inlineStr">
        <is>
          <t>2023</t>
        </is>
      </c>
      <c r="B5" s="5" t="n">
        <v>48582</v>
      </c>
      <c r="C5" s="5" t="n">
        <v>7446</v>
      </c>
    </row>
    <row r="6">
      <c r="A6" s="4" t="inlineStr">
        <is>
          <t>2024</t>
        </is>
      </c>
      <c r="B6" s="5" t="n">
        <v>49123</v>
      </c>
      <c r="C6" s="5" t="n">
        <v>7528</v>
      </c>
    </row>
    <row r="7">
      <c r="A7" s="4" t="inlineStr">
        <is>
          <t>2025 and thereafter</t>
        </is>
      </c>
      <c r="B7" s="5" t="n">
        <v>101412</v>
      </c>
      <c r="C7" s="5" t="n">
        <v>15542</v>
      </c>
    </row>
    <row r="8">
      <c r="A8" s="4" t="inlineStr">
        <is>
          <t>Total future lease payments</t>
        </is>
      </c>
      <c r="B8" s="5" t="n">
        <v>329763</v>
      </c>
      <c r="C8" s="5" t="n">
        <v>50538</v>
      </c>
    </row>
    <row r="9">
      <c r="A9" s="4" t="inlineStr">
        <is>
          <t>Less: imputed interest</t>
        </is>
      </c>
      <c r="B9" s="5" t="n">
        <v>-70336</v>
      </c>
      <c r="C9" s="5" t="n">
        <v>-10779</v>
      </c>
    </row>
    <row r="10">
      <c r="A10" s="4" t="inlineStr">
        <is>
          <t>Total lease liability balance</t>
        </is>
      </c>
      <c r="B10" s="6" t="n">
        <v>259427</v>
      </c>
      <c r="C10" s="7" t="n">
        <v>397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crued Expenses and Other Liabilities - Schedule of Accrued Expenses and Other Liabilities (Detail) ¥ in Thousands, $ in Thousands</t>
        </is>
      </c>
      <c r="C1" s="2" t="inlineStr">
        <is>
          <t>Dec. 31, 2020CNY (¥)</t>
        </is>
      </c>
      <c r="D1" s="2" t="inlineStr">
        <is>
          <t>Dec. 31, 2020USD ($)</t>
        </is>
      </c>
      <c r="E1" s="2" t="inlineStr">
        <is>
          <t>Dec. 31, 2019CNY (¥)</t>
        </is>
      </c>
    </row>
    <row r="2">
      <c r="A2" s="3" t="inlineStr">
        <is>
          <t>Current portion:</t>
        </is>
      </c>
    </row>
    <row r="3">
      <c r="A3" s="4" t="inlineStr">
        <is>
          <t>Customer advances</t>
        </is>
      </c>
      <c r="B3" s="4" t="inlineStr">
        <is>
          <t>[1]</t>
        </is>
      </c>
      <c r="C3" s="6" t="n">
        <v>191357</v>
      </c>
      <c r="D3" s="7" t="n">
        <v>29327</v>
      </c>
      <c r="E3" s="6" t="n">
        <v>79608</v>
      </c>
    </row>
    <row r="4">
      <c r="A4" s="4" t="inlineStr">
        <is>
          <t>Salary and welfare payable</t>
        </is>
      </c>
      <c r="C4" s="5" t="n">
        <v>117506</v>
      </c>
      <c r="D4" s="5" t="n">
        <v>18009</v>
      </c>
      <c r="E4" s="5" t="n">
        <v>136762</v>
      </c>
    </row>
    <row r="5">
      <c r="A5" s="4" t="inlineStr">
        <is>
          <t>Purchase of property and equipment</t>
        </is>
      </c>
      <c r="C5" s="5" t="n">
        <v>181038</v>
      </c>
      <c r="D5" s="5" t="n">
        <v>27745</v>
      </c>
      <c r="E5" s="5" t="n">
        <v>609363</v>
      </c>
    </row>
    <row r="6">
      <c r="A6" s="4" t="inlineStr">
        <is>
          <t>Acquisition of equity investments</t>
        </is>
      </c>
      <c r="E6" s="5" t="n">
        <v>15500</v>
      </c>
    </row>
    <row r="7">
      <c r="A7" s="4" t="inlineStr">
        <is>
          <t>Accrued expenses</t>
        </is>
      </c>
      <c r="C7" s="5" t="n">
        <v>44559</v>
      </c>
      <c r="D7" s="5" t="n">
        <v>6829</v>
      </c>
      <c r="E7" s="5" t="n">
        <v>67027</v>
      </c>
    </row>
    <row r="8">
      <c r="A8" s="4" t="inlineStr">
        <is>
          <t>Other tax and surcharges payable</t>
        </is>
      </c>
      <c r="C8" s="5" t="n">
        <v>25227</v>
      </c>
      <c r="D8" s="5" t="n">
        <v>3866</v>
      </c>
      <c r="E8" s="5" t="n">
        <v>10608</v>
      </c>
    </row>
    <row r="9">
      <c r="A9" s="4" t="inlineStr">
        <is>
          <t>Deferred government grants</t>
        </is>
      </c>
      <c r="C9" s="5" t="n">
        <v>10321</v>
      </c>
      <c r="D9" s="5" t="n">
        <v>1582</v>
      </c>
      <c r="E9" s="5" t="n">
        <v>7919</v>
      </c>
    </row>
    <row r="10">
      <c r="A10" s="4" t="inlineStr">
        <is>
          <t>Individual income tax payable</t>
        </is>
      </c>
      <c r="B10" s="4" t="inlineStr">
        <is>
          <t>[2]</t>
        </is>
      </c>
      <c r="C10" s="5" t="n">
        <v>231377</v>
      </c>
      <c r="D10" s="5" t="n">
        <v>35460</v>
      </c>
    </row>
    <row r="11">
      <c r="A11" s="4" t="inlineStr">
        <is>
          <t>Others</t>
        </is>
      </c>
      <c r="B11" s="4" t="inlineStr">
        <is>
          <t>[3]</t>
        </is>
      </c>
      <c r="C11" s="5" t="n">
        <v>43989</v>
      </c>
      <c r="D11" s="5" t="n">
        <v>6741</v>
      </c>
      <c r="E11" s="5" t="n">
        <v>22426</v>
      </c>
    </row>
    <row r="12">
      <c r="A12" s="4" t="inlineStr">
        <is>
          <t>Accounts payable and accrued liabilities current</t>
        </is>
      </c>
      <c r="C12" s="5" t="n">
        <v>845374</v>
      </c>
      <c r="D12" s="5" t="n">
        <v>129559</v>
      </c>
      <c r="E12" s="6" t="n">
        <v>949213</v>
      </c>
    </row>
    <row r="13">
      <c r="A13" s="3" t="inlineStr">
        <is>
          <t>Non-current portion:</t>
        </is>
      </c>
    </row>
    <row r="14">
      <c r="A14" s="4" t="inlineStr">
        <is>
          <t>Deferred government grants</t>
        </is>
      </c>
      <c r="C14" s="5" t="n">
        <v>7020</v>
      </c>
      <c r="D14" s="5" t="n">
        <v>1076</v>
      </c>
    </row>
    <row r="15">
      <c r="A15" s="4" t="inlineStr">
        <is>
          <t>Others</t>
        </is>
      </c>
      <c r="B15" s="4" t="inlineStr">
        <is>
          <t>[3]</t>
        </is>
      </c>
      <c r="C15" s="5" t="n">
        <v>33558</v>
      </c>
      <c r="D15" s="5" t="n">
        <v>5143</v>
      </c>
    </row>
    <row r="16">
      <c r="A16" s="4" t="inlineStr">
        <is>
          <t>Accounts payable and accrued liabilities noncurrent</t>
        </is>
      </c>
      <c r="C16" s="6" t="n">
        <v>40578</v>
      </c>
      <c r="D16" s="7" t="n">
        <v>6219</v>
      </c>
    </row>
    <row r="17"/>
    <row r="18">
      <c r="A18" s="4" t="inlineStr">
        <is>
          <t>[1]</t>
        </is>
      </c>
      <c r="B18" s="4" t="inlineStr">
        <is>
          <t>The amount represents contract liabilities for rendering of services. The increase in customer advances as compared to the year ended December 31, 2019 is a result of the increase in consideration received from the Group’s customers.</t>
        </is>
      </c>
    </row>
    <row r="19">
      <c r="A19" s="4" t="inlineStr">
        <is>
          <t>[2]</t>
        </is>
      </c>
      <c r="B19" s="4" t="inlineStr">
        <is>
          <t>Represents IIT payable to the tax bureau on behalf of certain employees related to their exercise and vesting of share-based awards.</t>
        </is>
      </c>
    </row>
    <row r="20">
      <c r="A20" s="4" t="inlineStr">
        <is>
          <t>[3]</t>
        </is>
      </c>
      <c r="B20" s="4" t="inlineStr">
        <is>
          <t>In July 2020, the Company received a reimbursement of US$7,469 (equivalent to RMB48,734) from the depository for the establishment and maintenance of the ADS program (“ADS Reimbursement”). As of December 31, 2020, RMB10,083 (US$1,545) and RMB33,558 (US$5,143) were included in the current portion and non-current portion of accrued expenses and other liabilities, respectively. The ADS Reimbursement will be released to the consolidated statements of comprehensive loss in equal amounts over the ADS program term.</t>
        </is>
      </c>
    </row>
  </sheetData>
  <mergeCells count="5">
    <mergeCell ref="A1:B1"/>
    <mergeCell ref="A17:D17"/>
    <mergeCell ref="B18:D18"/>
    <mergeCell ref="B19:D19"/>
    <mergeCell ref="B20:D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Deficit) Equity (Parenthetical) - shares</t>
        </is>
      </c>
      <c r="B1" s="2" t="inlineStr">
        <is>
          <t>12 Months Ended</t>
        </is>
      </c>
    </row>
    <row r="2">
      <c r="B2" s="2" t="inlineStr">
        <is>
          <t>Dec. 31, 2020</t>
        </is>
      </c>
      <c r="C2" s="2" t="inlineStr">
        <is>
          <t>Dec. 31, 2019</t>
        </is>
      </c>
    </row>
    <row r="3">
      <c r="A3" s="3" t="inlineStr">
        <is>
          <t>Income Statement [Abstract]</t>
        </is>
      </c>
    </row>
    <row r="4">
      <c r="A4" s="4" t="inlineStr">
        <is>
          <t>Stock Issued During Period, Shares, Issued for Services</t>
        </is>
      </c>
      <c r="B4" s="5" t="n">
        <v>206506322</v>
      </c>
      <c r="C4" s="5" t="n">
        <v>1823751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Accrued Expenses and Other Liabilities - Schedule of Accrued Expenses and Other Liabilities (Parenthetical) (Detail) ¥ in Thousands, $ in Thousands</t>
        </is>
      </c>
      <c r="C1" s="2" t="inlineStr">
        <is>
          <t>1 Months Ended</t>
        </is>
      </c>
    </row>
    <row r="2">
      <c r="C2" s="2" t="inlineStr">
        <is>
          <t>Jul. 31, 2020CNY (¥)</t>
        </is>
      </c>
      <c r="D2" s="2" t="inlineStr">
        <is>
          <t>Jul. 31, 2020USD ($)</t>
        </is>
      </c>
      <c r="E2" s="2" t="inlineStr">
        <is>
          <t>Dec. 31, 2020CNY (¥)</t>
        </is>
      </c>
      <c r="F2" s="2" t="inlineStr">
        <is>
          <t>Dec. 31, 2020USD ($)</t>
        </is>
      </c>
      <c r="G2" s="2" t="inlineStr">
        <is>
          <t>Dec. 31, 2019CNY (¥)</t>
        </is>
      </c>
    </row>
    <row r="3">
      <c r="A3" s="4" t="inlineStr">
        <is>
          <t>Other accrued liabilities recorded as current</t>
        </is>
      </c>
      <c r="B3" s="4" t="inlineStr">
        <is>
          <t>[1]</t>
        </is>
      </c>
      <c r="E3" s="6" t="n">
        <v>43989</v>
      </c>
      <c r="F3" s="7" t="n">
        <v>6741</v>
      </c>
      <c r="G3" s="6" t="n">
        <v>22426</v>
      </c>
    </row>
    <row r="4">
      <c r="A4" s="4" t="inlineStr">
        <is>
          <t>Other accrued liabilities recorded as noncurrent</t>
        </is>
      </c>
      <c r="B4" s="4" t="inlineStr">
        <is>
          <t>[1]</t>
        </is>
      </c>
      <c r="E4" s="5" t="n">
        <v>33558</v>
      </c>
      <c r="F4" s="5" t="n">
        <v>5143</v>
      </c>
    </row>
    <row r="5">
      <c r="A5" s="4" t="inlineStr">
        <is>
          <t>Other Current Liabilities [member]</t>
        </is>
      </c>
    </row>
    <row r="6">
      <c r="A6" s="4" t="inlineStr">
        <is>
          <t>Other accrued liabilities recorded as current</t>
        </is>
      </c>
      <c r="E6" s="5" t="n">
        <v>10083</v>
      </c>
      <c r="F6" s="5" t="n">
        <v>1545</v>
      </c>
    </row>
    <row r="7">
      <c r="A7" s="4" t="inlineStr">
        <is>
          <t>Other Noncurrent Liabilities [member]</t>
        </is>
      </c>
    </row>
    <row r="8">
      <c r="A8" s="4" t="inlineStr">
        <is>
          <t>Other accrued liabilities recorded as noncurrent</t>
        </is>
      </c>
      <c r="E8" s="6" t="n">
        <v>33558</v>
      </c>
      <c r="F8" s="7" t="n">
        <v>5143</v>
      </c>
    </row>
    <row r="9">
      <c r="A9" s="4" t="inlineStr">
        <is>
          <t>ADS Reimbursement [member]</t>
        </is>
      </c>
    </row>
    <row r="10">
      <c r="A10" s="4" t="inlineStr">
        <is>
          <t>Reimbursement received from the depository for the establishment and maintenance of the ADS program</t>
        </is>
      </c>
      <c r="C10" s="6" t="n">
        <v>48734</v>
      </c>
      <c r="D10" s="7" t="n">
        <v>7469</v>
      </c>
    </row>
    <row r="11"/>
    <row r="12">
      <c r="A12" s="4" t="inlineStr">
        <is>
          <t>[1]</t>
        </is>
      </c>
      <c r="B12" s="4" t="inlineStr">
        <is>
          <t>In July 2020, the Company received a reimbursement of US$7,469 (equivalent to RMB48,734) from the depository for the establishment and maintenance of the ADS program (“ADS Reimbursement”). As of December 31, 2020, RMB10,083 (US$1,545) and RMB33,558 (US$5,143) were included in the current portion and non-current portion of accrued expenses and other liabilities, respectively. The ADS Reimbursement will be released to the consolidated statements of comprehensive loss in equal amounts over the ADS program term.</t>
        </is>
      </c>
    </row>
  </sheetData>
  <mergeCells count="5">
    <mergeCell ref="A1:B2"/>
    <mergeCell ref="C1:D1"/>
    <mergeCell ref="E1:F1"/>
    <mergeCell ref="A11:F11"/>
    <mergeCell ref="B12:F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Bank Loans - Schedule of Bank Loans (Detail) ¥ in Thousands, $ in Thousands</t>
        </is>
      </c>
      <c r="B1" s="2" t="inlineStr">
        <is>
          <t>Dec. 31, 2020CNY (¥)</t>
        </is>
      </c>
      <c r="C1" s="2" t="inlineStr">
        <is>
          <t>Dec. 31, 2020USD ($)</t>
        </is>
      </c>
      <c r="D1" s="2" t="inlineStr">
        <is>
          <t>Dec. 31, 2019CNY (¥)</t>
        </is>
      </c>
    </row>
    <row r="2">
      <c r="A2" s="3" t="inlineStr">
        <is>
          <t>Schedule of Debt [Line Items]</t>
        </is>
      </c>
    </row>
    <row r="3">
      <c r="A3" s="4" t="inlineStr">
        <is>
          <t>Short-term bank loans</t>
        </is>
      </c>
      <c r="B3" s="6" t="n">
        <v>278488</v>
      </c>
      <c r="C3" s="7" t="n">
        <v>42680</v>
      </c>
    </row>
    <row r="4">
      <c r="A4" s="3" t="inlineStr">
        <is>
          <t>Long-term third-party bank loan guaranteed by a related party:</t>
        </is>
      </c>
    </row>
    <row r="5">
      <c r="A5" s="4" t="inlineStr">
        <is>
          <t>Current portion</t>
        </is>
      </c>
      <c r="B5" s="5" t="n">
        <v>74351</v>
      </c>
      <c r="C5" s="5" t="n">
        <v>11395</v>
      </c>
      <c r="D5" s="6" t="n">
        <v>100000</v>
      </c>
    </row>
    <row r="6">
      <c r="A6" s="4" t="inlineStr">
        <is>
          <t>Non-current portion</t>
        </is>
      </c>
      <c r="D6" s="5" t="n">
        <v>74351</v>
      </c>
    </row>
    <row r="7">
      <c r="A7" s="4" t="inlineStr">
        <is>
          <t>Bank loan, total</t>
        </is>
      </c>
      <c r="B7" s="6" t="n">
        <v>352839</v>
      </c>
      <c r="C7" s="7" t="n">
        <v>54075</v>
      </c>
      <c r="D7" s="6" t="n">
        <v>1743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14" customWidth="1" min="5" max="5"/>
    <col width="14" customWidth="1" min="6" max="6"/>
    <col width="21" customWidth="1" min="7" max="7"/>
  </cols>
  <sheetData>
    <row r="1">
      <c r="A1" s="1" t="inlineStr">
        <is>
          <t>Bank Loans - Additional Information (Detail) ¥ in Thousands, $ in Thousands</t>
        </is>
      </c>
      <c r="B1" s="2" t="inlineStr">
        <is>
          <t>Jun. 30, 2016CNY (¥)</t>
        </is>
      </c>
      <c r="C1" s="2" t="inlineStr">
        <is>
          <t>Dec. 31, 2020CNY (¥)</t>
        </is>
      </c>
      <c r="D1" s="2" t="inlineStr">
        <is>
          <t>Dec. 31, 2020USD ($)</t>
        </is>
      </c>
      <c r="E1" s="2" t="inlineStr">
        <is>
          <t>Aug. 31, 2020</t>
        </is>
      </c>
      <c r="F1" s="2" t="inlineStr">
        <is>
          <t>Jun. 30, 2020</t>
        </is>
      </c>
      <c r="G1" s="2" t="inlineStr">
        <is>
          <t>Dec. 31, 2019CNY (¥)</t>
        </is>
      </c>
    </row>
    <row r="2">
      <c r="A2" s="3" t="inlineStr">
        <is>
          <t>Schedule of Debt [Line Items]</t>
        </is>
      </c>
    </row>
    <row r="3">
      <c r="A3" s="4" t="inlineStr">
        <is>
          <t>Long term debt aggregate principal amount</t>
        </is>
      </c>
      <c r="B3" s="6" t="n">
        <v>400000</v>
      </c>
    </row>
    <row r="4">
      <c r="A4" s="4" t="inlineStr">
        <is>
          <t>Long term debt fixed annual interest rate</t>
        </is>
      </c>
      <c r="B4" s="4" t="inlineStr">
        <is>
          <t>90.00%</t>
        </is>
      </c>
    </row>
    <row r="5">
      <c r="A5" s="4" t="inlineStr">
        <is>
          <t>Long term debt maturity date</t>
        </is>
      </c>
      <c r="B5" s="4" t="inlineStr">
        <is>
          <t>Jun. 1,
		2021</t>
        </is>
      </c>
    </row>
    <row r="6">
      <c r="A6" s="4" t="inlineStr">
        <is>
          <t>Long term debt term</t>
        </is>
      </c>
      <c r="B6" s="4" t="inlineStr">
        <is>
          <t>5 years</t>
        </is>
      </c>
    </row>
    <row r="7">
      <c r="A7" s="4" t="inlineStr">
        <is>
          <t>Outstanding loan interest rate</t>
        </is>
      </c>
      <c r="C7" s="4" t="inlineStr">
        <is>
          <t>4.30%</t>
        </is>
      </c>
      <c r="D7" s="4" t="inlineStr">
        <is>
          <t>4.30%</t>
        </is>
      </c>
      <c r="G7" s="4" t="inlineStr">
        <is>
          <t>4.30%</t>
        </is>
      </c>
    </row>
    <row r="8">
      <c r="A8" s="4" t="inlineStr">
        <is>
          <t>Long-term bank loan, current portion</t>
        </is>
      </c>
      <c r="C8" s="6" t="n">
        <v>74351</v>
      </c>
      <c r="D8" s="7" t="n">
        <v>11395</v>
      </c>
      <c r="G8" s="6" t="n">
        <v>100000</v>
      </c>
    </row>
    <row r="9">
      <c r="A9" s="4" t="inlineStr">
        <is>
          <t>Short-term Debt, Weighted Average Interest Rate</t>
        </is>
      </c>
      <c r="C9" s="4" t="inlineStr">
        <is>
          <t>4.28%</t>
        </is>
      </c>
      <c r="D9" s="4" t="inlineStr">
        <is>
          <t>4.28%</t>
        </is>
      </c>
    </row>
    <row r="10">
      <c r="A10" s="4" t="inlineStr">
        <is>
          <t>Debt Instrument, Used Borrowing Capacity, Amount</t>
        </is>
      </c>
      <c r="C10" s="6" t="n">
        <v>335137</v>
      </c>
      <c r="D10" s="7" t="n">
        <v>51362</v>
      </c>
    </row>
    <row r="11">
      <c r="A11" s="4" t="inlineStr">
        <is>
          <t>Beijing Banks at the Rate of 4.35% [Member]</t>
        </is>
      </c>
    </row>
    <row r="12">
      <c r="A12" s="3" t="inlineStr">
        <is>
          <t>Schedule of Debt [Line Items]</t>
        </is>
      </c>
    </row>
    <row r="13">
      <c r="A13" s="4" t="inlineStr">
        <is>
          <t>Short term debt fixed annual interest rate</t>
        </is>
      </c>
      <c r="E13" s="4" t="inlineStr">
        <is>
          <t>4.35%</t>
        </is>
      </c>
      <c r="F13" s="4" t="inlineStr">
        <is>
          <t>4.35%</t>
        </is>
      </c>
    </row>
    <row r="14">
      <c r="A14" s="4" t="inlineStr">
        <is>
          <t>Beijing Banks at the Rate of 2.85% [Member]</t>
        </is>
      </c>
    </row>
    <row r="15">
      <c r="A15" s="3" t="inlineStr">
        <is>
          <t>Schedule of Debt [Line Items]</t>
        </is>
      </c>
    </row>
    <row r="16">
      <c r="A16" s="4" t="inlineStr">
        <is>
          <t>Short term debt fixed annual interest rate</t>
        </is>
      </c>
      <c r="E16" s="4" t="inlineStr">
        <is>
          <t>2.85%</t>
        </is>
      </c>
      <c r="F16" s="4" t="inlineStr">
        <is>
          <t>2.85%</t>
        </is>
      </c>
    </row>
    <row r="17">
      <c r="A17" s="4" t="inlineStr">
        <is>
          <t>Beijing Banks at the Rate of 4.90% [Member]</t>
        </is>
      </c>
    </row>
    <row r="18">
      <c r="A18" s="3" t="inlineStr">
        <is>
          <t>Schedule of Debt [Line Items]</t>
        </is>
      </c>
    </row>
    <row r="19">
      <c r="A19" s="4" t="inlineStr">
        <is>
          <t>Short term debt fixed annual interest rate</t>
        </is>
      </c>
      <c r="E19" s="4" t="inlineStr">
        <is>
          <t>4.90%</t>
        </is>
      </c>
      <c r="F19" s="4" t="inlineStr">
        <is>
          <t>4.9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6" customWidth="1" min="2" max="2"/>
    <col width="14" customWidth="1" min="3" max="3"/>
    <col width="21" customWidth="1" min="4" max="4"/>
    <col width="21" customWidth="1" min="5" max="5"/>
    <col width="21" customWidth="1" min="6" max="6"/>
    <col width="21" customWidth="1" min="7" max="7"/>
    <col width="14" customWidth="1" min="8" max="8"/>
    <col width="21" customWidth="1" min="9" max="9"/>
    <col width="21" customWidth="1" min="10" max="10"/>
  </cols>
  <sheetData>
    <row r="1">
      <c r="A1" s="1" t="inlineStr">
        <is>
          <t>Taxation - Additional Information (Detail) ¥ in Thousands, $ in Thousands</t>
        </is>
      </c>
      <c r="B1" s="2" t="inlineStr">
        <is>
          <t>12 Months Ended</t>
        </is>
      </c>
    </row>
    <row r="2">
      <c r="B2" s="2" t="inlineStr">
        <is>
          <t>Dec. 31, 2022</t>
        </is>
      </c>
      <c r="C2" s="2" t="inlineStr">
        <is>
          <t>Dec. 31, 2021</t>
        </is>
      </c>
      <c r="D2" s="2" t="inlineStr">
        <is>
          <t>Dec. 31, 2020CNY (¥)</t>
        </is>
      </c>
      <c r="E2" s="2" t="inlineStr">
        <is>
          <t>Dec. 31, 2020USD ($)</t>
        </is>
      </c>
      <c r="F2" s="2" t="inlineStr">
        <is>
          <t>Dec. 31, 2019CNY (¥)</t>
        </is>
      </c>
      <c r="G2" s="2" t="inlineStr">
        <is>
          <t>Dec. 31, 2019USD ($)</t>
        </is>
      </c>
      <c r="H2" s="2" t="inlineStr">
        <is>
          <t>Dec. 31, 2018</t>
        </is>
      </c>
      <c r="I2" s="2" t="inlineStr">
        <is>
          <t>Dec. 31, 2020USD ($)</t>
        </is>
      </c>
      <c r="J2" s="2" t="inlineStr">
        <is>
          <t>Dec. 31, 2019USD ($)</t>
        </is>
      </c>
    </row>
    <row r="3">
      <c r="A3" s="3" t="inlineStr">
        <is>
          <t>Income Tax Disclosure [Line Items]</t>
        </is>
      </c>
    </row>
    <row r="4">
      <c r="A4" s="4" t="inlineStr">
        <is>
          <t>Interest and penalties uncertain tax position</t>
        </is>
      </c>
      <c r="D4" s="6" t="n">
        <v>0</v>
      </c>
      <c r="E4" s="7" t="n">
        <v>0</v>
      </c>
      <c r="F4" s="6" t="n">
        <v>0</v>
      </c>
      <c r="G4" s="7" t="n">
        <v>0</v>
      </c>
    </row>
    <row r="5">
      <c r="A5" s="4" t="inlineStr">
        <is>
          <t>Unrecognized tax benefits</t>
        </is>
      </c>
      <c r="D5" s="6" t="n">
        <v>12613</v>
      </c>
      <c r="F5" s="6" t="n">
        <v>0</v>
      </c>
      <c r="I5" s="7" t="n">
        <v>1933</v>
      </c>
      <c r="J5" s="4" t="inlineStr">
        <is>
          <t xml:space="preserve"> </t>
        </is>
      </c>
    </row>
    <row r="6">
      <c r="A6" s="4" t="inlineStr">
        <is>
          <t>Maximum [Member]</t>
        </is>
      </c>
    </row>
    <row r="7">
      <c r="A7" s="3" t="inlineStr">
        <is>
          <t>Income Tax Disclosure [Line Items]</t>
        </is>
      </c>
    </row>
    <row r="8">
      <c r="A8" s="4" t="inlineStr">
        <is>
          <t>Tax years open for examination</t>
        </is>
      </c>
      <c r="D8" s="4" t="inlineStr">
        <is>
          <t>5 years</t>
        </is>
      </c>
      <c r="E8" s="4" t="inlineStr">
        <is>
          <t>5 years</t>
        </is>
      </c>
    </row>
    <row r="9">
      <c r="A9" s="4" t="inlineStr">
        <is>
          <t>Minimum [Member]</t>
        </is>
      </c>
    </row>
    <row r="10">
      <c r="A10" s="3" t="inlineStr">
        <is>
          <t>Income Tax Disclosure [Line Items]</t>
        </is>
      </c>
    </row>
    <row r="11">
      <c r="A11" s="4" t="inlineStr">
        <is>
          <t>Tax years open for examination</t>
        </is>
      </c>
      <c r="D11" s="4" t="inlineStr">
        <is>
          <t>3 years</t>
        </is>
      </c>
      <c r="E11" s="4" t="inlineStr">
        <is>
          <t>3 years</t>
        </is>
      </c>
    </row>
    <row r="12">
      <c r="A12" s="4" t="inlineStr">
        <is>
          <t>Tax Withholding on Payment of Interest and Dividends to Non PRC Resident Enterprises [Member]</t>
        </is>
      </c>
    </row>
    <row r="13">
      <c r="A13" s="3" t="inlineStr">
        <is>
          <t>Income Tax Disclosure [Line Items]</t>
        </is>
      </c>
    </row>
    <row r="14">
      <c r="A14" s="4" t="inlineStr">
        <is>
          <t>Tax withholding rates on interest and dividend payments</t>
        </is>
      </c>
      <c r="D14" s="4" t="inlineStr">
        <is>
          <t>10.00%</t>
        </is>
      </c>
      <c r="E14" s="4" t="inlineStr">
        <is>
          <t>10.00%</t>
        </is>
      </c>
      <c r="F14" s="4" t="inlineStr">
        <is>
          <t>10.00%</t>
        </is>
      </c>
      <c r="G14" s="4" t="inlineStr">
        <is>
          <t>10.00%</t>
        </is>
      </c>
      <c r="H14" s="4" t="inlineStr">
        <is>
          <t>10.00%</t>
        </is>
      </c>
    </row>
    <row r="15">
      <c r="A15" s="4" t="inlineStr">
        <is>
          <t>Tax Year 2017 [Member] | Subsidiaries [Member]</t>
        </is>
      </c>
    </row>
    <row r="16">
      <c r="A16" s="3" t="inlineStr">
        <is>
          <t>Income Tax Disclosure [Line Items]</t>
        </is>
      </c>
    </row>
    <row r="17">
      <c r="A17" s="4" t="inlineStr">
        <is>
          <t>Open tax year</t>
        </is>
      </c>
      <c r="D17" s="4" t="inlineStr">
        <is>
          <t>2017</t>
        </is>
      </c>
      <c r="E17" s="4" t="inlineStr">
        <is>
          <t>2017</t>
        </is>
      </c>
    </row>
    <row r="18">
      <c r="A18" s="4" t="inlineStr">
        <is>
          <t>Tax Year 2020 [Member] | Subsidiaries [Member]</t>
        </is>
      </c>
    </row>
    <row r="19">
      <c r="A19" s="3" t="inlineStr">
        <is>
          <t>Income Tax Disclosure [Line Items]</t>
        </is>
      </c>
    </row>
    <row r="20">
      <c r="A20" s="4" t="inlineStr">
        <is>
          <t>Open tax year</t>
        </is>
      </c>
      <c r="D20" s="4" t="inlineStr">
        <is>
          <t>2020</t>
        </is>
      </c>
      <c r="E20" s="4" t="inlineStr">
        <is>
          <t>2020</t>
        </is>
      </c>
    </row>
    <row r="21">
      <c r="A21" s="4" t="inlineStr">
        <is>
          <t>HK</t>
        </is>
      </c>
    </row>
    <row r="22">
      <c r="A22" s="3" t="inlineStr">
        <is>
          <t>Income Tax Disclosure [Line Items]</t>
        </is>
      </c>
    </row>
    <row r="23">
      <c r="A23" s="4" t="inlineStr">
        <is>
          <t>Income tax rate</t>
        </is>
      </c>
      <c r="D23" s="4" t="inlineStr">
        <is>
          <t>16.50%</t>
        </is>
      </c>
      <c r="E23" s="4" t="inlineStr">
        <is>
          <t>16.50%</t>
        </is>
      </c>
      <c r="F23" s="4" t="inlineStr">
        <is>
          <t>16.50%</t>
        </is>
      </c>
      <c r="G23" s="4" t="inlineStr">
        <is>
          <t>16.50%</t>
        </is>
      </c>
      <c r="H23" s="4" t="inlineStr">
        <is>
          <t>16.50%</t>
        </is>
      </c>
    </row>
    <row r="24">
      <c r="A24" s="4" t="inlineStr">
        <is>
          <t>Operating loss carryforwards</t>
        </is>
      </c>
      <c r="D24" s="6" t="n">
        <v>5961070</v>
      </c>
      <c r="I24" s="5" t="n">
        <v>913574</v>
      </c>
    </row>
    <row r="25">
      <c r="A25" s="4" t="inlineStr">
        <is>
          <t>CN</t>
        </is>
      </c>
    </row>
    <row r="26">
      <c r="A26" s="3" t="inlineStr">
        <is>
          <t>Income Tax Disclosure [Line Items]</t>
        </is>
      </c>
    </row>
    <row r="27">
      <c r="A27" s="4" t="inlineStr">
        <is>
          <t>Income tax rate</t>
        </is>
      </c>
      <c r="D27" s="4" t="inlineStr">
        <is>
          <t>25.00%</t>
        </is>
      </c>
      <c r="E27" s="4" t="inlineStr">
        <is>
          <t>25.00%</t>
        </is>
      </c>
      <c r="F27" s="4" t="inlineStr">
        <is>
          <t>25.00%</t>
        </is>
      </c>
      <c r="G27" s="4" t="inlineStr">
        <is>
          <t>25.00%</t>
        </is>
      </c>
      <c r="H27" s="4" t="inlineStr">
        <is>
          <t>25.00%</t>
        </is>
      </c>
    </row>
    <row r="28">
      <c r="A28" s="4" t="inlineStr">
        <is>
          <t>Operating loss carryforwards</t>
        </is>
      </c>
      <c r="D28" s="6" t="n">
        <v>5961070</v>
      </c>
      <c r="I28" s="7" t="n">
        <v>913574</v>
      </c>
    </row>
    <row r="29">
      <c r="A29" s="4" t="inlineStr">
        <is>
          <t>CN | Preferential Income Tax Rate [Member]</t>
        </is>
      </c>
    </row>
    <row r="30">
      <c r="A30" s="3" t="inlineStr">
        <is>
          <t>Income Tax Disclosure [Line Items]</t>
        </is>
      </c>
    </row>
    <row r="31">
      <c r="A31" s="4" t="inlineStr">
        <is>
          <t>Income tax rate</t>
        </is>
      </c>
      <c r="D31" s="4" t="inlineStr">
        <is>
          <t>15.00%</t>
        </is>
      </c>
      <c r="E31" s="4" t="inlineStr">
        <is>
          <t>15.00%</t>
        </is>
      </c>
    </row>
    <row r="32">
      <c r="A32" s="4" t="inlineStr">
        <is>
          <t>CN | Forecast [Member] | Preferential Income Tax Rate [Member]</t>
        </is>
      </c>
    </row>
    <row r="33">
      <c r="A33" s="3" t="inlineStr">
        <is>
          <t>Income Tax Disclosure [Line Items]</t>
        </is>
      </c>
    </row>
    <row r="34">
      <c r="A34" s="4" t="inlineStr">
        <is>
          <t>Income tax rate</t>
        </is>
      </c>
      <c r="B34" s="4" t="inlineStr">
        <is>
          <t>15.00%</t>
        </is>
      </c>
      <c r="C34" s="4" t="inlineStr">
        <is>
          <t>15.00%</t>
        </is>
      </c>
    </row>
    <row r="35">
      <c r="A35" s="4" t="inlineStr">
        <is>
          <t>CN | Beijing Kingsoft Cloud Technology Co., Ltd | Preferential Income Tax Rate [Member]</t>
        </is>
      </c>
    </row>
    <row r="36">
      <c r="A36" s="3" t="inlineStr">
        <is>
          <t>Income Tax Disclosure [Line Items]</t>
        </is>
      </c>
    </row>
    <row r="37">
      <c r="A37" s="4" t="inlineStr">
        <is>
          <t>Income tax rate</t>
        </is>
      </c>
      <c r="D37" s="4" t="inlineStr">
        <is>
          <t>15.00%</t>
        </is>
      </c>
      <c r="E37" s="4" t="inlineStr">
        <is>
          <t>15.00%</t>
        </is>
      </c>
      <c r="F37" s="4" t="inlineStr">
        <is>
          <t>15.00%</t>
        </is>
      </c>
      <c r="G37" s="4" t="inlineStr">
        <is>
          <t>15.00%</t>
        </is>
      </c>
      <c r="H37" s="4" t="inlineStr">
        <is>
          <t>15.00%</t>
        </is>
      </c>
    </row>
    <row r="38">
      <c r="A38" s="4" t="inlineStr">
        <is>
          <t>CN | Beijing Kingsoft Cloud Network Technology Co Ltd | Preferential Income Tax Rate [Member]</t>
        </is>
      </c>
    </row>
    <row r="39">
      <c r="A39" s="3" t="inlineStr">
        <is>
          <t>Income Tax Disclosure [Line Items]</t>
        </is>
      </c>
    </row>
    <row r="40">
      <c r="A40" s="4" t="inlineStr">
        <is>
          <t>Income tax rate</t>
        </is>
      </c>
      <c r="D40" s="4" t="inlineStr">
        <is>
          <t>15.00%</t>
        </is>
      </c>
      <c r="E40" s="4" t="inlineStr">
        <is>
          <t>15.00%</t>
        </is>
      </c>
      <c r="F40" s="4" t="inlineStr">
        <is>
          <t>15.00%</t>
        </is>
      </c>
      <c r="G40" s="4" t="inlineStr">
        <is>
          <t>15.00%</t>
        </is>
      </c>
      <c r="H40" s="4" t="inlineStr">
        <is>
          <t>15.00%</t>
        </is>
      </c>
    </row>
  </sheetData>
  <mergeCells count="2">
    <mergeCell ref="A1:A2"/>
    <mergeCell ref="B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chedule of Income Before Income Tax, Domestic and Foreig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PRC</t>
        </is>
      </c>
      <c r="B4" s="6" t="n">
        <v>-1095015</v>
      </c>
      <c r="C4" s="7" t="n">
        <v>-167817</v>
      </c>
      <c r="D4" s="6" t="n">
        <v>-1167367</v>
      </c>
      <c r="E4" s="6" t="n">
        <v>-1055676</v>
      </c>
    </row>
    <row r="5">
      <c r="A5" s="4" t="inlineStr">
        <is>
          <t>Non-PRC</t>
        </is>
      </c>
      <c r="B5" s="5" t="n">
        <v>147721</v>
      </c>
      <c r="C5" s="5" t="n">
        <v>22639</v>
      </c>
      <c r="D5" s="5" t="n">
        <v>65171</v>
      </c>
      <c r="E5" s="5" t="n">
        <v>58866</v>
      </c>
    </row>
    <row r="6">
      <c r="A6" s="4" t="inlineStr">
        <is>
          <t>Loss before income taxes</t>
        </is>
      </c>
      <c r="B6" s="6" t="n">
        <v>-947294</v>
      </c>
      <c r="C6" s="7" t="n">
        <v>-145178</v>
      </c>
      <c r="D6" s="6" t="n">
        <v>-1102196</v>
      </c>
      <c r="E6" s="6" t="n">
        <v>-99681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chedule of Components of Income Tax Expense (Benefit)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Current income tax expense</t>
        </is>
      </c>
      <c r="B4" s="6" t="n">
        <v>15081</v>
      </c>
      <c r="C4" s="7" t="n">
        <v>2311</v>
      </c>
      <c r="D4" s="6" t="n">
        <v>9180</v>
      </c>
      <c r="E4" s="6" t="n">
        <v>9809</v>
      </c>
    </row>
    <row r="5">
      <c r="A5" s="4" t="inlineStr">
        <is>
          <t>Deferred income tax benefit</t>
        </is>
      </c>
      <c r="B5" s="5" t="n">
        <v>-177</v>
      </c>
      <c r="C5" s="5" t="n">
        <v>-27</v>
      </c>
      <c r="D5" s="5" t="n">
        <v>-177</v>
      </c>
      <c r="E5" s="5" t="n">
        <v>-177</v>
      </c>
    </row>
    <row r="6">
      <c r="A6" s="4" t="inlineStr">
        <is>
          <t>Income tax expense</t>
        </is>
      </c>
      <c r="B6" s="6" t="n">
        <v>14904</v>
      </c>
      <c r="C6" s="7" t="n">
        <v>2284</v>
      </c>
      <c r="D6" s="6" t="n">
        <v>9003</v>
      </c>
      <c r="E6" s="6" t="n">
        <v>9632</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chedule of Effective Income Tax Rate Reconciliation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Loss before income tax</t>
        </is>
      </c>
      <c r="B4" s="6" t="n">
        <v>-947294</v>
      </c>
      <c r="C4" s="7" t="n">
        <v>-145178</v>
      </c>
      <c r="D4" s="6" t="n">
        <v>-1102196</v>
      </c>
      <c r="E4" s="6" t="n">
        <v>-996810</v>
      </c>
    </row>
    <row r="5">
      <c r="A5" s="4" t="inlineStr">
        <is>
          <t>Income tax computed at the PRC statutory tax rate of 25%</t>
        </is>
      </c>
      <c r="B5" s="5" t="n">
        <v>-236824</v>
      </c>
      <c r="C5" s="5" t="n">
        <v>-36295</v>
      </c>
      <c r="D5" s="5" t="n">
        <v>-275549</v>
      </c>
      <c r="E5" s="5" t="n">
        <v>-249203</v>
      </c>
    </row>
    <row r="6">
      <c r="A6" s="4" t="inlineStr">
        <is>
          <t>Effect of tax holiday and preferential tax rates</t>
        </is>
      </c>
      <c r="B6" s="5" t="n">
        <v>-44121</v>
      </c>
      <c r="C6" s="5" t="n">
        <v>-6762</v>
      </c>
      <c r="D6" s="5" t="n">
        <v>11493</v>
      </c>
      <c r="E6" s="5" t="n">
        <v>-29103</v>
      </c>
    </row>
    <row r="7">
      <c r="A7" s="4" t="inlineStr">
        <is>
          <t>Effect of different tax rates in different jurisdictions</t>
        </is>
      </c>
      <c r="B7" s="5" t="n">
        <v>10580</v>
      </c>
      <c r="C7" s="5" t="n">
        <v>1621</v>
      </c>
      <c r="D7" s="5" t="n">
        <v>-11626</v>
      </c>
      <c r="E7" s="5" t="n">
        <v>-20980</v>
      </c>
    </row>
    <row r="8">
      <c r="A8" s="4" t="inlineStr">
        <is>
          <t>Other non-taxable income</t>
        </is>
      </c>
      <c r="B8" s="5" t="n">
        <v>-35454</v>
      </c>
      <c r="C8" s="5" t="n">
        <v>-5434</v>
      </c>
      <c r="D8" s="5" t="n">
        <v>-21557</v>
      </c>
      <c r="E8" s="5" t="n">
        <v>-4018</v>
      </c>
    </row>
    <row r="9">
      <c r="A9" s="4" t="inlineStr">
        <is>
          <t>Non-deductible expenses</t>
        </is>
      </c>
      <c r="B9" s="5" t="n">
        <v>14060</v>
      </c>
      <c r="C9" s="5" t="n">
        <v>2156</v>
      </c>
      <c r="D9" s="5" t="n">
        <v>64095</v>
      </c>
      <c r="E9" s="5" t="n">
        <v>20931</v>
      </c>
    </row>
    <row r="10">
      <c r="A10" s="4" t="inlineStr">
        <is>
          <t>Share based compensation costs</t>
        </is>
      </c>
      <c r="B10" s="5" t="n">
        <v>82528</v>
      </c>
      <c r="C10" s="5" t="n">
        <v>12648</v>
      </c>
      <c r="D10" s="5" t="n">
        <v>30320</v>
      </c>
      <c r="E10" s="5" t="n">
        <v>11794</v>
      </c>
    </row>
    <row r="11">
      <c r="A11" s="4" t="inlineStr">
        <is>
          <t>Research and development super deduction</t>
        </is>
      </c>
      <c r="B11" s="5" t="n">
        <v>-113388</v>
      </c>
      <c r="C11" s="5" t="n">
        <v>-17377</v>
      </c>
      <c r="D11" s="5" t="n">
        <v>-94401</v>
      </c>
      <c r="E11" s="5" t="n">
        <v>-75787</v>
      </c>
    </row>
    <row r="12">
      <c r="A12" s="4" t="inlineStr">
        <is>
          <t>Withholding tax and others</t>
        </is>
      </c>
      <c r="B12" s="5" t="n">
        <v>11581</v>
      </c>
      <c r="C12" s="5" t="n">
        <v>1775</v>
      </c>
      <c r="D12" s="5" t="n">
        <v>9180</v>
      </c>
      <c r="E12" s="5" t="n">
        <v>9809</v>
      </c>
    </row>
    <row r="13">
      <c r="A13" s="4" t="inlineStr">
        <is>
          <t>Change in valuation allowance</t>
        </is>
      </c>
      <c r="B13" s="5" t="n">
        <v>399756</v>
      </c>
      <c r="C13" s="5" t="n">
        <v>61265</v>
      </c>
      <c r="D13" s="5" t="n">
        <v>259031</v>
      </c>
      <c r="E13" s="5" t="n">
        <v>369257</v>
      </c>
    </row>
    <row r="14">
      <c r="A14" s="4" t="inlineStr">
        <is>
          <t>True-up adjustments in respect of prior year's annual tax filling</t>
        </is>
      </c>
      <c r="B14" s="5" t="n">
        <v>-83342</v>
      </c>
      <c r="C14" s="5" t="n">
        <v>-12773</v>
      </c>
    </row>
    <row r="15">
      <c r="A15" s="4" t="inlineStr">
        <is>
          <t>Tax rate change on deferred items</t>
        </is>
      </c>
      <c r="B15" s="5" t="n">
        <v>9528</v>
      </c>
      <c r="C15" s="5" t="n">
        <v>1460</v>
      </c>
      <c r="D15" s="5" t="n">
        <v>38017</v>
      </c>
      <c r="E15" s="5" t="n">
        <v>-23068</v>
      </c>
    </row>
    <row r="16">
      <c r="A16" s="4" t="inlineStr">
        <is>
          <t>Income tax expense</t>
        </is>
      </c>
      <c r="B16" s="6" t="n">
        <v>14904</v>
      </c>
      <c r="C16" s="7" t="n">
        <v>2284</v>
      </c>
      <c r="D16" s="6" t="n">
        <v>9003</v>
      </c>
      <c r="E16" s="6" t="n">
        <v>9632</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 Schedule of Deferred Tax Assets and Liabilities (Detail) ¥ in Thousands, $ in Thousands</t>
        </is>
      </c>
      <c r="B1" s="2" t="inlineStr">
        <is>
          <t>Dec. 31, 2020CNY (¥)</t>
        </is>
      </c>
      <c r="C1" s="2" t="inlineStr">
        <is>
          <t>Dec. 31, 2020USD ($)</t>
        </is>
      </c>
      <c r="D1" s="2" t="inlineStr">
        <is>
          <t>Dec. 31, 2019CNY (¥)</t>
        </is>
      </c>
    </row>
    <row r="2">
      <c r="A2" s="3" t="inlineStr">
        <is>
          <t>Deferred tax assets:</t>
        </is>
      </c>
    </row>
    <row r="3">
      <c r="A3" s="4" t="inlineStr">
        <is>
          <t>Tax loss carry forward</t>
        </is>
      </c>
      <c r="B3" s="6" t="n">
        <v>1454702</v>
      </c>
      <c r="C3" s="7" t="n">
        <v>222943</v>
      </c>
      <c r="D3" s="6" t="n">
        <v>921045</v>
      </c>
    </row>
    <row r="4">
      <c r="A4" s="4" t="inlineStr">
        <is>
          <t>Accrued expenses</t>
        </is>
      </c>
      <c r="B4" s="5" t="n">
        <v>56111</v>
      </c>
      <c r="C4" s="5" t="n">
        <v>8599</v>
      </c>
      <c r="D4" s="5" t="n">
        <v>71720</v>
      </c>
    </row>
    <row r="5">
      <c r="A5" s="4" t="inlineStr">
        <is>
          <t>Depreciation</t>
        </is>
      </c>
      <c r="B5" s="5" t="n">
        <v>4990</v>
      </c>
      <c r="C5" s="5" t="n">
        <v>765</v>
      </c>
      <c r="D5" s="5" t="n">
        <v>2775</v>
      </c>
    </row>
    <row r="6">
      <c r="A6" s="4" t="inlineStr">
        <is>
          <t>Allowance for doubtful accounts</t>
        </is>
      </c>
      <c r="B6" s="5" t="n">
        <v>3156</v>
      </c>
      <c r="C6" s="5" t="n">
        <v>484</v>
      </c>
      <c r="D6" s="5" t="n">
        <v>2925</v>
      </c>
    </row>
    <row r="7">
      <c r="A7" s="4" t="inlineStr">
        <is>
          <t>Government grant</t>
        </is>
      </c>
      <c r="B7" s="5" t="n">
        <v>6175</v>
      </c>
      <c r="C7" s="5" t="n">
        <v>946</v>
      </c>
      <c r="D7" s="5" t="n">
        <v>2268</v>
      </c>
    </row>
    <row r="8">
      <c r="A8" s="4" t="inlineStr">
        <is>
          <t>Operating lease liabilities</t>
        </is>
      </c>
      <c r="B8" s="5" t="n">
        <v>56706</v>
      </c>
      <c r="C8" s="5" t="n">
        <v>8691</v>
      </c>
    </row>
    <row r="9">
      <c r="A9" s="4" t="inlineStr">
        <is>
          <t>Accrued interest</t>
        </is>
      </c>
      <c r="B9" s="5" t="n">
        <v>66609</v>
      </c>
      <c r="C9" s="5" t="n">
        <v>10208</v>
      </c>
    </row>
    <row r="10">
      <c r="A10" s="4" t="inlineStr">
        <is>
          <t>Others</t>
        </is>
      </c>
      <c r="D10" s="5" t="n">
        <v>1104</v>
      </c>
    </row>
    <row r="11">
      <c r="A11" s="4" t="inlineStr">
        <is>
          <t>Less: valuation allowance</t>
        </is>
      </c>
      <c r="B11" s="5" t="n">
        <v>-1401416</v>
      </c>
      <c r="C11" s="5" t="n">
        <v>-214776</v>
      </c>
      <c r="D11" s="5" t="n">
        <v>-1001837</v>
      </c>
    </row>
    <row r="12">
      <c r="A12" s="4" t="inlineStr">
        <is>
          <t>Deferred tax assets, net</t>
        </is>
      </c>
      <c r="B12" s="5" t="n">
        <v>247033</v>
      </c>
      <c r="C12" s="5" t="n">
        <v>37860</v>
      </c>
    </row>
    <row r="13">
      <c r="A13" s="3" t="inlineStr">
        <is>
          <t>Deferred tax liabilities:</t>
        </is>
      </c>
    </row>
    <row r="14">
      <c r="A14" s="4" t="inlineStr">
        <is>
          <t>Operating lease right-of-use assets</t>
        </is>
      </c>
      <c r="B14" s="5" t="n">
        <v>54658</v>
      </c>
      <c r="C14" s="5" t="n">
        <v>8377</v>
      </c>
    </row>
    <row r="15">
      <c r="A15" s="4" t="inlineStr">
        <is>
          <t>One-time deduction for fixed asset purchases</t>
        </is>
      </c>
      <c r="B15" s="5" t="n">
        <v>191107</v>
      </c>
      <c r="C15" s="5" t="n">
        <v>29288</v>
      </c>
    </row>
    <row r="16">
      <c r="A16" s="4" t="inlineStr">
        <is>
          <t>Long-lived assets arising from acquisition</t>
        </is>
      </c>
      <c r="B16" s="5" t="n">
        <v>29</v>
      </c>
      <c r="C16" s="5" t="n">
        <v>4</v>
      </c>
      <c r="D16" s="5" t="n">
        <v>206</v>
      </c>
    </row>
    <row r="17">
      <c r="A17" s="4" t="inlineStr">
        <is>
          <t>Others</t>
        </is>
      </c>
      <c r="B17" s="5" t="n">
        <v>1268</v>
      </c>
      <c r="C17" s="5" t="n">
        <v>195</v>
      </c>
    </row>
    <row r="18">
      <c r="A18" s="4" t="inlineStr">
        <is>
          <t>Deferred Tax Liabilities, Gross</t>
        </is>
      </c>
      <c r="B18" s="6" t="n">
        <v>247062</v>
      </c>
      <c r="C18" s="7" t="n">
        <v>37864</v>
      </c>
      <c r="D18" s="6" t="n">
        <v>2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 Schedule of Deferred Tax Assets and Liabilities (Parenthetical) (Detail) ¥ in Thousands, $ in Thousands</t>
        </is>
      </c>
      <c r="B1" s="2" t="inlineStr">
        <is>
          <t>Dec. 31, 2020CNY (¥)</t>
        </is>
      </c>
      <c r="C1" s="2" t="inlineStr">
        <is>
          <t>Dec. 31, 2020USD ($)</t>
        </is>
      </c>
      <c r="D1" s="2" t="inlineStr">
        <is>
          <t>Dec. 31, 2019CNY (¥)</t>
        </is>
      </c>
    </row>
    <row r="2">
      <c r="A2" s="3" t="inlineStr">
        <is>
          <t>Income Tax Disclosure [Abstract]</t>
        </is>
      </c>
    </row>
    <row r="3">
      <c r="A3" s="4" t="inlineStr">
        <is>
          <t>Deferred tax assets gross</t>
        </is>
      </c>
      <c r="B3" s="6" t="n">
        <v>1648449</v>
      </c>
      <c r="C3" s="7" t="n">
        <v>252636</v>
      </c>
      <c r="D3" s="6" t="n">
        <v>1001837</v>
      </c>
    </row>
    <row r="4">
      <c r="A4" s="4" t="inlineStr">
        <is>
          <t>Valuation allowance on deferred tax assets</t>
        </is>
      </c>
      <c r="B4" s="6" t="n">
        <v>1401416</v>
      </c>
      <c r="C4" s="7" t="n">
        <v>214776</v>
      </c>
      <c r="D4" s="6" t="n">
        <v>10018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Taxation - Summary of Unrecognized Tax Benefit (Detail) - 12 months ended Dec. 31, 2020 ¥ in Thousands, $ in Thousands</t>
        </is>
      </c>
      <c r="B1" s="2" t="inlineStr">
        <is>
          <t>CNY (¥)</t>
        </is>
      </c>
      <c r="C1" s="2" t="inlineStr">
        <is>
          <t>USD ($)</t>
        </is>
      </c>
    </row>
    <row r="2">
      <c r="A2" s="3" t="inlineStr">
        <is>
          <t>Income Tax Uncertainties [Abstract]</t>
        </is>
      </c>
    </row>
    <row r="3">
      <c r="A3" s="4" t="inlineStr">
        <is>
          <t>Balance at beginning of the year</t>
        </is>
      </c>
      <c r="B3" s="6" t="n">
        <v>0</v>
      </c>
      <c r="C3" s="4" t="inlineStr">
        <is>
          <t xml:space="preserve"> </t>
        </is>
      </c>
    </row>
    <row r="4">
      <c r="A4" s="4" t="inlineStr">
        <is>
          <t>Additions based on tax positions related to current year</t>
        </is>
      </c>
      <c r="B4" s="5" t="n">
        <v>12613</v>
      </c>
      <c r="C4" s="5" t="n">
        <v>1933</v>
      </c>
    </row>
    <row r="5">
      <c r="A5" s="4" t="inlineStr">
        <is>
          <t>Balance at end of the year</t>
        </is>
      </c>
      <c r="B5" s="6" t="n">
        <v>12613</v>
      </c>
      <c r="C5" s="7" t="n">
        <v>19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t>
        </is>
      </c>
      <c r="B4" s="6" t="n">
        <v>-962198</v>
      </c>
      <c r="C4" s="7" t="n">
        <v>-147462</v>
      </c>
      <c r="D4" s="6" t="n">
        <v>-1111199</v>
      </c>
      <c r="E4" s="6" t="n">
        <v>-1006442</v>
      </c>
    </row>
    <row r="5">
      <c r="A5" s="3" t="inlineStr">
        <is>
          <t>Adjustments to reconcile net loss to net cash used in operating activities</t>
        </is>
      </c>
    </row>
    <row r="6">
      <c r="A6" s="4" t="inlineStr">
        <is>
          <t>Depreciation and amortization</t>
        </is>
      </c>
      <c r="B6" s="5" t="n">
        <v>758038</v>
      </c>
      <c r="C6" s="5" t="n">
        <v>116174</v>
      </c>
      <c r="D6" s="5" t="n">
        <v>604581</v>
      </c>
      <c r="E6" s="5" t="n">
        <v>412352</v>
      </c>
    </row>
    <row r="7">
      <c r="A7" s="4" t="inlineStr">
        <is>
          <t>Share-based compensation</t>
        </is>
      </c>
      <c r="B7" s="5" t="n">
        <v>330114</v>
      </c>
      <c r="C7" s="5" t="n">
        <v>50592</v>
      </c>
      <c r="D7" s="5" t="n">
        <v>121279</v>
      </c>
      <c r="E7" s="5" t="n">
        <v>46941</v>
      </c>
    </row>
    <row r="8">
      <c r="A8" s="4" t="inlineStr">
        <is>
          <t>Allowance for doubtful accounts</t>
        </is>
      </c>
      <c r="B8" s="5" t="n">
        <v>31881</v>
      </c>
      <c r="C8" s="5" t="n">
        <v>4886</v>
      </c>
      <c r="D8" s="5" t="n">
        <v>20645</v>
      </c>
      <c r="E8" s="5" t="n">
        <v>66</v>
      </c>
    </row>
    <row r="9">
      <c r="A9" s="4" t="inlineStr">
        <is>
          <t>Gain on disposal of property and equipment</t>
        </is>
      </c>
      <c r="B9" s="5" t="n">
        <v>-2242</v>
      </c>
      <c r="C9" s="5" t="n">
        <v>-344</v>
      </c>
      <c r="D9" s="5" t="n">
        <v>-74</v>
      </c>
      <c r="E9" s="5" t="n">
        <v>-244</v>
      </c>
    </row>
    <row r="10">
      <c r="A10" s="4" t="inlineStr">
        <is>
          <t>Changes in fair value of financial instruments</t>
        </is>
      </c>
      <c r="B10" s="5" t="n">
        <v>-14301</v>
      </c>
      <c r="C10" s="5" t="n">
        <v>-2192</v>
      </c>
      <c r="E10" s="5" t="n">
        <v>-6404</v>
      </c>
    </row>
    <row r="11">
      <c r="A11" s="4" t="inlineStr">
        <is>
          <t>Issuance costs expensed for follow-on offering</t>
        </is>
      </c>
      <c r="B11" s="5" t="n">
        <v>3727</v>
      </c>
      <c r="C11" s="5" t="n">
        <v>571</v>
      </c>
    </row>
    <row r="12">
      <c r="A12" s="4" t="inlineStr">
        <is>
          <t>Foreign exchange loss (gain)</t>
        </is>
      </c>
      <c r="B12" s="5" t="n">
        <v>-188800</v>
      </c>
      <c r="C12" s="5" t="n">
        <v>-28935</v>
      </c>
      <c r="D12" s="5" t="n">
        <v>38961</v>
      </c>
      <c r="E12" s="5" t="n">
        <v>102202</v>
      </c>
    </row>
    <row r="13">
      <c r="A13" s="4" t="inlineStr">
        <is>
          <t>Non-cash operating lease expense</t>
        </is>
      </c>
      <c r="B13" s="5" t="n">
        <v>52890</v>
      </c>
      <c r="C13" s="5" t="n">
        <v>8106</v>
      </c>
    </row>
    <row r="14">
      <c r="A14" s="3" t="inlineStr">
        <is>
          <t>Changes in operating assets and liabilities:</t>
        </is>
      </c>
    </row>
    <row r="15">
      <c r="A15" s="4" t="inlineStr">
        <is>
          <t>Accounts receivable</t>
        </is>
      </c>
      <c r="B15" s="5" t="n">
        <v>-1024113</v>
      </c>
      <c r="C15" s="5" t="n">
        <v>-156952</v>
      </c>
      <c r="D15" s="5" t="n">
        <v>-823033</v>
      </c>
      <c r="E15" s="5" t="n">
        <v>-46721</v>
      </c>
    </row>
    <row r="16">
      <c r="A16" s="4" t="inlineStr">
        <is>
          <t>Prepayment and other assets</t>
        </is>
      </c>
      <c r="B16" s="5" t="n">
        <v>-356761</v>
      </c>
      <c r="C16" s="5" t="n">
        <v>-54676</v>
      </c>
      <c r="D16" s="5" t="n">
        <v>-5883</v>
      </c>
      <c r="E16" s="5" t="n">
        <v>-25249</v>
      </c>
    </row>
    <row r="17">
      <c r="A17" s="4" t="inlineStr">
        <is>
          <t>Amounts due from related parties</t>
        </is>
      </c>
      <c r="B17" s="5" t="n">
        <v>-75315</v>
      </c>
      <c r="C17" s="5" t="n">
        <v>-11543</v>
      </c>
      <c r="D17" s="5" t="n">
        <v>84981</v>
      </c>
      <c r="E17" s="5" t="n">
        <v>5268</v>
      </c>
    </row>
    <row r="18">
      <c r="A18" s="4" t="inlineStr">
        <is>
          <t>Accounts payable</t>
        </is>
      </c>
      <c r="B18" s="5" t="n">
        <v>804198</v>
      </c>
      <c r="C18" s="5" t="n">
        <v>123249</v>
      </c>
      <c r="D18" s="5" t="n">
        <v>533771</v>
      </c>
      <c r="E18" s="5" t="n">
        <v>260090</v>
      </c>
    </row>
    <row r="19">
      <c r="A19" s="4" t="inlineStr">
        <is>
          <t>Accrued expenses and other liabilities</t>
        </is>
      </c>
      <c r="B19" s="5" t="n">
        <v>381001</v>
      </c>
      <c r="C19" s="5" t="n">
        <v>58391</v>
      </c>
      <c r="D19" s="5" t="n">
        <v>103276</v>
      </c>
      <c r="E19" s="5" t="n">
        <v>-132973</v>
      </c>
    </row>
    <row r="20">
      <c r="A20" s="4" t="inlineStr">
        <is>
          <t>Operating lease liabilities</t>
        </is>
      </c>
      <c r="B20" s="5" t="n">
        <v>-45748</v>
      </c>
      <c r="C20" s="5" t="n">
        <v>-7011</v>
      </c>
    </row>
    <row r="21">
      <c r="A21" s="4" t="inlineStr">
        <is>
          <t>Amounts due to related parties</t>
        </is>
      </c>
      <c r="B21" s="5" t="n">
        <v>8739</v>
      </c>
      <c r="C21" s="5" t="n">
        <v>1339</v>
      </c>
      <c r="D21" s="5" t="n">
        <v>-11163</v>
      </c>
      <c r="E21" s="5" t="n">
        <v>3386</v>
      </c>
    </row>
    <row r="22">
      <c r="A22" s="4" t="inlineStr">
        <is>
          <t>Income tax payable</t>
        </is>
      </c>
      <c r="B22" s="5" t="n">
        <v>8457</v>
      </c>
      <c r="C22" s="5" t="n">
        <v>1296</v>
      </c>
      <c r="D22" s="5" t="n">
        <v>4726</v>
      </c>
      <c r="E22" s="5" t="n">
        <v>4618</v>
      </c>
    </row>
    <row r="23">
      <c r="A23" s="4" t="inlineStr">
        <is>
          <t>Net cash used in operating activities</t>
        </is>
      </c>
      <c r="B23" s="5" t="n">
        <v>-290433</v>
      </c>
      <c r="C23" s="5" t="n">
        <v>-44511</v>
      </c>
      <c r="D23" s="5" t="n">
        <v>-439132</v>
      </c>
      <c r="E23" s="5" t="n">
        <v>-383110</v>
      </c>
    </row>
    <row r="24">
      <c r="A24" s="3" t="inlineStr">
        <is>
          <t>CASH FLOWS FROM INVESTING ACTIVITIES</t>
        </is>
      </c>
    </row>
    <row r="25">
      <c r="A25" s="4" t="inlineStr">
        <is>
          <t>Purchases of property and equipment</t>
        </is>
      </c>
      <c r="B25" s="5" t="n">
        <v>-1559946</v>
      </c>
      <c r="C25" s="5" t="n">
        <v>-239074</v>
      </c>
      <c r="D25" s="5" t="n">
        <v>-999538</v>
      </c>
      <c r="E25" s="5" t="n">
        <v>-1094640</v>
      </c>
    </row>
    <row r="26">
      <c r="A26" s="4" t="inlineStr">
        <is>
          <t>Disposal of property and equipment</t>
        </is>
      </c>
      <c r="B26" s="5" t="n">
        <v>1363</v>
      </c>
      <c r="C26" s="5" t="n">
        <v>209</v>
      </c>
    </row>
    <row r="27">
      <c r="A27" s="4" t="inlineStr">
        <is>
          <t>Purchases of intangible assets</t>
        </is>
      </c>
      <c r="B27" s="5" t="n">
        <v>-16865</v>
      </c>
      <c r="C27" s="5" t="n">
        <v>-2585</v>
      </c>
      <c r="D27" s="5" t="n">
        <v>-115</v>
      </c>
      <c r="E27" s="5" t="n">
        <v>-1552</v>
      </c>
    </row>
    <row r="28">
      <c r="A28" s="4" t="inlineStr">
        <is>
          <t>Purchases of short-term investments</t>
        </is>
      </c>
      <c r="B28" s="5" t="n">
        <v>-5607690</v>
      </c>
      <c r="C28" s="5" t="n">
        <v>-859416</v>
      </c>
      <c r="D28" s="5" t="n">
        <v>-1111968</v>
      </c>
      <c r="E28" s="5" t="n">
        <v>-2866795</v>
      </c>
    </row>
    <row r="29">
      <c r="A29" s="4" t="inlineStr">
        <is>
          <t>Proceeds from maturities of short-term investments</t>
        </is>
      </c>
      <c r="B29" s="5" t="n">
        <v>2891597</v>
      </c>
      <c r="C29" s="5" t="n">
        <v>443157</v>
      </c>
      <c r="D29" s="5" t="n">
        <v>3107623</v>
      </c>
      <c r="E29" s="5" t="n">
        <v>2784428</v>
      </c>
    </row>
    <row r="30">
      <c r="A30" s="4" t="inlineStr">
        <is>
          <t>Purchases of land-use rights</t>
        </is>
      </c>
      <c r="B30" s="5" t="n">
        <v>-14832</v>
      </c>
      <c r="C30" s="5" t="n">
        <v>-2273</v>
      </c>
    </row>
    <row r="31">
      <c r="A31" s="4" t="inlineStr">
        <is>
          <t>Acquisition of equity investments</t>
        </is>
      </c>
      <c r="B31" s="5" t="n">
        <v>-14650</v>
      </c>
      <c r="C31" s="5" t="n">
        <v>-2245</v>
      </c>
      <c r="D31" s="5" t="n">
        <v>-94376</v>
      </c>
      <c r="E31" s="5" t="n">
        <v>-5000</v>
      </c>
    </row>
    <row r="32">
      <c r="A32" s="4" t="inlineStr">
        <is>
          <t>Asset-related government grants received</t>
        </is>
      </c>
      <c r="B32" s="5" t="n">
        <v>7020</v>
      </c>
      <c r="C32" s="5" t="n">
        <v>1076</v>
      </c>
      <c r="D32" s="5" t="n">
        <v>5000</v>
      </c>
      <c r="E32" s="5" t="n">
        <v>10000</v>
      </c>
    </row>
    <row r="33">
      <c r="A33" s="4" t="inlineStr">
        <is>
          <t>Loans to senior executives</t>
        </is>
      </c>
      <c r="D33" s="5" t="n">
        <v>-23379</v>
      </c>
    </row>
    <row r="34">
      <c r="A34" s="4" t="inlineStr">
        <is>
          <t>Net cash (used in) generated from investing activities</t>
        </is>
      </c>
      <c r="B34" s="5" t="n">
        <v>-4314003</v>
      </c>
      <c r="C34" s="5" t="n">
        <v>-661151</v>
      </c>
      <c r="D34" s="5" t="n">
        <v>883247</v>
      </c>
      <c r="E34" s="5" t="n">
        <v>-1173559</v>
      </c>
    </row>
    <row r="35">
      <c r="A35" s="3" t="inlineStr">
        <is>
          <t>CASH FLOWS FROM FINANCING ACTIVITIES</t>
        </is>
      </c>
    </row>
    <row r="36">
      <c r="A36" s="4" t="inlineStr">
        <is>
          <t>Repayment of long-term bank loan</t>
        </is>
      </c>
      <c r="B36" s="5" t="n">
        <v>-100000</v>
      </c>
      <c r="C36" s="5" t="n">
        <v>-15326</v>
      </c>
      <c r="D36" s="5" t="n">
        <v>-80787</v>
      </c>
      <c r="E36" s="5" t="n">
        <v>-80000</v>
      </c>
    </row>
    <row r="37">
      <c r="A37" s="4" t="inlineStr">
        <is>
          <t>Proceeds from short-term bank loans</t>
        </is>
      </c>
      <c r="B37" s="5" t="n">
        <v>278487</v>
      </c>
      <c r="C37" s="5" t="n">
        <v>42680</v>
      </c>
    </row>
    <row r="38">
      <c r="A38" s="4" t="inlineStr">
        <is>
          <t>Proceeds from IPO, net of offering costs</t>
        </is>
      </c>
      <c r="B38" s="5" t="n">
        <v>3933393</v>
      </c>
      <c r="C38" s="5" t="n">
        <v>602819</v>
      </c>
    </row>
    <row r="39">
      <c r="A39" s="4" t="inlineStr">
        <is>
          <t>Proceeds from follow-on offering, net of offering costs</t>
        </is>
      </c>
      <c r="B39" s="5" t="n">
        <v>1876316</v>
      </c>
      <c r="C39" s="5" t="n">
        <v>287558</v>
      </c>
    </row>
    <row r="40">
      <c r="A40" s="4" t="inlineStr">
        <is>
          <t>Repayments of capital lease obligations</t>
        </is>
      </c>
      <c r="E40" s="5" t="n">
        <v>-6551</v>
      </c>
    </row>
    <row r="41">
      <c r="A41" s="4" t="inlineStr">
        <is>
          <t>Repayment of loan due to a related party</t>
        </is>
      </c>
      <c r="D41" s="5" t="n">
        <v>-225000</v>
      </c>
      <c r="E41" s="5" t="n">
        <v>-329500</v>
      </c>
    </row>
    <row r="42">
      <c r="A42" s="4" t="inlineStr">
        <is>
          <t>Proceeds from exercise of options</t>
        </is>
      </c>
      <c r="B42" s="5" t="n">
        <v>11227</v>
      </c>
      <c r="C42" s="5" t="n">
        <v>1721</v>
      </c>
      <c r="D42" s="5" t="n">
        <v>20899</v>
      </c>
    </row>
    <row r="43">
      <c r="A43" s="4" t="inlineStr">
        <is>
          <t>Proceeds from redeemable convertible preferred shares, net of issuance costs</t>
        </is>
      </c>
      <c r="B43" s="5" t="n">
        <v>124730</v>
      </c>
      <c r="C43" s="5" t="n">
        <v>19116</v>
      </c>
      <c r="D43" s="5" t="n">
        <v>349395</v>
      </c>
      <c r="E43" s="5" t="n">
        <v>2851883</v>
      </c>
    </row>
    <row r="44">
      <c r="A44" s="4" t="inlineStr">
        <is>
          <t>Net cash generated from financing activities</t>
        </is>
      </c>
      <c r="B44" s="5" t="n">
        <v>6124153</v>
      </c>
      <c r="C44" s="5" t="n">
        <v>938568</v>
      </c>
      <c r="D44" s="5" t="n">
        <v>64507</v>
      </c>
      <c r="E44" s="5" t="n">
        <v>2435832</v>
      </c>
    </row>
    <row r="45">
      <c r="A45" s="4" t="inlineStr">
        <is>
          <t>Effect of exchange rate changes on cash and cash equivalents</t>
        </is>
      </c>
      <c r="B45" s="5" t="n">
        <v>-118306</v>
      </c>
      <c r="C45" s="5" t="n">
        <v>-18131</v>
      </c>
      <c r="D45" s="5" t="n">
        <v>7570</v>
      </c>
      <c r="E45" s="5" t="n">
        <v>54471</v>
      </c>
    </row>
    <row r="46">
      <c r="A46" s="4" t="inlineStr">
        <is>
          <t>Net increase in cash and cash equivalents</t>
        </is>
      </c>
      <c r="B46" s="5" t="n">
        <v>1519717</v>
      </c>
      <c r="C46" s="5" t="n">
        <v>232906</v>
      </c>
      <c r="D46" s="5" t="n">
        <v>508622</v>
      </c>
      <c r="E46" s="5" t="n">
        <v>879163</v>
      </c>
    </row>
    <row r="47">
      <c r="A47" s="4" t="inlineStr">
        <is>
          <t>Cash and cash equivalents at beginning of year</t>
        </is>
      </c>
      <c r="B47" s="5" t="n">
        <v>2023263</v>
      </c>
      <c r="C47" s="5" t="n">
        <v>310079</v>
      </c>
      <c r="D47" s="5" t="n">
        <v>1507071</v>
      </c>
      <c r="E47" s="5" t="n">
        <v>573437</v>
      </c>
    </row>
    <row r="48">
      <c r="A48" s="4" t="inlineStr">
        <is>
          <t>Cash and cash equivalents at end of year</t>
        </is>
      </c>
      <c r="B48" s="5" t="n">
        <v>3424674</v>
      </c>
      <c r="C48" s="5" t="n">
        <v>524854</v>
      </c>
      <c r="D48" s="5" t="n">
        <v>2023263</v>
      </c>
      <c r="E48" s="5" t="n">
        <v>1507071</v>
      </c>
    </row>
    <row r="49">
      <c r="A49" s="3" t="inlineStr">
        <is>
          <t>Supplemental disclosures of cash flow information:</t>
        </is>
      </c>
    </row>
    <row r="50">
      <c r="A50" s="4" t="inlineStr">
        <is>
          <t>Income taxes paid</t>
        </is>
      </c>
      <c r="B50" s="5" t="n">
        <v>6270</v>
      </c>
      <c r="C50" s="5" t="n">
        <v>961</v>
      </c>
      <c r="D50" s="5" t="n">
        <v>4277</v>
      </c>
      <c r="E50" s="5" t="n">
        <v>5013</v>
      </c>
    </row>
    <row r="51">
      <c r="A51" s="4" t="inlineStr">
        <is>
          <t>Interest expense paid</t>
        </is>
      </c>
      <c r="B51" s="5" t="n">
        <v>9206</v>
      </c>
      <c r="C51" s="5" t="n">
        <v>1411</v>
      </c>
      <c r="D51" s="5" t="n">
        <v>24143</v>
      </c>
      <c r="E51" s="5" t="n">
        <v>33544</v>
      </c>
    </row>
    <row r="52">
      <c r="A52" s="4" t="inlineStr">
        <is>
          <t>Cash payments for operating leases</t>
        </is>
      </c>
      <c r="B52" s="5" t="n">
        <v>60273</v>
      </c>
      <c r="C52" s="5" t="n">
        <v>9237</v>
      </c>
    </row>
    <row r="53">
      <c r="A53" s="3" t="inlineStr">
        <is>
          <t>Non-cash investing and financing activities:</t>
        </is>
      </c>
    </row>
    <row r="54">
      <c r="A54" s="4" t="inlineStr">
        <is>
          <t>Purchases of property and equipment included in accrued expenses and other liabilities</t>
        </is>
      </c>
      <c r="B54" s="5" t="n">
        <v>181038</v>
      </c>
      <c r="C54" s="5" t="n">
        <v>27745</v>
      </c>
      <c r="D54" s="5" t="n">
        <v>609363</v>
      </c>
      <c r="E54" s="5" t="n">
        <v>132686</v>
      </c>
    </row>
    <row r="55">
      <c r="A55" s="4" t="inlineStr">
        <is>
          <t>Acquisitions of equity investments included in accrued expenses and other liabilities</t>
        </is>
      </c>
      <c r="D55" s="5" t="n">
        <v>15500</v>
      </c>
    </row>
    <row r="56">
      <c r="A56" s="4" t="inlineStr">
        <is>
          <t>Settlement of senior executive loans by repurchase of ordinary shares</t>
        </is>
      </c>
      <c r="B56" s="5" t="n">
        <v>26700</v>
      </c>
      <c r="C56" s="5" t="n">
        <v>4092</v>
      </c>
    </row>
    <row r="57">
      <c r="A57" s="4" t="inlineStr">
        <is>
          <t>Right-of-use assets obtained in exchange for operating lease liabilities</t>
        </is>
      </c>
      <c r="B57" s="6" t="n">
        <v>195890</v>
      </c>
      <c r="C57" s="7" t="n">
        <v>30021</v>
      </c>
    </row>
    <row r="58">
      <c r="A58" s="4" t="inlineStr">
        <is>
          <t>Conversion of warrants into Series D redeemable convertible preferred shares</t>
        </is>
      </c>
      <c r="E58" s="6" t="n">
        <v>42365</v>
      </c>
    </row>
    <row r="59">
      <c r="A59" s="4" t="inlineStr">
        <is>
          <t>Series D+ redeemable convertible preferred shares issuance costs included in accrued expenses and other liabilities</t>
        </is>
      </c>
      <c r="D59" s="6" t="n">
        <v>10276</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7" customWidth="1" min="5" max="5"/>
    <col width="27" customWidth="1" min="6" max="6"/>
    <col width="21" customWidth="1" min="7" max="7"/>
    <col width="31" customWidth="1" min="8" max="8"/>
    <col width="31" customWidth="1" min="9" max="9"/>
    <col width="31" customWidth="1" min="10" max="10"/>
    <col width="31" customWidth="1" min="11" max="11"/>
    <col width="30" customWidth="1" min="12" max="12"/>
    <col width="20" customWidth="1" min="13" max="13"/>
    <col width="24" customWidth="1" min="14" max="14"/>
  </cols>
  <sheetData>
    <row r="1">
      <c r="A1" s="1" t="inlineStr">
        <is>
          <t>Convertible Preferred Shares and Redeemable Convertible Preferred Shares - Additional Information (Detail) $ / shares in Units, ¥ in Thousands, $ in Thousands</t>
        </is>
      </c>
      <c r="B1" s="2" t="inlineStr">
        <is>
          <t>Jan. 08, 2020USD ($)$ / sharesshares</t>
        </is>
      </c>
      <c r="C1" s="2" t="inlineStr">
        <is>
          <t>Dec. 30, 2019USD ($)shares</t>
        </is>
      </c>
      <c r="D1" s="2" t="inlineStr">
        <is>
          <t>Dec. 31, 2020CNY (¥)</t>
        </is>
      </c>
      <c r="E1" s="2" t="inlineStr">
        <is>
          <t>Dec. 31, 2020USD ($)shares</t>
        </is>
      </c>
      <c r="F1" s="2" t="inlineStr">
        <is>
          <t>Dec. 31, 2019CNY (¥)shares</t>
        </is>
      </c>
      <c r="G1" s="2" t="inlineStr">
        <is>
          <t>Dec. 31, 2018CNY (¥)</t>
        </is>
      </c>
      <c r="H1" s="2" t="inlineStr">
        <is>
          <t>Dec. 31, 2016USD ($)$ / shares</t>
        </is>
      </c>
      <c r="I1" s="2" t="inlineStr">
        <is>
          <t>Dec. 31, 2015USD ($)$ / shares</t>
        </is>
      </c>
      <c r="J1" s="2" t="inlineStr">
        <is>
          <t>Dec. 31, 2013USD ($)$ / shares</t>
        </is>
      </c>
      <c r="K1" s="2" t="inlineStr">
        <is>
          <t>Dec. 31, 2018USD ($)$ / shares</t>
        </is>
      </c>
      <c r="L1" s="2" t="inlineStr">
        <is>
          <t>Dec. 27, 2019$ / sharesshares</t>
        </is>
      </c>
      <c r="M1" s="2" t="inlineStr">
        <is>
          <t>Jan. 01, 2019shares</t>
        </is>
      </c>
      <c r="N1" s="2" t="inlineStr">
        <is>
          <t>Dec. 31, 2017$ / shares</t>
        </is>
      </c>
    </row>
    <row r="2">
      <c r="A2" s="3" t="inlineStr">
        <is>
          <t>Convertible Preferred Stock and Redeemable Convertible Preferred Stock [Line Items]</t>
        </is>
      </c>
    </row>
    <row r="3">
      <c r="A3" s="4" t="inlineStr">
        <is>
          <t>Proceeds from redeemable convertible preferred stock</t>
        </is>
      </c>
      <c r="D3" s="6" t="n">
        <v>124730</v>
      </c>
      <c r="E3" s="7" t="n">
        <v>19116</v>
      </c>
      <c r="F3" s="6" t="n">
        <v>349395</v>
      </c>
      <c r="G3" s="6" t="n">
        <v>2851883</v>
      </c>
    </row>
    <row r="4">
      <c r="A4" s="4" t="inlineStr">
        <is>
          <t>Preferred stock beneficial conversion price | $ / shares</t>
        </is>
      </c>
      <c r="B4" s="11" t="n">
        <v>0.91</v>
      </c>
    </row>
    <row r="5">
      <c r="A5" s="4" t="inlineStr">
        <is>
          <t>Fair value per ordinary share | $ / shares</t>
        </is>
      </c>
      <c r="B5" s="11" t="n">
        <v>0.76</v>
      </c>
    </row>
    <row r="6">
      <c r="A6" s="4" t="inlineStr">
        <is>
          <t>Preferred stock, liquidation preference, percentage of issue price</t>
        </is>
      </c>
      <c r="D6" s="4" t="inlineStr">
        <is>
          <t>120.00%</t>
        </is>
      </c>
      <c r="E6" s="4" t="inlineStr">
        <is>
          <t>120.00%</t>
        </is>
      </c>
    </row>
    <row r="7">
      <c r="A7" s="4" t="inlineStr">
        <is>
          <t>Minimum percentage of securities required for registration rights</t>
        </is>
      </c>
      <c r="D7" s="4" t="inlineStr">
        <is>
          <t>30.00%</t>
        </is>
      </c>
      <c r="E7" s="4" t="inlineStr">
        <is>
          <t>30.00%</t>
        </is>
      </c>
    </row>
    <row r="8">
      <c r="A8" s="4" t="inlineStr">
        <is>
          <t>Minimum period required for registration rights request</t>
        </is>
      </c>
      <c r="D8" s="4" t="inlineStr">
        <is>
          <t>60 days</t>
        </is>
      </c>
      <c r="E8" s="4" t="inlineStr">
        <is>
          <t>60 days</t>
        </is>
      </c>
    </row>
    <row r="9">
      <c r="A9" s="4" t="inlineStr">
        <is>
          <t>Minimum period after effective date required for other registration</t>
        </is>
      </c>
      <c r="D9" s="4" t="inlineStr">
        <is>
          <t>90 days</t>
        </is>
      </c>
      <c r="E9" s="4" t="inlineStr">
        <is>
          <t>90 days</t>
        </is>
      </c>
    </row>
    <row r="10">
      <c r="A10" s="4" t="inlineStr">
        <is>
          <t>Minimum sale price required for registrable securities | $</t>
        </is>
      </c>
      <c r="E10" s="7" t="n">
        <v>2000000</v>
      </c>
    </row>
    <row r="11">
      <c r="A11" s="4" t="inlineStr">
        <is>
          <t>Series A Convertible Preferred Shares [Member]</t>
        </is>
      </c>
    </row>
    <row r="12">
      <c r="A12" s="3" t="inlineStr">
        <is>
          <t>Convertible Preferred Stock and Redeemable Convertible Preferred Stock [Line Items]</t>
        </is>
      </c>
    </row>
    <row r="13">
      <c r="A13" s="4" t="inlineStr">
        <is>
          <t>Preferred stock, shares issued</t>
        </is>
      </c>
      <c r="M13" s="5" t="n">
        <v>458116000</v>
      </c>
    </row>
    <row r="14">
      <c r="A14" s="4" t="inlineStr">
        <is>
          <t>Preferred stock, shares outstanding</t>
        </is>
      </c>
      <c r="M14" s="5" t="n">
        <v>458116000</v>
      </c>
    </row>
    <row r="15">
      <c r="A15" s="4" t="inlineStr">
        <is>
          <t>Preferred stock sale or issue price per share | $ / shares</t>
        </is>
      </c>
      <c r="I15" s="11" t="n">
        <v>0.07000000000000001</v>
      </c>
      <c r="J15" s="11" t="n">
        <v>0.07000000000000001</v>
      </c>
    </row>
    <row r="16">
      <c r="A16" s="4" t="inlineStr">
        <is>
          <t>Proceeds from issue of convertible preferred stock | $</t>
        </is>
      </c>
      <c r="I16" s="7" t="n">
        <v>34000</v>
      </c>
      <c r="J16" s="7" t="n">
        <v>34000</v>
      </c>
    </row>
    <row r="17">
      <c r="A17" s="4" t="inlineStr">
        <is>
          <t>Series B Convertible Preferred Shares [Member]</t>
        </is>
      </c>
    </row>
    <row r="18">
      <c r="A18" s="3" t="inlineStr">
        <is>
          <t>Convertible Preferred Stock and Redeemable Convertible Preferred Stock [Line Items]</t>
        </is>
      </c>
    </row>
    <row r="19">
      <c r="A19" s="4" t="inlineStr">
        <is>
          <t>Temporary equity, shares issued</t>
        </is>
      </c>
      <c r="M19" s="5" t="n">
        <v>153603600</v>
      </c>
    </row>
    <row r="20">
      <c r="A20" s="4" t="inlineStr">
        <is>
          <t>Temporary equity, shares outstanding</t>
        </is>
      </c>
      <c r="M20" s="5" t="n">
        <v>153603600</v>
      </c>
    </row>
    <row r="21">
      <c r="A21" s="4" t="inlineStr">
        <is>
          <t>Temporary equity issue price per share | $ / shares</t>
        </is>
      </c>
      <c r="I21" s="11" t="n">
        <v>0.36</v>
      </c>
    </row>
    <row r="22">
      <c r="A22" s="4" t="inlineStr">
        <is>
          <t>Proceeds from redeemable convertible preferred stock | $</t>
        </is>
      </c>
      <c r="I22" s="7" t="n">
        <v>54988</v>
      </c>
    </row>
    <row r="23">
      <c r="A23" s="4" t="inlineStr">
        <is>
          <t>Minimum pre-IPO market value required for redemption of preferred shares | $</t>
        </is>
      </c>
      <c r="E23" s="5" t="n">
        <v>1512500</v>
      </c>
    </row>
    <row r="24">
      <c r="A24" s="4" t="inlineStr">
        <is>
          <t>Minimum proceeds required from IPO for redemption of preferred shares | $</t>
        </is>
      </c>
      <c r="E24" s="7" t="n">
        <v>151250</v>
      </c>
    </row>
    <row r="25">
      <c r="A25" s="4" t="inlineStr">
        <is>
          <t>Series C Convertible Preferred Shares [Member]</t>
        </is>
      </c>
    </row>
    <row r="26">
      <c r="A26" s="3" t="inlineStr">
        <is>
          <t>Convertible Preferred Stock and Redeemable Convertible Preferred Stock [Line Items]</t>
        </is>
      </c>
    </row>
    <row r="27">
      <c r="A27" s="4" t="inlineStr">
        <is>
          <t>Temporary equity, shares issued</t>
        </is>
      </c>
      <c r="E27" s="5" t="n">
        <v>0</v>
      </c>
      <c r="F27" s="5" t="n">
        <v>185665192</v>
      </c>
      <c r="M27" s="5" t="n">
        <v>185665192</v>
      </c>
    </row>
    <row r="28">
      <c r="A28" s="4" t="inlineStr">
        <is>
          <t>Temporary equity, shares outstanding</t>
        </is>
      </c>
      <c r="E28" s="5" t="n">
        <v>0</v>
      </c>
      <c r="F28" s="5" t="n">
        <v>185665192</v>
      </c>
      <c r="M28" s="5" t="n">
        <v>185665192</v>
      </c>
    </row>
    <row r="29">
      <c r="A29" s="4" t="inlineStr">
        <is>
          <t>Temporary equity issue price per share | $ / shares</t>
        </is>
      </c>
      <c r="H29" s="11" t="n">
        <v>0.59</v>
      </c>
    </row>
    <row r="30">
      <c r="A30" s="4" t="inlineStr">
        <is>
          <t>Proceeds from redeemable convertible preferred stock | $</t>
        </is>
      </c>
      <c r="H30" s="7" t="n">
        <v>108903</v>
      </c>
    </row>
    <row r="31">
      <c r="A31" s="4" t="inlineStr">
        <is>
          <t>Expiration date for completion of IPO</t>
        </is>
      </c>
      <c r="D31" s="4" t="inlineStr">
        <is>
          <t>May 16,
		2021</t>
        </is>
      </c>
      <c r="E31" s="4" t="inlineStr">
        <is>
          <t>May 16,
		2021</t>
        </is>
      </c>
    </row>
    <row r="32">
      <c r="A32" s="4" t="inlineStr">
        <is>
          <t>Series D Convertible Preferred Shares [Member]</t>
        </is>
      </c>
    </row>
    <row r="33">
      <c r="A33" s="3" t="inlineStr">
        <is>
          <t>Convertible Preferred Stock and Redeemable Convertible Preferred Stock [Line Items]</t>
        </is>
      </c>
    </row>
    <row r="34">
      <c r="A34" s="4" t="inlineStr">
        <is>
          <t>Temporary equity, shares issued</t>
        </is>
      </c>
      <c r="E34" s="5" t="n">
        <v>0</v>
      </c>
      <c r="F34" s="5" t="n">
        <v>842738782</v>
      </c>
      <c r="M34" s="5" t="n">
        <v>842738782</v>
      </c>
    </row>
    <row r="35">
      <c r="A35" s="4" t="inlineStr">
        <is>
          <t>Temporary equity, shares outstanding</t>
        </is>
      </c>
      <c r="E35" s="5" t="n">
        <v>0</v>
      </c>
      <c r="F35" s="5" t="n">
        <v>842738782</v>
      </c>
      <c r="M35" s="5" t="n">
        <v>842738782</v>
      </c>
    </row>
    <row r="36">
      <c r="A36" s="4" t="inlineStr">
        <is>
          <t>Temporary equity issue price per share | $ / shares</t>
        </is>
      </c>
      <c r="K36" s="11" t="n">
        <v>0.88</v>
      </c>
      <c r="N36" s="11" t="n">
        <v>0.85</v>
      </c>
    </row>
    <row r="37">
      <c r="A37" s="4" t="inlineStr">
        <is>
          <t>Proceeds from redeemable convertible preferred stock | $</t>
        </is>
      </c>
      <c r="K37" s="7" t="n">
        <v>721000</v>
      </c>
    </row>
    <row r="38">
      <c r="A38" s="4" t="inlineStr">
        <is>
          <t>Series D and D+ Convertible Preferred Shares [Member]</t>
        </is>
      </c>
    </row>
    <row r="39">
      <c r="A39" s="3" t="inlineStr">
        <is>
          <t>Convertible Preferred Stock and Redeemable Convertible Preferred Stock [Line Items]</t>
        </is>
      </c>
    </row>
    <row r="40">
      <c r="A40" s="4" t="inlineStr">
        <is>
          <t>Minimum pre-IPO market value required for redemption of preferred shares | $</t>
        </is>
      </c>
      <c r="E40" s="7" t="n">
        <v>3000000</v>
      </c>
    </row>
    <row r="41">
      <c r="A41" s="4" t="inlineStr">
        <is>
          <t>Minimum proceeds required from IPO for redemption of preferred shares | $</t>
        </is>
      </c>
      <c r="E41" s="7" t="n">
        <v>300000</v>
      </c>
    </row>
    <row r="42">
      <c r="A42" s="4" t="inlineStr">
        <is>
          <t>Series D+ Convertible Preferred Shares [Member]</t>
        </is>
      </c>
    </row>
    <row r="43">
      <c r="A43" s="3" t="inlineStr">
        <is>
          <t>Convertible Preferred Stock and Redeemable Convertible Preferred Stock [Line Items]</t>
        </is>
      </c>
    </row>
    <row r="44">
      <c r="A44" s="4" t="inlineStr">
        <is>
          <t>Temporary equity, shares issued</t>
        </is>
      </c>
      <c r="E44" s="5" t="n">
        <v>0</v>
      </c>
      <c r="F44" s="5" t="n">
        <v>55089998</v>
      </c>
    </row>
    <row r="45">
      <c r="A45" s="4" t="inlineStr">
        <is>
          <t>Temporary equity, shares outstanding</t>
        </is>
      </c>
      <c r="E45" s="5" t="n">
        <v>0</v>
      </c>
      <c r="F45" s="5" t="n">
        <v>55089998</v>
      </c>
    </row>
    <row r="46">
      <c r="A46" s="4" t="inlineStr">
        <is>
          <t>Temporary equity shares subscribed but not yet issued</t>
        </is>
      </c>
      <c r="L46" s="5" t="n">
        <v>77125997</v>
      </c>
    </row>
    <row r="47">
      <c r="A47" s="4" t="inlineStr">
        <is>
          <t>Temporary equity issue price per share | $ / shares</t>
        </is>
      </c>
      <c r="L47" s="11" t="n">
        <v>0.91</v>
      </c>
    </row>
    <row r="48">
      <c r="A48" s="4" t="inlineStr">
        <is>
          <t>Proceeds from redeemable convertible preferred stock | $</t>
        </is>
      </c>
      <c r="B48" s="7" t="n">
        <v>20000</v>
      </c>
      <c r="C48" s="7" t="n">
        <v>50000</v>
      </c>
    </row>
    <row r="49">
      <c r="A49" s="4" t="inlineStr">
        <is>
          <t>Temporary equity shares issued during the period shares</t>
        </is>
      </c>
      <c r="B49" s="5" t="n">
        <v>22035999</v>
      </c>
      <c r="C49" s="5" t="n">
        <v>550899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ummary of the activity under the Share Option Scheme (Detail) - Share Options Scheme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options - Outstanding</t>
        </is>
      </c>
      <c r="B4" s="5" t="n">
        <v>129852000</v>
      </c>
    </row>
    <row r="5">
      <c r="A5" s="4" t="inlineStr">
        <is>
          <t>Number of options - Granted</t>
        </is>
      </c>
      <c r="B5" s="5" t="n">
        <v>12387915</v>
      </c>
    </row>
    <row r="6">
      <c r="A6" s="4" t="inlineStr">
        <is>
          <t>Number of options - Forfeited</t>
        </is>
      </c>
      <c r="B6" s="5" t="n">
        <v>-5696000</v>
      </c>
    </row>
    <row r="7">
      <c r="A7" s="4" t="inlineStr">
        <is>
          <t>Number of options - Expired</t>
        </is>
      </c>
      <c r="B7" s="5" t="n">
        <v>-788000</v>
      </c>
    </row>
    <row r="8">
      <c r="A8" s="4" t="inlineStr">
        <is>
          <t>Number of options - Exercised</t>
        </is>
      </c>
      <c r="B8" s="5" t="n">
        <v>-48996540</v>
      </c>
    </row>
    <row r="9">
      <c r="A9" s="4" t="inlineStr">
        <is>
          <t>Number of options - Outstanding</t>
        </is>
      </c>
      <c r="B9" s="5" t="n">
        <v>86759375</v>
      </c>
      <c r="C9" s="5" t="n">
        <v>129852000</v>
      </c>
    </row>
    <row r="10">
      <c r="A10" s="4" t="inlineStr">
        <is>
          <t>Number of options - Vested and expected</t>
        </is>
      </c>
      <c r="B10" s="5" t="n">
        <v>86759375</v>
      </c>
    </row>
    <row r="11">
      <c r="A11" s="4" t="inlineStr">
        <is>
          <t>Number of options - Exercisable</t>
        </is>
      </c>
      <c r="B11" s="5" t="n">
        <v>36603460</v>
      </c>
    </row>
    <row r="12">
      <c r="A12" s="4" t="inlineStr">
        <is>
          <t>Weighted- average exercise price - Outstanding</t>
        </is>
      </c>
      <c r="B12" s="11" t="n">
        <v>0.07000000000000001</v>
      </c>
    </row>
    <row r="13">
      <c r="A13" s="4" t="inlineStr">
        <is>
          <t>Weighted- average exercise price - Granted</t>
        </is>
      </c>
      <c r="B13" s="14" t="n">
        <v>0.07000000000000001</v>
      </c>
    </row>
    <row r="14">
      <c r="A14" s="4" t="inlineStr">
        <is>
          <t>Weighted- average exercise price - Forfeited</t>
        </is>
      </c>
      <c r="B14" s="14" t="n">
        <v>0.07000000000000001</v>
      </c>
    </row>
    <row r="15">
      <c r="A15" s="4" t="inlineStr">
        <is>
          <t>Weighted- average exercise price - Expired</t>
        </is>
      </c>
      <c r="B15" s="14" t="n">
        <v>0.07000000000000001</v>
      </c>
    </row>
    <row r="16">
      <c r="A16" s="4" t="inlineStr">
        <is>
          <t>Weighted- average exercise price - Exercised</t>
        </is>
      </c>
      <c r="B16" s="14" t="n">
        <v>0.07000000000000001</v>
      </c>
    </row>
    <row r="17">
      <c r="A17" s="4" t="inlineStr">
        <is>
          <t>Weighted- average exercise price - Outstanding</t>
        </is>
      </c>
      <c r="B17" s="14" t="n">
        <v>0.07000000000000001</v>
      </c>
      <c r="C17" s="11" t="n">
        <v>0.07000000000000001</v>
      </c>
    </row>
    <row r="18">
      <c r="A18" s="4" t="inlineStr">
        <is>
          <t>Weighted- average exercise price - Vested and expected</t>
        </is>
      </c>
      <c r="B18" s="14" t="n">
        <v>0.07000000000000001</v>
      </c>
    </row>
    <row r="19">
      <c r="A19" s="4" t="inlineStr">
        <is>
          <t>Weighted- average exercise price - Exercisable</t>
        </is>
      </c>
      <c r="B19" s="14" t="n">
        <v>0.07000000000000001</v>
      </c>
    </row>
    <row r="20">
      <c r="A20" s="4" t="inlineStr">
        <is>
          <t>Weighted- average grant- date fair value - Outstanding</t>
        </is>
      </c>
      <c r="B20" s="14" t="n">
        <v>0.37</v>
      </c>
    </row>
    <row r="21">
      <c r="A21" s="4" t="inlineStr">
        <is>
          <t>Weighted- average grant- date fair value - Outstanding</t>
        </is>
      </c>
      <c r="B21" s="14" t="n">
        <v>0.54</v>
      </c>
      <c r="C21" s="11" t="n">
        <v>0.37</v>
      </c>
    </row>
    <row r="22">
      <c r="A22" s="4" t="inlineStr">
        <is>
          <t>Weighted- average grant- date fair value - Vested and expected</t>
        </is>
      </c>
      <c r="B22" s="14" t="n">
        <v>0.54</v>
      </c>
    </row>
    <row r="23">
      <c r="A23" s="4" t="inlineStr">
        <is>
          <t>Weighted- average grant- date fair value - Exercisable</t>
        </is>
      </c>
      <c r="B23" s="11" t="n">
        <v>0.27</v>
      </c>
    </row>
    <row r="24">
      <c r="A24" s="4" t="inlineStr">
        <is>
          <t>Weighted- average remaining contractual term - Outstanding</t>
        </is>
      </c>
      <c r="B24" s="4" t="inlineStr">
        <is>
          <t>7 years 1 month 13 days</t>
        </is>
      </c>
      <c r="C24" s="4" t="inlineStr">
        <is>
          <t>7 years 3 months 25 days</t>
        </is>
      </c>
    </row>
    <row r="25">
      <c r="A25" s="4" t="inlineStr">
        <is>
          <t>Weighted- average remaining contractual term - Vested and expected</t>
        </is>
      </c>
      <c r="B25" s="4" t="inlineStr">
        <is>
          <t>7 years 1 month 13 days</t>
        </is>
      </c>
    </row>
    <row r="26">
      <c r="A26" s="4" t="inlineStr">
        <is>
          <t>Weighted- average remaining contractual term - Exercisable</t>
        </is>
      </c>
      <c r="B26" s="4" t="inlineStr">
        <is>
          <t>5 years 7 months 20 days</t>
        </is>
      </c>
    </row>
    <row r="27">
      <c r="A27" s="4" t="inlineStr">
        <is>
          <t>Aggregate intrinsic value - Outstanding</t>
        </is>
      </c>
      <c r="B27" s="11" t="n">
        <v>2.83</v>
      </c>
    </row>
    <row r="28">
      <c r="A28" s="4" t="inlineStr">
        <is>
          <t>Aggregate intrinsic value - Vested and expected</t>
        </is>
      </c>
      <c r="B28" s="14" t="n">
        <v>2.83</v>
      </c>
    </row>
    <row r="29">
      <c r="A29" s="4" t="inlineStr">
        <is>
          <t>Aggregate intrinsic value - Exercisable</t>
        </is>
      </c>
      <c r="B29" s="11" t="n">
        <v>2.8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4" customWidth="1" min="5" max="5"/>
    <col width="27" customWidth="1" min="6" max="6"/>
    <col width="30" customWidth="1" min="7" max="7"/>
    <col width="21" customWidth="1" min="8" max="8"/>
  </cols>
  <sheetData>
    <row r="1">
      <c r="A1" s="1" t="inlineStr">
        <is>
          <t>Share-based Payments - Additional Information (Detail) $ / shares in Units, ¥ in Thousands, $ in Thousands</t>
        </is>
      </c>
      <c r="B1" s="2" t="inlineStr">
        <is>
          <t>12 Months Ended</t>
        </is>
      </c>
    </row>
    <row r="2">
      <c r="B2" s="2" t="inlineStr">
        <is>
          <t>Dec. 31, 2020CNY (¥)shares</t>
        </is>
      </c>
      <c r="C2" s="2" t="inlineStr">
        <is>
          <t>Dec. 31, 2020USD ($)$ / sharesshares</t>
        </is>
      </c>
      <c r="D2" s="2" t="inlineStr">
        <is>
          <t>Dec. 31, 2019CNY (¥)</t>
        </is>
      </c>
      <c r="E2" s="2" t="inlineStr">
        <is>
          <t>Dec. 31, 2019$ / shares</t>
        </is>
      </c>
      <c r="F2" s="2" t="inlineStr">
        <is>
          <t>Dec. 31, 2018CNY (¥)shares</t>
        </is>
      </c>
      <c r="G2" s="2" t="inlineStr">
        <is>
          <t>Dec. 31, 2018$ / sharesshares</t>
        </is>
      </c>
      <c r="H2" s="2" t="inlineStr">
        <is>
          <t>Dec. 31, 2020USD ($)</t>
        </is>
      </c>
    </row>
    <row r="3">
      <c r="A3" s="3" t="inlineStr">
        <is>
          <t>Share-based Compensation Arrangement by Share-based Payment Award [Line Items]</t>
        </is>
      </c>
    </row>
    <row r="4">
      <c r="A4" s="4" t="inlineStr">
        <is>
          <t>Restricted shares, Number of shares Granted | shares</t>
        </is>
      </c>
      <c r="F4" s="5" t="n">
        <v>0</v>
      </c>
    </row>
    <row r="5">
      <c r="A5" s="4" t="inlineStr">
        <is>
          <t>Restricted shares, total weighted average grant-date fair value granted | $ / shares</t>
        </is>
      </c>
      <c r="C5" s="11" t="n">
        <v>0.78</v>
      </c>
      <c r="E5" s="11" t="n">
        <v>0.74</v>
      </c>
    </row>
    <row r="6">
      <c r="A6" s="4" t="inlineStr">
        <is>
          <t>Restricted shares,Aggregate Fair value</t>
        </is>
      </c>
      <c r="B6" s="6" t="n">
        <v>91683</v>
      </c>
      <c r="C6" s="7" t="n">
        <v>14051</v>
      </c>
      <c r="D6" s="6" t="n">
        <v>19580</v>
      </c>
    </row>
    <row r="7">
      <c r="A7" s="4" t="inlineStr">
        <is>
          <t>Share-based Payment Arrangement [Member]</t>
        </is>
      </c>
    </row>
    <row r="8">
      <c r="A8" s="3" t="inlineStr">
        <is>
          <t>Share-based Compensation Arrangement by Share-based Payment Award [Line Items]</t>
        </is>
      </c>
    </row>
    <row r="9">
      <c r="A9" s="4" t="inlineStr">
        <is>
          <t>Share based compensation by share based payment arrrangement intrinsic value of options excercised during the period</t>
        </is>
      </c>
      <c r="B9" s="5" t="n">
        <v>906120</v>
      </c>
      <c r="C9" s="7" t="n">
        <v>138869</v>
      </c>
      <c r="D9" s="5" t="n">
        <v>308665</v>
      </c>
      <c r="F9" s="6" t="n">
        <v>0</v>
      </c>
    </row>
    <row r="10">
      <c r="A10" s="4" t="inlineStr">
        <is>
          <t>Share based compensation by share based payment arrangement weighted average grant date fair value of awards granted during the period | $ / shares</t>
        </is>
      </c>
      <c r="C10" s="11" t="n">
        <v>1.16</v>
      </c>
      <c r="E10" s="14" t="n">
        <v>0.65</v>
      </c>
      <c r="G10" s="11" t="n">
        <v>0.58</v>
      </c>
    </row>
    <row r="11">
      <c r="A11" s="4" t="inlineStr">
        <is>
          <t>Share based compensation by share based payment arrangement aggregatte fair value of shares vested during the period</t>
        </is>
      </c>
      <c r="B11" s="5" t="n">
        <v>44135</v>
      </c>
      <c r="C11" s="7" t="n">
        <v>6764</v>
      </c>
      <c r="D11" s="5" t="n">
        <v>36060</v>
      </c>
      <c r="F11" s="6" t="n">
        <v>43115</v>
      </c>
    </row>
    <row r="12">
      <c r="A12" s="4" t="inlineStr">
        <is>
          <t>Share based compensation by share based payment arrangement unrecognised compensation</t>
        </is>
      </c>
      <c r="B12" s="6" t="n">
        <v>127048</v>
      </c>
      <c r="H12" s="7" t="n">
        <v>19471</v>
      </c>
    </row>
    <row r="13">
      <c r="A13" s="4" t="inlineStr">
        <is>
          <t>Share based compensation by share based payment arrangement unrecognized compensation recognition period</t>
        </is>
      </c>
      <c r="B13" s="4" t="inlineStr">
        <is>
          <t>1 year 6 months 14 days</t>
        </is>
      </c>
      <c r="C13" s="4" t="inlineStr">
        <is>
          <t>1 year 6 months 14 days</t>
        </is>
      </c>
    </row>
    <row r="14">
      <c r="A14" s="4" t="inlineStr">
        <is>
          <t>Share Options Scheme [Member]</t>
        </is>
      </c>
    </row>
    <row r="15">
      <c r="A15" s="3" t="inlineStr">
        <is>
          <t>Share-based Compensation Arrangement by Share-based Payment Award [Line Items]</t>
        </is>
      </c>
    </row>
    <row r="16">
      <c r="A16" s="4" t="inlineStr">
        <is>
          <t>Share based compensation by share based payment arrangement number of shares authorised | shares</t>
        </is>
      </c>
      <c r="F16" s="5" t="n">
        <v>209750000</v>
      </c>
      <c r="G16" s="5" t="n">
        <v>209750000</v>
      </c>
    </row>
    <row r="17">
      <c r="A17" s="4" t="inlineStr">
        <is>
          <t>Share based compensation by share based payment arrangement contactual term</t>
        </is>
      </c>
      <c r="F17" s="4" t="inlineStr">
        <is>
          <t>10 years</t>
        </is>
      </c>
    </row>
    <row r="18">
      <c r="A18" s="4" t="inlineStr">
        <is>
          <t>Share based compensation by share based payment arrangement vesting period</t>
        </is>
      </c>
      <c r="F18" s="4" t="inlineStr">
        <is>
          <t>2 years</t>
        </is>
      </c>
    </row>
    <row r="19">
      <c r="A19" s="4" t="inlineStr">
        <is>
          <t>Share based compensation by share based payment arrrangement intrinsic value of options excercised during the period</t>
        </is>
      </c>
      <c r="B19" s="6" t="n">
        <v>3230</v>
      </c>
      <c r="C19" s="7" t="n">
        <v>495</v>
      </c>
    </row>
    <row r="20">
      <c r="A20" s="4" t="inlineStr">
        <is>
          <t>Share based compensation by share based payment arrangement unrecognized compensation recognition period</t>
        </is>
      </c>
      <c r="B20" s="4" t="inlineStr">
        <is>
          <t>1 year 8 months 1 day</t>
        </is>
      </c>
      <c r="C20" s="4" t="inlineStr">
        <is>
          <t>1 year 8 months 1 day</t>
        </is>
      </c>
    </row>
    <row r="21">
      <c r="A21" s="4" t="inlineStr">
        <is>
          <t>Share based compensation by share based payment arrangement unrecognised compensation</t>
        </is>
      </c>
      <c r="B21" s="6" t="n">
        <v>132797</v>
      </c>
      <c r="H21" s="5" t="n">
        <v>20352</v>
      </c>
    </row>
    <row r="22">
      <c r="A22" s="4" t="inlineStr">
        <is>
          <t>Restricted shares, Number of shares Granted | shares</t>
        </is>
      </c>
      <c r="B22" s="5" t="n">
        <v>25300000</v>
      </c>
      <c r="C22" s="5" t="n">
        <v>25300000</v>
      </c>
    </row>
    <row r="23">
      <c r="A23" s="4" t="inlineStr">
        <is>
          <t>Restricted shares, total weighted average grant-date fair value granted | $ / shares</t>
        </is>
      </c>
      <c r="C23" s="11" t="n">
        <v>0.78</v>
      </c>
    </row>
    <row r="24">
      <c r="A24" s="4" t="inlineStr">
        <is>
          <t>Share Award Scheme [Member]</t>
        </is>
      </c>
    </row>
    <row r="25">
      <c r="A25" s="3" t="inlineStr">
        <is>
          <t>Share-based Compensation Arrangement by Share-based Payment Award [Line Items]</t>
        </is>
      </c>
    </row>
    <row r="26">
      <c r="A26" s="4" t="inlineStr">
        <is>
          <t>Share based compensation by share based payment arrangement number of shares authorised | shares</t>
        </is>
      </c>
      <c r="F26" s="5" t="n">
        <v>215376304</v>
      </c>
      <c r="G26" s="5" t="n">
        <v>215376304</v>
      </c>
    </row>
    <row r="27">
      <c r="A27" s="4" t="inlineStr">
        <is>
          <t>Share based compensation by share based payment arrangement contactual term</t>
        </is>
      </c>
      <c r="F27" s="4" t="inlineStr">
        <is>
          <t>10 years</t>
        </is>
      </c>
    </row>
    <row r="28">
      <c r="A28" s="4" t="inlineStr">
        <is>
          <t>Share based compensation by share based payment arrangement vesting period</t>
        </is>
      </c>
      <c r="F28" s="4" t="inlineStr">
        <is>
          <t>5 years</t>
        </is>
      </c>
    </row>
    <row r="29">
      <c r="A29" s="4" t="inlineStr">
        <is>
          <t>Share based compensation by share based payment arrangement weighted average grant date fair value of awards granted during the period | $ / shares</t>
        </is>
      </c>
      <c r="C29" s="11" t="n">
        <v>0.31</v>
      </c>
      <c r="E29" s="11" t="n">
        <v>0.3</v>
      </c>
    </row>
    <row r="30">
      <c r="A30" s="4" t="inlineStr">
        <is>
          <t>Share based compensation by share based payment arrangement aggregatte fair value of shares vested during the period</t>
        </is>
      </c>
      <c r="B30" s="6" t="n">
        <v>15981</v>
      </c>
      <c r="C30" s="7" t="n">
        <v>2449</v>
      </c>
      <c r="D30" s="6" t="n">
        <v>0</v>
      </c>
    </row>
    <row r="31">
      <c r="A31" s="4" t="inlineStr">
        <is>
          <t>Share based compensation by share based payment arrangement unrecognized compensation recognition period</t>
        </is>
      </c>
      <c r="B31" s="4" t="inlineStr">
        <is>
          <t>1 year 9 months 10 days</t>
        </is>
      </c>
      <c r="C31" s="4" t="inlineStr">
        <is>
          <t>1 year 9 months 10 days</t>
        </is>
      </c>
    </row>
    <row r="32">
      <c r="A32" s="4" t="inlineStr">
        <is>
          <t>Share based compensation by share based payment arrangement unrecognised compensation</t>
        </is>
      </c>
      <c r="B32" s="6" t="n">
        <v>32416</v>
      </c>
      <c r="H32" s="7" t="n">
        <v>4968</v>
      </c>
    </row>
  </sheetData>
  <mergeCells count="2">
    <mergeCell ref="A1:A2"/>
    <mergeCell ref="B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the activity for the restricted shares issued under the Share Award Scheme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 Granted</t>
        </is>
      </c>
      <c r="D4" s="5" t="n">
        <v>0</v>
      </c>
    </row>
    <row r="5">
      <c r="A5" s="4" t="inlineStr">
        <is>
          <t>Weighted-average grant date fair value - Granted</t>
        </is>
      </c>
      <c r="B5" s="11" t="n">
        <v>0.78</v>
      </c>
      <c r="C5" s="11" t="n">
        <v>0.74</v>
      </c>
    </row>
    <row r="6">
      <c r="A6" s="4" t="inlineStr">
        <is>
          <t>Share Options Scheme [Member]</t>
        </is>
      </c>
    </row>
    <row r="7">
      <c r="A7" s="3" t="inlineStr">
        <is>
          <t>Share-based Compensation Arrangement by Share-based Payment Award [Line Items]</t>
        </is>
      </c>
    </row>
    <row r="8">
      <c r="A8" s="4" t="inlineStr">
        <is>
          <t>Number of shares - Outstanding</t>
        </is>
      </c>
      <c r="B8" s="5" t="n">
        <v>53296176</v>
      </c>
    </row>
    <row r="9">
      <c r="A9" s="4" t="inlineStr">
        <is>
          <t>Number of shares - Granted</t>
        </is>
      </c>
      <c r="B9" s="5" t="n">
        <v>25300000</v>
      </c>
    </row>
    <row r="10">
      <c r="A10" s="4" t="inlineStr">
        <is>
          <t>Number of shares - Vested</t>
        </is>
      </c>
      <c r="B10" s="5" t="n">
        <v>-21470416</v>
      </c>
    </row>
    <row r="11">
      <c r="A11" s="4" t="inlineStr">
        <is>
          <t>Number of shares - Forfeited</t>
        </is>
      </c>
      <c r="B11" s="5" t="n">
        <v>-3523200</v>
      </c>
    </row>
    <row r="12">
      <c r="A12" s="4" t="inlineStr">
        <is>
          <t>Number of shares - Outstanding</t>
        </is>
      </c>
      <c r="B12" s="5" t="n">
        <v>53602560</v>
      </c>
      <c r="C12" s="5" t="n">
        <v>53296176</v>
      </c>
    </row>
    <row r="13">
      <c r="A13" s="4" t="inlineStr">
        <is>
          <t>Number of shares - Expected to vest</t>
        </is>
      </c>
      <c r="B13" s="5" t="n">
        <v>53602560</v>
      </c>
    </row>
    <row r="14">
      <c r="A14" s="4" t="inlineStr">
        <is>
          <t>Weighted-average grant date fair value - Outstanding</t>
        </is>
      </c>
      <c r="B14" s="11" t="n">
        <v>0.7</v>
      </c>
    </row>
    <row r="15">
      <c r="A15" s="4" t="inlineStr">
        <is>
          <t>Weighted-average grant date fair value - Granted</t>
        </is>
      </c>
      <c r="B15" s="14" t="n">
        <v>0.78</v>
      </c>
    </row>
    <row r="16">
      <c r="A16" s="4" t="inlineStr">
        <is>
          <t>Weighted-average grant date fair value - Vested</t>
        </is>
      </c>
      <c r="B16" s="14" t="n">
        <v>0.65</v>
      </c>
    </row>
    <row r="17">
      <c r="A17" s="4" t="inlineStr">
        <is>
          <t>Weighted-average grant date fair value - Forfeited</t>
        </is>
      </c>
      <c r="B17" s="14" t="n">
        <v>0.76</v>
      </c>
    </row>
    <row r="18">
      <c r="A18" s="4" t="inlineStr">
        <is>
          <t>Weighted-average grant date fair value - Outstanding</t>
        </is>
      </c>
      <c r="B18" s="14" t="n">
        <v>0.76</v>
      </c>
      <c r="C18" s="11" t="n">
        <v>0.7</v>
      </c>
    </row>
    <row r="19">
      <c r="A19" s="4" t="inlineStr">
        <is>
          <t>Weighted-average grant date fair value - Expected to vest</t>
        </is>
      </c>
      <c r="B19" s="11" t="n">
        <v>0.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Payments - Summary of the activity for the options issued under the Share Award Scheme (Detail) - Share Award Scheme [Member]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options - Outstanding</t>
        </is>
      </c>
      <c r="B4" s="5" t="n">
        <v>19556800</v>
      </c>
    </row>
    <row r="5">
      <c r="A5" s="4" t="inlineStr">
        <is>
          <t>Number of options - Granted</t>
        </is>
      </c>
      <c r="B5" s="5" t="n">
        <v>19200000</v>
      </c>
    </row>
    <row r="6">
      <c r="A6" s="4" t="inlineStr">
        <is>
          <t>Number of options - Forfeited</t>
        </is>
      </c>
      <c r="B6" s="5" t="n">
        <v>-1148800</v>
      </c>
    </row>
    <row r="7">
      <c r="A7" s="4" t="inlineStr">
        <is>
          <t>Number of options - Exercised</t>
        </is>
      </c>
      <c r="B7" s="5" t="n">
        <v>-416160</v>
      </c>
    </row>
    <row r="8">
      <c r="A8" s="4" t="inlineStr">
        <is>
          <t>Number of options - Outstanding</t>
        </is>
      </c>
      <c r="B8" s="5" t="n">
        <v>37191840</v>
      </c>
      <c r="C8" s="5" t="n">
        <v>19556800</v>
      </c>
    </row>
    <row r="9">
      <c r="A9" s="4" t="inlineStr">
        <is>
          <t>Number of options - Vested and expected</t>
        </is>
      </c>
      <c r="B9" s="5" t="n">
        <v>37191840</v>
      </c>
    </row>
    <row r="10">
      <c r="A10" s="4" t="inlineStr">
        <is>
          <t>Number of options - Exercisable</t>
        </is>
      </c>
      <c r="B10" s="5" t="n">
        <v>7376800</v>
      </c>
    </row>
    <row r="11">
      <c r="A11" s="4" t="inlineStr">
        <is>
          <t>Weighted- average exercise price - Outstanding</t>
        </is>
      </c>
      <c r="B11" s="11" t="n">
        <v>0.87</v>
      </c>
    </row>
    <row r="12">
      <c r="A12" s="4" t="inlineStr">
        <is>
          <t>Weighted- average exercise price - Granted</t>
        </is>
      </c>
      <c r="B12" s="14" t="n">
        <v>0.77</v>
      </c>
    </row>
    <row r="13">
      <c r="A13" s="4" t="inlineStr">
        <is>
          <t>Weighted- average exercise price - Forfeited</t>
        </is>
      </c>
      <c r="B13" s="14" t="n">
        <v>0.87</v>
      </c>
    </row>
    <row r="14">
      <c r="A14" s="4" t="inlineStr">
        <is>
          <t>Weighted- average exercise price - Exercised</t>
        </is>
      </c>
      <c r="B14" s="14" t="n">
        <v>0.87</v>
      </c>
    </row>
    <row r="15">
      <c r="A15" s="4" t="inlineStr">
        <is>
          <t>Weighted- average exercise price - Outstanding</t>
        </is>
      </c>
      <c r="B15" s="14" t="n">
        <v>0.82</v>
      </c>
      <c r="C15" s="11" t="n">
        <v>0.87</v>
      </c>
    </row>
    <row r="16">
      <c r="A16" s="4" t="inlineStr">
        <is>
          <t>Weighted- average exercise price - Vested and expected</t>
        </is>
      </c>
      <c r="B16" s="14" t="n">
        <v>0.82</v>
      </c>
    </row>
    <row r="17">
      <c r="A17" s="4" t="inlineStr">
        <is>
          <t>Weighted- average exercise price - Exercisable</t>
        </is>
      </c>
      <c r="B17" s="14" t="n">
        <v>0.76</v>
      </c>
    </row>
    <row r="18">
      <c r="A18" s="4" t="inlineStr">
        <is>
          <t>Weighted- average grant- date fair value - Outstanding</t>
        </is>
      </c>
      <c r="B18" s="14" t="n">
        <v>0.3</v>
      </c>
    </row>
    <row r="19">
      <c r="A19" s="4" t="inlineStr">
        <is>
          <t>Weighted- average grant- date fair value - Outstanding</t>
        </is>
      </c>
      <c r="B19" s="14" t="n">
        <v>0.31</v>
      </c>
      <c r="C19" s="11" t="n">
        <v>0.3</v>
      </c>
    </row>
    <row r="20">
      <c r="A20" s="4" t="inlineStr">
        <is>
          <t>Weighted- average grant date fair value - Vested and expected</t>
        </is>
      </c>
      <c r="B20" s="14" t="n">
        <v>0.31</v>
      </c>
    </row>
    <row r="21">
      <c r="A21" s="4" t="inlineStr">
        <is>
          <t>Weighted- average grant- date fair value - Exercisable</t>
        </is>
      </c>
      <c r="B21" s="11" t="n">
        <v>0.3</v>
      </c>
    </row>
    <row r="22">
      <c r="A22" s="4" t="inlineStr">
        <is>
          <t>Weighted- average remaining contractual term - Outstanding</t>
        </is>
      </c>
      <c r="B22" s="4" t="inlineStr">
        <is>
          <t>9 years</t>
        </is>
      </c>
      <c r="C22" s="4" t="inlineStr">
        <is>
          <t>9 years 11 months 4 days</t>
        </is>
      </c>
    </row>
    <row r="23">
      <c r="A23" s="4" t="inlineStr">
        <is>
          <t>Weighted- average remaining contractual term - Vested and expected</t>
        </is>
      </c>
      <c r="B23" s="4" t="inlineStr">
        <is>
          <t>9 years</t>
        </is>
      </c>
    </row>
    <row r="24">
      <c r="A24" s="4" t="inlineStr">
        <is>
          <t>Weighted- average remaining contractual term - Exercisable</t>
        </is>
      </c>
      <c r="B24" s="4" t="inlineStr">
        <is>
          <t>9 years 18 days</t>
        </is>
      </c>
    </row>
    <row r="25">
      <c r="A25" s="4" t="inlineStr">
        <is>
          <t>Aggregate intrinsic value - Outstanding</t>
        </is>
      </c>
      <c r="B25" s="11" t="n">
        <v>2.09</v>
      </c>
    </row>
    <row r="26">
      <c r="A26" s="4" t="inlineStr">
        <is>
          <t>Aggregate intrinsic value - Vested and expected</t>
        </is>
      </c>
      <c r="B26" s="14" t="n">
        <v>2.09</v>
      </c>
    </row>
    <row r="27">
      <c r="A27" s="4" t="inlineStr">
        <is>
          <t>Aggregate intrinsic value - Exercisable</t>
        </is>
      </c>
      <c r="B27" s="11" t="n">
        <v>2.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Summary of assumptions used to estimate the fair value of the share options (Detail) - $ / shares</t>
        </is>
      </c>
      <c r="B1" s="2" t="inlineStr">
        <is>
          <t>12 Months Ended</t>
        </is>
      </c>
    </row>
    <row r="2">
      <c r="B2" s="2" t="inlineStr">
        <is>
          <t>Dec. 31, 2020</t>
        </is>
      </c>
      <c r="C2" s="2" t="inlineStr">
        <is>
          <t>Dec. 31, 2019</t>
        </is>
      </c>
      <c r="D2" s="2" t="inlineStr">
        <is>
          <t>Dec. 31, 2018</t>
        </is>
      </c>
      <c r="E2" s="2" t="inlineStr">
        <is>
          <t>Jan. 08, 2020</t>
        </is>
      </c>
    </row>
    <row r="3">
      <c r="A3" s="3" t="inlineStr">
        <is>
          <t>Share-based Compensation Arrangement by Share-based Payment Award [Line Items]</t>
        </is>
      </c>
    </row>
    <row r="4">
      <c r="A4" s="4" t="inlineStr">
        <is>
          <t>Risk-free rate, Minimum</t>
        </is>
      </c>
      <c r="B4" s="4" t="inlineStr">
        <is>
          <t>0.66%</t>
        </is>
      </c>
      <c r="C4" s="4" t="inlineStr">
        <is>
          <t>1.58%</t>
        </is>
      </c>
      <c r="D4" s="4" t="inlineStr">
        <is>
          <t>1.98%</t>
        </is>
      </c>
    </row>
    <row r="5">
      <c r="A5" s="4" t="inlineStr">
        <is>
          <t>Risk-free rate, Maximum</t>
        </is>
      </c>
      <c r="B5" s="4" t="inlineStr">
        <is>
          <t>1.84%</t>
        </is>
      </c>
      <c r="C5" s="4" t="inlineStr">
        <is>
          <t>1.80%</t>
        </is>
      </c>
      <c r="D5" s="4" t="inlineStr">
        <is>
          <t>2.10%</t>
        </is>
      </c>
    </row>
    <row r="6">
      <c r="A6" s="4" t="inlineStr">
        <is>
          <t>Expected volatility range, Minimum</t>
        </is>
      </c>
      <c r="B6" s="4" t="inlineStr">
        <is>
          <t>37.30%</t>
        </is>
      </c>
      <c r="C6" s="4" t="inlineStr">
        <is>
          <t>37.40%</t>
        </is>
      </c>
      <c r="D6" s="4" t="inlineStr">
        <is>
          <t>42.40%</t>
        </is>
      </c>
    </row>
    <row r="7">
      <c r="A7" s="4" t="inlineStr">
        <is>
          <t>Expected volatility range, Maximum</t>
        </is>
      </c>
      <c r="B7" s="4" t="inlineStr">
        <is>
          <t>37.80%</t>
        </is>
      </c>
      <c r="C7" s="4" t="inlineStr">
        <is>
          <t>37.90%</t>
        </is>
      </c>
      <c r="D7" s="4" t="inlineStr">
        <is>
          <t>43.00%</t>
        </is>
      </c>
    </row>
    <row r="8">
      <c r="A8" s="4" t="inlineStr">
        <is>
          <t>Exercise multiple</t>
        </is>
      </c>
      <c r="D8" s="14" t="n">
        <v>2.2</v>
      </c>
    </row>
    <row r="9">
      <c r="A9" s="4" t="inlineStr">
        <is>
          <t>Exercise multiple, Minimum</t>
        </is>
      </c>
      <c r="B9" s="14" t="n">
        <v>2.2</v>
      </c>
      <c r="C9" s="14" t="n">
        <v>2.2</v>
      </c>
    </row>
    <row r="10">
      <c r="A10" s="4" t="inlineStr">
        <is>
          <t>Exercise multiple, Maximum</t>
        </is>
      </c>
      <c r="B10" s="14" t="n">
        <v>2.8</v>
      </c>
      <c r="C10" s="14" t="n">
        <v>2.8</v>
      </c>
    </row>
    <row r="11">
      <c r="A11" s="4" t="inlineStr">
        <is>
          <t>Share Price</t>
        </is>
      </c>
      <c r="E11" s="11" t="n">
        <v>0.76</v>
      </c>
    </row>
    <row r="12">
      <c r="A12" s="4" t="inlineStr">
        <is>
          <t>Minimum [Member]</t>
        </is>
      </c>
    </row>
    <row r="13">
      <c r="A13" s="3" t="inlineStr">
        <is>
          <t>Share-based Compensation Arrangement by Share-based Payment Award [Line Items]</t>
        </is>
      </c>
    </row>
    <row r="14">
      <c r="A14" s="4" t="inlineStr">
        <is>
          <t>Share Price</t>
        </is>
      </c>
      <c r="B14" s="11" t="n">
        <v>0.76</v>
      </c>
      <c r="C14" s="11" t="n">
        <v>0.72</v>
      </c>
      <c r="D14" s="11" t="n">
        <v>0.63</v>
      </c>
    </row>
    <row r="15">
      <c r="A15" s="4" t="inlineStr">
        <is>
          <t>Maximum [Member]</t>
        </is>
      </c>
    </row>
    <row r="16">
      <c r="A16" s="3" t="inlineStr">
        <is>
          <t>Share-based Compensation Arrangement by Share-based Payment Award [Line Items]</t>
        </is>
      </c>
    </row>
    <row r="17">
      <c r="A17" s="4" t="inlineStr">
        <is>
          <t>Share Price</t>
        </is>
      </c>
      <c r="B17" s="11" t="n">
        <v>1.94</v>
      </c>
      <c r="C17" s="11" t="n">
        <v>0.76</v>
      </c>
      <c r="D17" s="11" t="n">
        <v>0.6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Payments - Summary of share-based compensation expense (Detail) ¥ in Thousands, $ in Thousands</t>
        </is>
      </c>
      <c r="B1" s="2" t="inlineStr">
        <is>
          <t>12 Months Ended</t>
        </is>
      </c>
    </row>
    <row r="2">
      <c r="B2" s="2" t="inlineStr">
        <is>
          <t>Dec. 31, 2020CNY (¥)</t>
        </is>
      </c>
      <c r="C2" s="2" t="inlineStr">
        <is>
          <t>Dec. 31, 2020USD ($)</t>
        </is>
      </c>
      <c r="D2" s="2" t="inlineStr">
        <is>
          <t>Dec. 31, 2019CNY (¥)</t>
        </is>
      </c>
      <c r="E2" s="2" t="inlineStr">
        <is>
          <t>Dec. 31, 2018USD ($)</t>
        </is>
      </c>
    </row>
    <row r="3">
      <c r="A3" s="3" t="inlineStr">
        <is>
          <t>Share-based Payment Arrangement, Expensed and Capitalized, Amount [Line Items]</t>
        </is>
      </c>
    </row>
    <row r="4">
      <c r="A4" s="4" t="inlineStr">
        <is>
          <t>Share-based Compensation Expense</t>
        </is>
      </c>
      <c r="B4" s="6" t="n">
        <v>330114</v>
      </c>
      <c r="C4" s="7" t="n">
        <v>50592</v>
      </c>
      <c r="D4" s="6" t="n">
        <v>121279</v>
      </c>
      <c r="E4" s="7" t="n">
        <v>46941</v>
      </c>
    </row>
    <row r="5">
      <c r="A5" s="4" t="inlineStr">
        <is>
          <t>Cost of revenues [Member]</t>
        </is>
      </c>
    </row>
    <row r="6">
      <c r="A6" s="3" t="inlineStr">
        <is>
          <t>Share-based Payment Arrangement, Expensed and Capitalized, Amount [Line Items]</t>
        </is>
      </c>
    </row>
    <row r="7">
      <c r="A7" s="4" t="inlineStr">
        <is>
          <t>Share-based Compensation Expense</t>
        </is>
      </c>
      <c r="B7" s="5" t="n">
        <v>10614</v>
      </c>
      <c r="C7" s="5" t="n">
        <v>1627</v>
      </c>
      <c r="D7" s="5" t="n">
        <v>8509</v>
      </c>
      <c r="E7" s="5" t="n">
        <v>3565</v>
      </c>
    </row>
    <row r="8">
      <c r="A8" s="4" t="inlineStr">
        <is>
          <t>Selling and marketing expenses [Member]</t>
        </is>
      </c>
    </row>
    <row r="9">
      <c r="A9" s="3" t="inlineStr">
        <is>
          <t>Share-based Payment Arrangement, Expensed and Capitalized, Amount [Line Items]</t>
        </is>
      </c>
    </row>
    <row r="10">
      <c r="A10" s="4" t="inlineStr">
        <is>
          <t>Share-based Compensation Expense</t>
        </is>
      </c>
      <c r="B10" s="5" t="n">
        <v>62270</v>
      </c>
      <c r="C10" s="5" t="n">
        <v>9543</v>
      </c>
      <c r="D10" s="5" t="n">
        <v>37808</v>
      </c>
      <c r="E10" s="5" t="n">
        <v>5889</v>
      </c>
    </row>
    <row r="11">
      <c r="A11" s="4" t="inlineStr">
        <is>
          <t>General and administrative expenses [Member]</t>
        </is>
      </c>
    </row>
    <row r="12">
      <c r="A12" s="3" t="inlineStr">
        <is>
          <t>Share-based Payment Arrangement, Expensed and Capitalized, Amount [Line Items]</t>
        </is>
      </c>
    </row>
    <row r="13">
      <c r="A13" s="4" t="inlineStr">
        <is>
          <t>Share-based Compensation Expense</t>
        </is>
      </c>
      <c r="B13" s="5" t="n">
        <v>169101</v>
      </c>
      <c r="C13" s="5" t="n">
        <v>25916</v>
      </c>
      <c r="D13" s="5" t="n">
        <v>31988</v>
      </c>
      <c r="E13" s="5" t="n">
        <v>11167</v>
      </c>
    </row>
    <row r="14">
      <c r="A14" s="4" t="inlineStr">
        <is>
          <t>Research and development expenses [Member]</t>
        </is>
      </c>
    </row>
    <row r="15">
      <c r="A15" s="3" t="inlineStr">
        <is>
          <t>Share-based Payment Arrangement, Expensed and Capitalized, Amount [Line Items]</t>
        </is>
      </c>
    </row>
    <row r="16">
      <c r="A16" s="4" t="inlineStr">
        <is>
          <t>Share-based Compensation Expense</t>
        </is>
      </c>
      <c r="B16" s="6" t="n">
        <v>88129</v>
      </c>
      <c r="C16" s="7" t="n">
        <v>13506</v>
      </c>
      <c r="D16" s="6" t="n">
        <v>42974</v>
      </c>
      <c r="E16" s="7" t="n">
        <v>2632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ricted Net Assets - Additional Information (Detail) ¥ in Thousands, $ in Thousands</t>
        </is>
      </c>
      <c r="B1" s="2" t="inlineStr">
        <is>
          <t>12 Months Ended</t>
        </is>
      </c>
    </row>
    <row r="2">
      <c r="B2" s="2" t="inlineStr">
        <is>
          <t>Dec. 31, 2020CNY (¥)</t>
        </is>
      </c>
      <c r="C2" s="2" t="inlineStr">
        <is>
          <t>Dec. 31, 2020USD ($)</t>
        </is>
      </c>
    </row>
    <row r="3">
      <c r="A3" s="3" t="inlineStr">
        <is>
          <t>Restricted Assets Disclosure [Line Items]</t>
        </is>
      </c>
    </row>
    <row r="4">
      <c r="A4" s="4" t="inlineStr">
        <is>
          <t>Reserve Fund As a Percentage Of Registered Capital</t>
        </is>
      </c>
      <c r="B4" s="4" t="inlineStr">
        <is>
          <t>50.00%</t>
        </is>
      </c>
      <c r="C4" s="4" t="inlineStr">
        <is>
          <t>50.00%</t>
        </is>
      </c>
    </row>
    <row r="5">
      <c r="A5" s="4" t="inlineStr">
        <is>
          <t>Variable Interest Entities And Subsidaries [Member] | CHINA</t>
        </is>
      </c>
    </row>
    <row r="6">
      <c r="A6" s="3" t="inlineStr">
        <is>
          <t>Restricted Assets Disclosure [Line Items]</t>
        </is>
      </c>
    </row>
    <row r="7">
      <c r="A7" s="4" t="inlineStr">
        <is>
          <t>Restricted assets</t>
        </is>
      </c>
      <c r="B7" s="6" t="n">
        <v>4848975</v>
      </c>
      <c r="C7" s="7" t="n">
        <v>743138</v>
      </c>
    </row>
    <row r="8">
      <c r="A8" s="4" t="inlineStr">
        <is>
          <t>Minimum [Member] | Variable Interest Entity, Primary Beneficiary [Member] | CHINA</t>
        </is>
      </c>
    </row>
    <row r="9">
      <c r="A9" s="3" t="inlineStr">
        <is>
          <t>Restricted Assets Disclosure [Line Items]</t>
        </is>
      </c>
    </row>
    <row r="10">
      <c r="A10" s="4" t="inlineStr">
        <is>
          <t>Percentage Of Annual After Tax Profit To Be Allocated To Statutory Reserves</t>
        </is>
      </c>
      <c r="B10" s="4" t="inlineStr">
        <is>
          <t>10.00%</t>
        </is>
      </c>
    </row>
    <row r="11">
      <c r="A11" s="4" t="inlineStr">
        <is>
          <t>Statutory Funds As A Percentage Of Registered Capital</t>
        </is>
      </c>
      <c r="B11" s="4" t="inlineStr">
        <is>
          <t>50.00%</t>
        </is>
      </c>
    </row>
    <row r="12">
      <c r="A12" s="4" t="inlineStr">
        <is>
          <t>Minimum [Member] | Subsidiaries [Member] | CHINA</t>
        </is>
      </c>
    </row>
    <row r="13">
      <c r="A13" s="3" t="inlineStr">
        <is>
          <t>Restricted Assets Disclosure [Line Items]</t>
        </is>
      </c>
    </row>
    <row r="14">
      <c r="A14" s="4" t="inlineStr">
        <is>
          <t>Percentage Of Annual After Tax Profit to Be Allocated To Reserve Fund</t>
        </is>
      </c>
      <c r="B14" s="4" t="inlineStr">
        <is>
          <t>10.00%</t>
        </is>
      </c>
    </row>
    <row r="15">
      <c r="A15" s="4" t="inlineStr">
        <is>
          <t>Percentage Of Annual After Tax Profit To Be Allocated To Statutory Reserves</t>
        </is>
      </c>
      <c r="B15" s="4" t="inlineStr">
        <is>
          <t>10.00%</t>
        </is>
      </c>
    </row>
    <row r="16">
      <c r="A16" s="4" t="inlineStr">
        <is>
          <t>Statutory Funds As A Percentage Of Registered Capital</t>
        </is>
      </c>
      <c r="B16" s="4" t="inlineStr">
        <is>
          <t>5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 Summary of Earnings Per Share Basic and Diluted  (Detail)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loss attributable to Kingsoft Cloud Holdings Limited</t>
        </is>
      </c>
      <c r="B4" s="6" t="n">
        <v>-962259</v>
      </c>
      <c r="C4" s="7" t="n">
        <v>-147471</v>
      </c>
      <c r="D4" s="6" t="n">
        <v>-1111199</v>
      </c>
      <c r="E4" s="6" t="n">
        <v>-1006442</v>
      </c>
    </row>
    <row r="5">
      <c r="A5" s="4" t="inlineStr">
        <is>
          <t>Accretion to redemption value of redeemable convertible preferred shares</t>
        </is>
      </c>
      <c r="B5" s="5" t="n">
        <v>-19768</v>
      </c>
      <c r="C5" s="5" t="n">
        <v>-3030</v>
      </c>
      <c r="D5" s="5" t="n">
        <v>-49725</v>
      </c>
      <c r="E5" s="5" t="n">
        <v>-742472</v>
      </c>
    </row>
    <row r="6">
      <c r="A6" s="4" t="inlineStr">
        <is>
          <t>Net loss attributable to ordinary shareholders</t>
        </is>
      </c>
      <c r="B6" s="6" t="n">
        <v>-982027</v>
      </c>
      <c r="C6" s="7" t="n">
        <v>-150501</v>
      </c>
      <c r="D6" s="6" t="n">
        <v>-1160924</v>
      </c>
      <c r="E6" s="6" t="n">
        <v>-1748914</v>
      </c>
    </row>
    <row r="7">
      <c r="A7" s="3" t="inlineStr">
        <is>
          <t>Denominator:</t>
        </is>
      </c>
    </row>
    <row r="8">
      <c r="A8" s="4" t="inlineStr">
        <is>
          <t>Weighted average number of ordinary shares outstanding - basic and diluted</t>
        </is>
      </c>
      <c r="B8" s="5" t="n">
        <v>2400874197</v>
      </c>
      <c r="C8" s="5" t="n">
        <v>2400874197</v>
      </c>
      <c r="D8" s="5" t="n">
        <v>889521200</v>
      </c>
      <c r="E8" s="5" t="n">
        <v>793430000</v>
      </c>
    </row>
    <row r="9">
      <c r="A9" s="4" t="inlineStr">
        <is>
          <t>Basic and diluted loss per share | (per share)</t>
        </is>
      </c>
      <c r="B9" s="10" t="n">
        <v>-0.41</v>
      </c>
      <c r="C9" s="11" t="n">
        <v>-0.06</v>
      </c>
      <c r="D9" s="10" t="n">
        <v>-1.31</v>
      </c>
      <c r="E9" s="10" t="n">
        <v>-2.2</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30" customWidth="1" min="5" max="5"/>
    <col width="27" customWidth="1" min="6" max="6"/>
    <col width="37" customWidth="1" min="7" max="7"/>
    <col width="27" customWidth="1" min="8" max="8"/>
    <col width="13" customWidth="1" min="9" max="9"/>
    <col width="37" customWidth="1" min="10" max="10"/>
    <col width="13" customWidth="1" min="11" max="11"/>
    <col width="30" customWidth="1" min="12" max="12"/>
    <col width="30" customWidth="1" min="13" max="13"/>
  </cols>
  <sheetData>
    <row r="1">
      <c r="A1" s="1" t="inlineStr">
        <is>
          <t>Shareholders' Equity - Additional Information (Detail)</t>
        </is>
      </c>
      <c r="C1" s="2" t="inlineStr">
        <is>
          <t>Sep. 23, 2020CNY (¥)shares</t>
        </is>
      </c>
      <c r="D1" s="2" t="inlineStr">
        <is>
          <t>Sep. 23, 2020USD ($)$ / sharesshares</t>
        </is>
      </c>
      <c r="E1" s="2" t="inlineStr">
        <is>
          <t>Feb. 29, 2020$ / sharesshares</t>
        </is>
      </c>
      <c r="F1" s="2" t="inlineStr">
        <is>
          <t>Jan. 08, 2020CNY (¥)shares</t>
        </is>
      </c>
      <c r="G1" s="2" t="inlineStr">
        <is>
          <t>Jan. 08, 2020USD ($)$ / sharesshares</t>
        </is>
      </c>
      <c r="H1" s="2" t="inlineStr">
        <is>
          <t>Dec. 31, 2020CNY (¥)shares</t>
        </is>
      </c>
      <c r="J1" s="2" t="inlineStr">
        <is>
          <t>Dec. 31, 2020USD ($)$ / sharesshares</t>
        </is>
      </c>
      <c r="L1" s="2" t="inlineStr">
        <is>
          <t>Apr. 07, 2020$ / sharesshares</t>
        </is>
      </c>
      <c r="M1" s="2" t="inlineStr">
        <is>
          <t>Dec. 31, 2019$ / sharesshares</t>
        </is>
      </c>
    </row>
    <row r="2">
      <c r="A2" s="3" t="inlineStr">
        <is>
          <t>Class of Stock [Line Items]</t>
        </is>
      </c>
    </row>
    <row r="3">
      <c r="A3" s="4" t="inlineStr">
        <is>
          <t>Fair value per ordinary share | $ / shares</t>
        </is>
      </c>
      <c r="G3" s="11" t="n">
        <v>0.76</v>
      </c>
    </row>
    <row r="4">
      <c r="A4" s="4" t="inlineStr">
        <is>
          <t>Shares repurchased during the period value | ¥</t>
        </is>
      </c>
      <c r="H4" s="6" t="n">
        <v>26700000</v>
      </c>
    </row>
    <row r="5">
      <c r="A5" s="4" t="inlineStr">
        <is>
          <t>Common Stock, Par or Stated Value Per Share | $ / shares</t>
        </is>
      </c>
      <c r="J5" s="8" t="n">
        <v>0.001</v>
      </c>
      <c r="M5" s="8" t="n">
        <v>0.001</v>
      </c>
    </row>
    <row r="6">
      <c r="A6" s="4" t="inlineStr">
        <is>
          <t>Common stock shares authorised</t>
        </is>
      </c>
      <c r="J6" s="5" t="n">
        <v>4000000000</v>
      </c>
      <c r="M6" s="5" t="n">
        <v>1282750429</v>
      </c>
    </row>
    <row r="7">
      <c r="A7" s="4" t="inlineStr">
        <is>
          <t>NASDAQ/NGS (GLOBAL SELECT MARKET) [Member]</t>
        </is>
      </c>
    </row>
    <row r="8">
      <c r="A8" s="3" t="inlineStr">
        <is>
          <t>Class of Stock [Line Items]</t>
        </is>
      </c>
    </row>
    <row r="9">
      <c r="A9" s="4" t="inlineStr">
        <is>
          <t>Sale of stock consideration received in the transaction</t>
        </is>
      </c>
      <c r="C9" s="6" t="n">
        <v>1881233</v>
      </c>
      <c r="D9" s="7" t="n">
        <v>288312</v>
      </c>
    </row>
    <row r="10">
      <c r="A10" s="4" t="inlineStr">
        <is>
          <t>Common Stock [Member]</t>
        </is>
      </c>
    </row>
    <row r="11">
      <c r="A11" s="3" t="inlineStr">
        <is>
          <t>Class of Stock [Line Items]</t>
        </is>
      </c>
    </row>
    <row r="12">
      <c r="A12" s="4" t="inlineStr">
        <is>
          <t>Shares repurchased during the period shares</t>
        </is>
      </c>
      <c r="B12" s="4" t="inlineStr">
        <is>
          <t>[1]</t>
        </is>
      </c>
      <c r="H12" s="5" t="n">
        <v>5475254</v>
      </c>
      <c r="J12" s="5" t="n">
        <v>5475254</v>
      </c>
    </row>
    <row r="13">
      <c r="A13" s="4" t="inlineStr">
        <is>
          <t>Shares repurchased during the period value | ¥</t>
        </is>
      </c>
      <c r="H13" s="6" t="n">
        <v>38000</v>
      </c>
    </row>
    <row r="14">
      <c r="A14" s="4" t="inlineStr">
        <is>
          <t>Revision In Authorised Capital [Member]</t>
        </is>
      </c>
    </row>
    <row r="15">
      <c r="A15" s="3" t="inlineStr">
        <is>
          <t>Class of Stock [Line Items]</t>
        </is>
      </c>
    </row>
    <row r="16">
      <c r="A16" s="4" t="inlineStr">
        <is>
          <t>Common stock preferred stock and temporary equity shares authorised</t>
        </is>
      </c>
      <c r="L16" s="5" t="n">
        <v>4000000000</v>
      </c>
    </row>
    <row r="17">
      <c r="A17" s="4" t="inlineStr">
        <is>
          <t>Common Stock, Par or Stated Value Per Share | $ / shares</t>
        </is>
      </c>
      <c r="L17" s="8" t="n">
        <v>0.001</v>
      </c>
    </row>
    <row r="18">
      <c r="A18" s="4" t="inlineStr">
        <is>
          <t>Common stock shares authorised</t>
        </is>
      </c>
      <c r="L18" s="5" t="n">
        <v>2282750429</v>
      </c>
    </row>
    <row r="19">
      <c r="A19" s="4" t="inlineStr">
        <is>
          <t>IPO [Member]</t>
        </is>
      </c>
    </row>
    <row r="20">
      <c r="A20" s="3" t="inlineStr">
        <is>
          <t>Class of Stock [Line Items]</t>
        </is>
      </c>
    </row>
    <row r="21">
      <c r="A21" s="4" t="inlineStr">
        <is>
          <t>Stock shares issued during the period shares</t>
        </is>
      </c>
      <c r="F21" s="5" t="n">
        <v>30000000</v>
      </c>
      <c r="G21" s="5" t="n">
        <v>30000000</v>
      </c>
    </row>
    <row r="22">
      <c r="A22" s="4" t="inlineStr">
        <is>
          <t>Sale of stock issue price per share | $ / shares</t>
        </is>
      </c>
      <c r="G22" s="11" t="n">
        <v>1.13</v>
      </c>
    </row>
    <row r="23">
      <c r="A23" s="4" t="inlineStr">
        <is>
          <t>Sale of stock consideration received in the transaction</t>
        </is>
      </c>
      <c r="F23" s="6" t="n">
        <v>3875394</v>
      </c>
      <c r="G23" s="7" t="n">
        <v>593930</v>
      </c>
    </row>
    <row r="24">
      <c r="A24" s="4" t="inlineStr">
        <is>
          <t>Number of shares of preferred stock converted into common stock</t>
        </is>
      </c>
      <c r="G24" s="5" t="n">
        <v>1717249571</v>
      </c>
    </row>
    <row r="25">
      <c r="A25" s="4" t="inlineStr">
        <is>
          <t>IPO [Member] | Common Stock [Member]</t>
        </is>
      </c>
    </row>
    <row r="26">
      <c r="A26" s="3" t="inlineStr">
        <is>
          <t>Class of Stock [Line Items]</t>
        </is>
      </c>
    </row>
    <row r="27">
      <c r="A27" s="4" t="inlineStr">
        <is>
          <t>Stock shares issued during the period shares</t>
        </is>
      </c>
      <c r="F27" s="5" t="n">
        <v>450000000</v>
      </c>
      <c r="G27" s="5" t="n">
        <v>450000000</v>
      </c>
      <c r="H27" s="5" t="n">
        <v>517500000</v>
      </c>
      <c r="I27" s="4" t="inlineStr">
        <is>
          <t>[1]</t>
        </is>
      </c>
      <c r="J27" s="5" t="n">
        <v>517500000</v>
      </c>
      <c r="K27" s="4" t="inlineStr">
        <is>
          <t>[1]</t>
        </is>
      </c>
    </row>
    <row r="28">
      <c r="A28" s="4" t="inlineStr">
        <is>
          <t>Sale of stock issue price per share | $ / shares</t>
        </is>
      </c>
      <c r="G28" s="7" t="n">
        <v>17</v>
      </c>
    </row>
    <row r="29">
      <c r="A29" s="4" t="inlineStr">
        <is>
          <t>Over-Allotment Option [Member]</t>
        </is>
      </c>
    </row>
    <row r="30">
      <c r="A30" s="3" t="inlineStr">
        <is>
          <t>Class of Stock [Line Items]</t>
        </is>
      </c>
    </row>
    <row r="31">
      <c r="A31" s="4" t="inlineStr">
        <is>
          <t>Stock shares issued during the period shares</t>
        </is>
      </c>
      <c r="F31" s="5" t="n">
        <v>4500000</v>
      </c>
      <c r="G31" s="5" t="n">
        <v>4500000</v>
      </c>
    </row>
    <row r="32">
      <c r="A32" s="4" t="inlineStr">
        <is>
          <t>Over-Allotment Option [Member] | NASDAQ/NGS (GLOBAL SELECT MARKET) [Member]</t>
        </is>
      </c>
    </row>
    <row r="33">
      <c r="A33" s="3" t="inlineStr">
        <is>
          <t>Class of Stock [Line Items]</t>
        </is>
      </c>
    </row>
    <row r="34">
      <c r="A34" s="4" t="inlineStr">
        <is>
          <t>Stock shares issued during the period shares</t>
        </is>
      </c>
      <c r="C34" s="5" t="n">
        <v>1250000</v>
      </c>
      <c r="D34" s="5" t="n">
        <v>1250000</v>
      </c>
    </row>
    <row r="35">
      <c r="A35" s="4" t="inlineStr">
        <is>
          <t>Over-Allotment Option [Member] | Common Stock [Member]</t>
        </is>
      </c>
    </row>
    <row r="36">
      <c r="A36" s="3" t="inlineStr">
        <is>
          <t>Class of Stock [Line Items]</t>
        </is>
      </c>
    </row>
    <row r="37">
      <c r="A37" s="4" t="inlineStr">
        <is>
          <t>Stock shares issued during the period shares</t>
        </is>
      </c>
      <c r="F37" s="5" t="n">
        <v>67500000</v>
      </c>
      <c r="G37" s="5" t="n">
        <v>67500000</v>
      </c>
    </row>
    <row r="38">
      <c r="A38" s="4" t="inlineStr">
        <is>
          <t>Over-Allotment Option [Member] | Common Stock [Member] | NASDAQ/NGS (GLOBAL SELECT MARKET) [Member]</t>
        </is>
      </c>
    </row>
    <row r="39">
      <c r="A39" s="3" t="inlineStr">
        <is>
          <t>Class of Stock [Line Items]</t>
        </is>
      </c>
    </row>
    <row r="40">
      <c r="A40" s="4" t="inlineStr">
        <is>
          <t>Stock shares issued during the period shares</t>
        </is>
      </c>
      <c r="C40" s="5" t="n">
        <v>18750000</v>
      </c>
      <c r="D40" s="5" t="n">
        <v>18750000</v>
      </c>
    </row>
    <row r="41">
      <c r="A41" s="4" t="inlineStr">
        <is>
          <t>Follow On Offer [Member] | NASDAQ/NGS (GLOBAL SELECT MARKET) [Member]</t>
        </is>
      </c>
    </row>
    <row r="42">
      <c r="A42" s="3" t="inlineStr">
        <is>
          <t>Class of Stock [Line Items]</t>
        </is>
      </c>
    </row>
    <row r="43">
      <c r="A43" s="4" t="inlineStr">
        <is>
          <t>Stock shares issued during the period shares</t>
        </is>
      </c>
      <c r="C43" s="5" t="n">
        <v>120000000</v>
      </c>
      <c r="D43" s="5" t="n">
        <v>120000000</v>
      </c>
    </row>
    <row r="44">
      <c r="A44" s="4" t="inlineStr">
        <is>
          <t>Sale of stock issue price per share | $ / shares</t>
        </is>
      </c>
      <c r="D44" s="11" t="n">
        <v>2.07</v>
      </c>
    </row>
    <row r="45">
      <c r="A45" s="4" t="inlineStr">
        <is>
          <t>Follow On Offer [Member] | Common Stock [Member] | NASDAQ/NGS (GLOBAL SELECT MARKET) [Member]</t>
        </is>
      </c>
    </row>
    <row r="46">
      <c r="A46" s="3" t="inlineStr">
        <is>
          <t>Class of Stock [Line Items]</t>
        </is>
      </c>
    </row>
    <row r="47">
      <c r="A47" s="4" t="inlineStr">
        <is>
          <t>Stock shares issued during the period shares</t>
        </is>
      </c>
      <c r="C47" s="5" t="n">
        <v>8000000</v>
      </c>
      <c r="D47" s="5" t="n">
        <v>8000000</v>
      </c>
    </row>
    <row r="48">
      <c r="A48" s="4" t="inlineStr">
        <is>
          <t>Sale of stock issue price per share | $ / shares</t>
        </is>
      </c>
      <c r="D48" s="7" t="n">
        <v>31</v>
      </c>
    </row>
    <row r="49">
      <c r="A49" s="4" t="inlineStr">
        <is>
          <t>Series A Convertible Preferred Shares [Member] | Revision In Authorised Capital [Member]</t>
        </is>
      </c>
    </row>
    <row r="50">
      <c r="A50" s="3" t="inlineStr">
        <is>
          <t>Class of Stock [Line Items]</t>
        </is>
      </c>
    </row>
    <row r="51">
      <c r="A51" s="4" t="inlineStr">
        <is>
          <t>Preferred stock shares authorised</t>
        </is>
      </c>
      <c r="L51" s="5" t="n">
        <v>458116000</v>
      </c>
    </row>
    <row r="52">
      <c r="A52" s="4" t="inlineStr">
        <is>
          <t>Series B Convertible Redeemable Preferred Shares [Member]</t>
        </is>
      </c>
    </row>
    <row r="53">
      <c r="A53" s="3" t="inlineStr">
        <is>
          <t>Class of Stock [Line Items]</t>
        </is>
      </c>
    </row>
    <row r="54">
      <c r="A54" s="4" t="inlineStr">
        <is>
          <t>Temporary equity shares authorised</t>
        </is>
      </c>
      <c r="J54" s="5" t="n">
        <v>0</v>
      </c>
      <c r="M54" s="5" t="n">
        <v>153603600</v>
      </c>
    </row>
    <row r="55">
      <c r="A55" s="4" t="inlineStr">
        <is>
          <t>Series B Convertible Redeemable Preferred Shares [Member] | Revision In Authorised Capital [Member]</t>
        </is>
      </c>
    </row>
    <row r="56">
      <c r="A56" s="3" t="inlineStr">
        <is>
          <t>Class of Stock [Line Items]</t>
        </is>
      </c>
    </row>
    <row r="57">
      <c r="A57" s="4" t="inlineStr">
        <is>
          <t>Temporary equity shares authorised</t>
        </is>
      </c>
      <c r="L57" s="5" t="n">
        <v>153603600</v>
      </c>
    </row>
    <row r="58">
      <c r="A58" s="4" t="inlineStr">
        <is>
          <t>Series C Redeemable Convertible Preferred Shares [Member]</t>
        </is>
      </c>
    </row>
    <row r="59">
      <c r="A59" s="3" t="inlineStr">
        <is>
          <t>Class of Stock [Line Items]</t>
        </is>
      </c>
    </row>
    <row r="60">
      <c r="A60" s="4" t="inlineStr">
        <is>
          <t>Temporary equity shares authorised</t>
        </is>
      </c>
      <c r="J60" s="5" t="n">
        <v>0</v>
      </c>
      <c r="M60" s="5" t="n">
        <v>185665192</v>
      </c>
    </row>
    <row r="61">
      <c r="A61" s="4" t="inlineStr">
        <is>
          <t>Series C Redeemable Convertible Preferred Shares [Member] | Revision In Authorised Capital [Member]</t>
        </is>
      </c>
    </row>
    <row r="62">
      <c r="A62" s="3" t="inlineStr">
        <is>
          <t>Class of Stock [Line Items]</t>
        </is>
      </c>
    </row>
    <row r="63">
      <c r="A63" s="4" t="inlineStr">
        <is>
          <t>Temporary equity shares authorised</t>
        </is>
      </c>
      <c r="L63" s="5" t="n">
        <v>185665192</v>
      </c>
    </row>
    <row r="64">
      <c r="A64" s="4" t="inlineStr">
        <is>
          <t>Series D Redeemable Convertible Preferred Shares [Member]</t>
        </is>
      </c>
    </row>
    <row r="65">
      <c r="A65" s="3" t="inlineStr">
        <is>
          <t>Class of Stock [Line Items]</t>
        </is>
      </c>
    </row>
    <row r="66">
      <c r="A66" s="4" t="inlineStr">
        <is>
          <t>Temporary equity shares authorised</t>
        </is>
      </c>
      <c r="J66" s="5" t="n">
        <v>0</v>
      </c>
      <c r="M66" s="5" t="n">
        <v>842738782</v>
      </c>
    </row>
    <row r="67">
      <c r="A67" s="4" t="inlineStr">
        <is>
          <t>Series D Redeemable Convertible Preferred Shares [Member] | Revision In Authorised Capital [Member]</t>
        </is>
      </c>
    </row>
    <row r="68">
      <c r="A68" s="3" t="inlineStr">
        <is>
          <t>Class of Stock [Line Items]</t>
        </is>
      </c>
    </row>
    <row r="69">
      <c r="A69" s="4" t="inlineStr">
        <is>
          <t>Temporary equity shares authorised</t>
        </is>
      </c>
      <c r="L69" s="5" t="n">
        <v>842738782</v>
      </c>
    </row>
    <row r="70">
      <c r="A70" s="4" t="inlineStr">
        <is>
          <t>Series D Plus Redeemable Convertible Preferred Shares [Member]</t>
        </is>
      </c>
    </row>
    <row r="71">
      <c r="A71" s="3" t="inlineStr">
        <is>
          <t>Class of Stock [Line Items]</t>
        </is>
      </c>
    </row>
    <row r="72">
      <c r="A72" s="4" t="inlineStr">
        <is>
          <t>Temporary equity shares authorised</t>
        </is>
      </c>
      <c r="J72" s="5" t="n">
        <v>0</v>
      </c>
      <c r="M72" s="5" t="n">
        <v>77125997</v>
      </c>
    </row>
    <row r="73">
      <c r="A73" s="4" t="inlineStr">
        <is>
          <t>Series D Plus Redeemable Convertible Preferred Shares [Member] | Revision In Authorised Capital [Member]</t>
        </is>
      </c>
    </row>
    <row r="74">
      <c r="A74" s="3" t="inlineStr">
        <is>
          <t>Class of Stock [Line Items]</t>
        </is>
      </c>
    </row>
    <row r="75">
      <c r="A75" s="4" t="inlineStr">
        <is>
          <t>Temporary equity shares authorised</t>
        </is>
      </c>
      <c r="L75" s="5" t="n">
        <v>77125997</v>
      </c>
    </row>
    <row r="76">
      <c r="A76" s="4" t="inlineStr">
        <is>
          <t>Executive Officer [Member]</t>
        </is>
      </c>
    </row>
    <row r="77">
      <c r="A77" s="3" t="inlineStr">
        <is>
          <t>Class of Stock [Line Items]</t>
        </is>
      </c>
    </row>
    <row r="78">
      <c r="A78" s="4" t="inlineStr">
        <is>
          <t>Repurchase price per share | $ / shares</t>
        </is>
      </c>
      <c r="E78" s="11" t="n">
        <v>0.7</v>
      </c>
    </row>
    <row r="79">
      <c r="A79" s="4" t="inlineStr">
        <is>
          <t>Shares repurchased during the period shares</t>
        </is>
      </c>
      <c r="E79" s="5" t="n">
        <v>5475254</v>
      </c>
    </row>
    <row r="80">
      <c r="A80" s="4" t="inlineStr">
        <is>
          <t>Shares repurchased during the period value | $</t>
        </is>
      </c>
      <c r="J80" s="7" t="n">
        <v>0</v>
      </c>
    </row>
    <row r="81"/>
    <row r="82">
      <c r="A82" s="4" t="inlineStr">
        <is>
          <t>[1]</t>
        </is>
      </c>
      <c r="B82" s="4" t="inlineStr">
        <is>
          <t>As of December 31, 2019 and 2020, 182,375,104 and 206,506,322 ordinary shares, respectively, were held by share based payment vehicles in relation to the share awards. These shares are legally issued but not outstanding.</t>
        </is>
      </c>
    </row>
  </sheetData>
  <mergeCells count="5">
    <mergeCell ref="A1:B1"/>
    <mergeCell ref="H1:I1"/>
    <mergeCell ref="J1:K1"/>
    <mergeCell ref="A81:L81"/>
    <mergeCell ref="B82:L8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Kingsoft Cloud Holdings Limited (the “Company”) is a limited liability company incorporated in the Cayman Islands on January 3, 2012. The Company, its subsidiaries, the variable interest entities, and subsidiaries of the variable interest entities are hereinafter collectively referred to as the “Group”. The Group is principally engaged in the provision of cloud services. The Company does not conduct any substantive operations on its own but instead conducts its primary business operations through its subsidiaries, the variable interest entities, and subsidiaries of the variable interest entities, which are located in the People’s Republic of China (the “PRC”), Hong Kong (“HK”) and the United States (the “U.S.”). As disclosed in Note 17, the Company completed its IPO and follow-on As of December 31, 2020, the Company’s principal subsidiaries, variable interest entities, and subsidiaries of the variable interest entities, are as follows: Name Place of establishment Date of establishment/ acquisition Percentage of equity interest attributable to the Company Principal activities Subsidiaries: Kingsoft Cloud Corporation Limited HK February 1, 2012 100 % Cloud services Kingsoft Cloud Inc. U.S. December 22, 2017 100 % Cloud services Wuhan Kingsoft Cloud Information Technology Co., Ltd. PRC December 26, 2017 100 % Cloud services Beijing Kingsoft Cloud Technology Co., Ltd. (“Beijing Kingsoft Cloud”)* PRC April 9, 2012 100 % Research and development Beijing Yunxiang Zhisheng Technology Co., Ltd. (“Yunxiang Zhisheng”)* PRC December 15, 2015 100 % Research and development Variable interest entities: Zhuhai Kingsoft Cloud Technology Co., Ltd. (“Zhuhai Kingsoft Cloud”) PRC November 9, 2012 Nil Investment holding Kingsoft Cloud (Beijing) Information Technology Co., Ltd. (“Kingsoft Cloud Information”) PRC April 13, 2018 Nil Investment holding Variable interest entities’ subsidiaries: Beijing Kingsoft Cloud Network Technology Co., Ltd. (“Beijing Kingsoft Cloud Network Technology”) PRC November 9, 2012 Nil Cloud services Beijing Jinxun Ruibo Network Technology Co., Ltd. (“Beijing Jinxun Ruibo”) PRC December 17, 2015 Nil Cloud services Nanjing Qianyi Shixun Information Technology Co., Ltd. PRC March 31, 2016 Nil Cloud services * collectively, the “WFOE” To comply with PRC laws and regulations which prohibit foreign control of companies that engage in value-added telecommunication services, the Group primarily conducts its business in the PRC through its variable interest entities, Zhuhai Kingsoft Cloud and Kingsoft Cloud Information, and subsidiaries of its variable interest entities (collectively, the “VIEs”). The equity interests of the VIEs are legally held by PRC shareholders (the “Nominee Shareholders”). Despite the lack of technical majority ownership, the Company through WFOE has effective control of the VIEs through a series of contractual arrangements (the “Contractual Agreements”) and a parent-subsidiary relationship exists between the Company and the VIEs. Through the Contractual Agreements, the Nominee Shareholders effectively assigned all of their voting rights underlying their equity interests in the VIEs to the Company and therefore, the Company has the power to direct the activities of the VIEs that most significantly impact its economic performance. The Company also has the ability and obligation to absorb substantially all of the profits and all the expected losses of the VIEs that potentially could be significant to the VIEs. The WFOE was the primary beneficiary of the VIEs through December 2019 and the Company has replaced the WFOE as the primary beneficiary of the VIEs since December 2019. Based on the above, the Company consolidates the VIEs in accordance with SEC Regulation SX-3A-02 Consolidation The following is a summary of the Contractual Agreements: Shareholder Voting Right Trust Agreements Pursuant to the shareholder voting right trust agreements signed amongst Beijing Kingsoft Cloud, Zhuhai Kingsoft Cloud and its Nominee Shareholders, each Nominee Shareholder irrevocably authorizes the person designated by Beijing Kingsoft Cloud to act as his, her or its attorney-in-fact The terms of the shareholder voting right trust agreements signed amongst Yunxiang Zhisheng, Kingsoft Cloud Information and its Nominee Shareholders are the same as the terms described above. Loan Agreements Beijing Kingsoft Cloud has granted interest-free loans with an aggregate amount of RMB279 to one shareholder of Zhuhai Kingsoft Cloud. The loan was solely for the purposes of capital injection of Zhuhai Kingsoft Cloud. The loans are only repayable by the shareholder through a transfer of her equity interests in Zhuhai Kingsoft Cloud to Beijing Kingsoft Cloud or its designated person(s). The terms of the loan agreement signed between Yunxiang Zhisheng and all Nominee Shareholders of Kingsoft Cloud Information are the same as the terms described above, except that the total amount of loans extended to all Nominee Shareholders of Kingsoft Cloud Information is RMB10,000. Exclusive Purchase Option Agreements Pursuant to the exclusive purchase option agreement between Beijing Kingsoft Cloud, Zhuhai Kingsoft Cloud and its Nominee Shareholders, Beijing Kingsoft Cloud has an exclusive irrevocable option to purchase, all or part of the equity interests in Zhuhai Kingsoft Cloud, when and to the extent permitted under PRC law. The purchase price of the equity interests in Zhuhai Kingsoft Cloud shall be equal to the minimum amount of consideration permitted by applicable PRC law or either RMB0.001 or the loan amount, whichever is higher. In addition, the Nominee Shareholders granted Beijing Kingsoft Cloud an exclusive right to designate one or more persons to purchase all or part of the equity interests in Zhuhai Kingsoft Cloud. The exclusive purchase option agreement will terminate when the Nominee Shareholders transfer all of their equity interests in Zhuhai Kingsoft Cloud to Beijing Kingsoft Cloud or its designated person(s). The terms of the exclusive purchase option agreement signed amongst Yunxiang Zhisheng, Kingsoft Cloud Information and its Nominee Shareholders are the same as the terms described above. Exclusive Consultation and Technical Services Agreements Pursuant to the exclusive consultation and technical services agreement between Beijing Kingsoft Cloud and Zhuhai Kingsoft Cloud, Beijing Kingsoft Cloud has the sole and exclusive right to provide Zhuhai Kingsoft Cloud consulting services and technical services. Without the prior written consent of Beijing Kingsoft Cloud, Zhuhai Kingsoft Cloud may not directly or indirectly accept any services subject to the exclusive consultation and technical services agreement from any third party, while Beijing Kingsoft Cloud has the right to designate any party to provide such services. Zhuhai Kingsoft Cloud will pay Beijing Kingsoft Cloud a service fee periodically which is adjustable at the sole discretion of Beijing Kingsoft Cloud. The exclusive consultation and technical services agreement will remain effective for 20 years unless both parties agree to terminate the agreement. The agreement can also be renewed at the discretion of Beijing Kingsoft Cloud. The terms of the exclusive consultation and technical services agreement signed between Yunxiang Zhisheng and Kingsoft Cloud Information are the same as the terms described above, except that the agreement will continuously remain effective unless both parties agree to terminate the agreement. Equity Pledge Agreements Pursuant to the equity pledge agreement amongst Beijing Kingsoft Cloud, Zhuhai Kingsoft Cloud and its Nominee Shareholders, the Nominee Shareholders have pledged all of their equity interests in Zhuhai Kingsoft Cloud to Beijing Kingsoft Cloud to guarantee performance of their obligations under the Contractual Agreements described above. During the term of the equity pledge agreement, Beijing Kingsoft Cloud has the right to receive all of Zhuhai Kingsoft Cloud’s dividends and profits distributed on the pledged equity. In the event of a breach by Zhuhai Kingsoft Cloud or any of its Nominee Shareholders of the contractual obligations under the equity pledge agreement, Beijing Kingsoft Cloud, as pledgee, will have the right to dispose of the pledged equity interests in Zhuhai Kingsoft Cloud and will have priority in receiving the proceeds from such disposal. Zhuhai Kingsoft Cloud and its Nominee Shareholders undertake that, without the prior written consent of Beijing Kingsoft Cloud, they will not transfer, or create or allow any encumbrance on the pledged equity interests. The equity pledge agreements will be in effect permanently until Zhuhai Kingsoft Cloud and its Nominee Shareholders have fulfilled all the obligations under the Contractual Agreements. The terms of the equity pledge agreement signed amongst Yunxiang Zhisheng, Kingsoft Cloud Information and its Nominee Shareholders are the same as the terms described above. In November and December 2019, the Contractual Agreements were supplemented by the following terms: a) Shareholder Voting Right Trust Agreements • The shareholder voting right trust agreements are valid as long as the Nominee Shareholders remain the shareholders of the VIEs. b) Exclusive Purchase Option Agreements • Without the prior consent of the WFOE, the VIEs and the Nominee Shareholders shall not: (i) amend the articles of association, (ii) increase or decrease the registered capital, (iii) sell or otherwise dispose of their assets or beneficial interest, (iv) create or allow any encumbrance on their assets or other beneficial interests, (v) extend any loans to third parties, (vi) enter into any material contracts (except those contracts entered into in the ordinary course of business), (vii) merge with or acquire any other persons or make any investments, or (viii) distribute dividends to their shareholders. • Any proceeds received by the Nominee Shareholders from the exercise of the option, distribution of profits or dividends, shall be remitted to the WFOE or their designated person(s), to the extent permitted under PRC laws. c) Exclusive Consultation and Technical Service Agreements • The exclusive consultation and technical services agreements will remain effective unless terminated by the WFOE at its sole discretion. d) Financial Support Undertaking Letter • Pursuant to the financial support undertaking letter, the Company is obligated and hereby undertakes to provide unlimited financial support to the VIEs, to the extent permissible under the applicable PRC laws and regulations, whether or not any such operational loss is actually incurred. The Company will not request repayment of the loans or borrowings if the VIEs or its Nominee Shareholders do not have sufficient funds or are unable to repay. e) Resolutions of all Shareholders and resolution of the Board of Directors of the Company • The Shareholders and the Company’s Board of Directors resolved that the rights under the Shareholder Voting Right Trust Agreements and the Exclusive Purchase Option Agreements were assigned to the Board of Directors of the Company or any officer authorized by the Board of Directors. As a result, the power and the rights pursuant to the shareholder voting right trust agreements have since been effectively reassigned to the Company which has the power to direct the activities of the VIEs that most significantly impact the VIEs’ economic performance. The Company is also obligated to absorb the expected losses of the VIEs through the financial support as described above. Therefore, the Company has replaced the WFOE as the primary beneficiary of the VIEs since December 2019. As the VIEs were subject to indirect control by the Company through the WFOE immediately before and direct control immediately after the Contractual Agreements were supplemented, the change of the primary beneficiary of the VIEs was accounted for as a common control transaction based on the carrying amount of the net assets transferred. In the opinion of the Company’s legal counsel, (i) the ownership structure relating to the VIEs complies with current PRC laws and regulations; and (ii) the Contractual Agreements with the VIEs and the Nominee Shareholders are valid, binding and enforceable on all parties to these Contractual Agreements and do not violate current PRC laws or regulations; (iii) the resolutions are valid in accordance with the articles of association of the Company and Cayman Islands Law. However, uncertainties in the PRC legal system could cause the relevant regulatory authorities to find the current Contractual Agreements and businesses to be in violation of any existing or future PRC laws or regulations and could limit the Company’s ability to enforce its rights under these contractual arrangements. Furthermore, the Nominee Shareholders of the VIEs may have interests that are different from those of the Company, which could potentially increase the risk that they would seek to act contrary to the terms of the Contractual Agreements with the VIEs. In addition, if the Nominee Shareholders will not remain the shareholders of the VIEs, breach, or cause the VIEs to breach, or refuse to renew the existing Contractual Arrangements the Company has with them and the VIEs, the Company may not be able to effectively control the VIEs and receive economic benefits from them, which may result in deconsolidation of the VIEs. In addition, if the current structure or any of the contractual arrang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following table sets forth the assets, liabilities, results of operations and cash flows of the VIEs included in the Company’s consolidated balance sheets, consolidated statements of comprehensive loss and consolidated statements of cash flows: As at December 31 2019 2020 2020 RMB RMB US$ ASSETS Current assets: Cash and cash equivalents 751,103 1,429,508 219,082 Accounts receivable, net of allowance of RMB22,894 and RMB15,745 (US$2,413) as of December 31, 2019 and 2020, respectively 1,317,110 2,258,313 346,102 Prepayments and other assets 385,402 630,121 96,570 Amounts due from related parties 106,368 204,275 31,306 Amounts due from subsidiaries of the Group 787,900 1,631,592 250,052 Total current assets 3,347,883 6,153,809 943,112 Non-current Property and equipment, net 1,465,338 1,727,620 264,769 Intangible assets, net 6,487 14,980 2,296 Prepayments and other assets 32,624 9,978 1,529 Equity investments 72,000 86,251 13,219 Amounts due from related parties 2,336 4,712 722 Operating lease right-of-use — 210,338 32,236 Total non-current 1,578,785 2,053,879 314,771 Total assets 4,926,668 8,207,688 1,257,883 Current liabilities Accounts payable 1,236,706 2,013,428 308,571 Accrued expenses and other liabilities 780,991 521,307 79,894 Short-term bank loans — 278,488 42,680 Long-term bank loan, current portion 100,000 74,351 11,395 Income tax payable — 45 7 Amounts due to related parties 50,472 56,795 8,704 Current operating lease liabilities — 56,261 8,622 Amounts due to subsidiaries of the Group 1,010,663 903,879 138,526 Total current liabilities 3,178,832 3,904,554 598,399 Non-current Long-term bank loan 74,351 — — Deferred tax liabilities 206 29 4 Other liabilities — 7,020 1,076 Non-current — 146,012 22,377 Amounts due to subsidiaries of the Group 4,244,727 7,367,267 1,129,084 Total non-current 4,319,284 7,520,328 1,152,541 Total liabilities 7,498,116 11,424,882 1,750,940 For the year ended December 31 2018 2019 2020 2020 RMB RMB RMB US$ Revenues 2,218,172 3,882,352 6,377,158 977,342 Net loss (872,291 ) (970,344 ) (922,908 ) (141,442 ) Net cash used in operating activities (451,199 ) (785,378 ) (833,479 ) (127,736 ) Net cash used in investing activities (990,734 ) (836,981 ) (1,471,637 ) (225,538 ) Net cash generated from financing activities 1,838,484 1,618,102 2,802,088 429,439 The revenue-producing assets that are held by the VIEs comprise mainly of electronic equipment, and data center machinery and equipment. The VIEs contributed an aggregate of 100%, 98.1% and 97.0% of the Group’s consolidated revenue for the years ended December 31, 2018, 2019 and 2020, respectively, after elimination of inter-entity transactions. As of December 31, 2020, there was no pledge or collateralization of the VIEs’ assets that can only be used to settle obligations of the VIEs. Other than the amounts due to subsidiaries of the Group (which are eliminated upon consolidation), all remaining liabilities of the VIEs are without recourse to the Comp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78" customWidth="1" min="2" max="2"/>
  </cols>
  <sheetData>
    <row r="1">
      <c r="A1" s="1" t="inlineStr">
        <is>
          <t>Related Party Transactions - Schedule Of Related Parties And Nature Of Relationship (Detail)</t>
        </is>
      </c>
      <c r="B1" s="2" t="inlineStr">
        <is>
          <t>12 Months Ended</t>
        </is>
      </c>
    </row>
    <row r="2">
      <c r="B2" s="2" t="inlineStr">
        <is>
          <t>Dec. 31, 2020</t>
        </is>
      </c>
    </row>
    <row r="3">
      <c r="A3" s="4" t="inlineStr">
        <is>
          <t>Kingsoft Group [Member]</t>
        </is>
      </c>
    </row>
    <row r="4">
      <c r="A4" s="3" t="inlineStr">
        <is>
          <t>Related Party Transaction [Line Items]</t>
        </is>
      </c>
    </row>
    <row r="5">
      <c r="A5" s="4" t="inlineStr">
        <is>
          <t>Nature of Common Ownership or Management Control Relationships</t>
        </is>
      </c>
      <c r="B5" s="4" t="inlineStr">
        <is>
          <t>Principal shareholder of the Company</t>
        </is>
      </c>
    </row>
    <row r="6">
      <c r="A6" s="4" t="inlineStr">
        <is>
          <t>Cheetah Group [Member]</t>
        </is>
      </c>
    </row>
    <row r="7">
      <c r="A7" s="3" t="inlineStr">
        <is>
          <t>Related Party Transaction [Line Items]</t>
        </is>
      </c>
    </row>
    <row r="8">
      <c r="A8" s="4" t="inlineStr">
        <is>
          <t>Nature of Common Ownership or Management Control Relationships</t>
        </is>
      </c>
      <c r="B8" s="4" t="inlineStr">
        <is>
          <t>Entity that Kingsoft Corporation Limited exercises significant influence over</t>
        </is>
      </c>
    </row>
    <row r="9">
      <c r="A9" s="4" t="inlineStr">
        <is>
          <t>Xiaomi Group [Member]</t>
        </is>
      </c>
    </row>
    <row r="10">
      <c r="A10" s="3" t="inlineStr">
        <is>
          <t>Related Party Transaction [Line Items]</t>
        </is>
      </c>
    </row>
    <row r="11">
      <c r="A11" s="4" t="inlineStr">
        <is>
          <t>Nature of Common Ownership or Management Control Relationships</t>
        </is>
      </c>
      <c r="B11" s="4" t="inlineStr">
        <is>
          <t>Entity controlled by a director of the Company</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chedule Of Related Party Transactions (Detail)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Related Party Transaction [Line Items]</t>
        </is>
      </c>
    </row>
    <row r="4">
      <c r="A4" s="4" t="inlineStr">
        <is>
          <t>Revenue from Related Parties</t>
        </is>
      </c>
      <c r="B4" s="6" t="n">
        <v>777369</v>
      </c>
      <c r="C4" s="7" t="n">
        <v>119137000</v>
      </c>
      <c r="D4" s="6" t="n">
        <v>688307</v>
      </c>
      <c r="E4" s="6" t="n">
        <v>630511</v>
      </c>
    </row>
    <row r="5">
      <c r="A5" s="4" t="inlineStr">
        <is>
          <t>Related Party Transaction, Amounts of Transaction</t>
        </is>
      </c>
      <c r="B5" s="5" t="n">
        <v>63878</v>
      </c>
      <c r="C5" s="5" t="n">
        <v>9790</v>
      </c>
      <c r="D5" s="5" t="n">
        <v>41734</v>
      </c>
      <c r="E5" s="5" t="n">
        <v>65292</v>
      </c>
    </row>
    <row r="6">
      <c r="A6" s="4" t="inlineStr">
        <is>
          <t>Public cloud services [Member] | Kingsoft Group [Member]</t>
        </is>
      </c>
    </row>
    <row r="7">
      <c r="A7" s="3" t="inlineStr">
        <is>
          <t>Related Party Transaction [Line Items]</t>
        </is>
      </c>
    </row>
    <row r="8">
      <c r="A8" s="4" t="inlineStr">
        <is>
          <t>Revenue from Related Parties</t>
        </is>
      </c>
      <c r="B8" s="5" t="n">
        <v>119011</v>
      </c>
      <c r="C8" s="5" t="n">
        <v>18239000</v>
      </c>
      <c r="D8" s="5" t="n">
        <v>109177</v>
      </c>
      <c r="E8" s="5" t="n">
        <v>77732</v>
      </c>
    </row>
    <row r="9">
      <c r="A9" s="4" t="inlineStr">
        <is>
          <t>Public cloud services [Member] | Cheetah Group [Member]</t>
        </is>
      </c>
    </row>
    <row r="10">
      <c r="A10" s="3" t="inlineStr">
        <is>
          <t>Related Party Transaction [Line Items]</t>
        </is>
      </c>
    </row>
    <row r="11">
      <c r="A11" s="4" t="inlineStr">
        <is>
          <t>Revenue from Related Parties</t>
        </is>
      </c>
      <c r="B11" s="5" t="n">
        <v>3111</v>
      </c>
      <c r="C11" s="5" t="n">
        <v>477000</v>
      </c>
      <c r="D11" s="5" t="n">
        <v>8579</v>
      </c>
      <c r="E11" s="5" t="n">
        <v>6202</v>
      </c>
    </row>
    <row r="12">
      <c r="A12" s="4" t="inlineStr">
        <is>
          <t>Public cloud services [Member] | Xiaomi Group [Member]</t>
        </is>
      </c>
    </row>
    <row r="13">
      <c r="A13" s="3" t="inlineStr">
        <is>
          <t>Related Party Transaction [Line Items]</t>
        </is>
      </c>
    </row>
    <row r="14">
      <c r="A14" s="4" t="inlineStr">
        <is>
          <t>Revenue from Related Parties</t>
        </is>
      </c>
      <c r="B14" s="5" t="n">
        <v>655165</v>
      </c>
      <c r="C14" s="5" t="n">
        <v>100408000</v>
      </c>
      <c r="D14" s="5" t="n">
        <v>570431</v>
      </c>
      <c r="E14" s="5" t="n">
        <v>546577</v>
      </c>
    </row>
    <row r="15">
      <c r="A15" s="4" t="inlineStr">
        <is>
          <t>Other Services [Member] | Xiaomi Group [Member]</t>
        </is>
      </c>
    </row>
    <row r="16">
      <c r="A16" s="3" t="inlineStr">
        <is>
          <t>Related Party Transaction [Line Items]</t>
        </is>
      </c>
    </row>
    <row r="17">
      <c r="A17" s="4" t="inlineStr">
        <is>
          <t>Revenue from Related Parties</t>
        </is>
      </c>
      <c r="B17" s="5" t="n">
        <v>82</v>
      </c>
      <c r="C17" s="5" t="n">
        <v>13000</v>
      </c>
      <c r="D17" s="5" t="n">
        <v>120</v>
      </c>
    </row>
    <row r="18">
      <c r="A18" s="4" t="inlineStr">
        <is>
          <t>Purchase of services [Member] | Xiaomi Group [Member]</t>
        </is>
      </c>
    </row>
    <row r="19">
      <c r="A19" s="3" t="inlineStr">
        <is>
          <t>Related Party Transaction [Line Items]</t>
        </is>
      </c>
    </row>
    <row r="20">
      <c r="A20" s="4" t="inlineStr">
        <is>
          <t>Related Party Transaction, Amounts of Transaction</t>
        </is>
      </c>
      <c r="B20" s="5" t="n">
        <v>2177</v>
      </c>
      <c r="C20" s="5" t="n">
        <v>334</v>
      </c>
      <c r="D20" s="5" t="n">
        <v>2707</v>
      </c>
      <c r="E20" s="5" t="n">
        <v>18868</v>
      </c>
    </row>
    <row r="21">
      <c r="A21" s="4" t="inlineStr">
        <is>
          <t>Interest expense on loan [Member] | Kingsoft Group [Member]</t>
        </is>
      </c>
    </row>
    <row r="22">
      <c r="A22" s="3" t="inlineStr">
        <is>
          <t>Related Party Transaction [Line Items]</t>
        </is>
      </c>
    </row>
    <row r="23">
      <c r="A23" s="4" t="inlineStr">
        <is>
          <t>Related Party Transaction, Amounts of Transaction</t>
        </is>
      </c>
      <c r="D23" s="5" t="n">
        <v>4925</v>
      </c>
      <c r="E23" s="5" t="n">
        <v>25111</v>
      </c>
    </row>
    <row r="24">
      <c r="A24" s="4" t="inlineStr">
        <is>
          <t>Rental of office space and administrative services [Member] | Kingsoft Group [Member]</t>
        </is>
      </c>
    </row>
    <row r="25">
      <c r="A25" s="3" t="inlineStr">
        <is>
          <t>Related Party Transaction [Line Items]</t>
        </is>
      </c>
    </row>
    <row r="26">
      <c r="A26" s="4" t="inlineStr">
        <is>
          <t>Related Party Transaction, Amounts of Transaction</t>
        </is>
      </c>
      <c r="B26" s="5" t="n">
        <v>13801</v>
      </c>
      <c r="C26" s="5" t="n">
        <v>2115</v>
      </c>
      <c r="D26" s="5" t="n">
        <v>24524</v>
      </c>
      <c r="E26" s="6" t="n">
        <v>21313</v>
      </c>
    </row>
    <row r="27">
      <c r="A27" s="4" t="inlineStr">
        <is>
          <t>Rental of office space and administrative services [Member] | Xiaomi Group [Member]</t>
        </is>
      </c>
    </row>
    <row r="28">
      <c r="A28" s="3" t="inlineStr">
        <is>
          <t>Related Party Transaction [Line Items]</t>
        </is>
      </c>
    </row>
    <row r="29">
      <c r="A29" s="4" t="inlineStr">
        <is>
          <t>Related Party Transaction, Amounts of Transaction</t>
        </is>
      </c>
      <c r="B29" s="6" t="n">
        <v>47900</v>
      </c>
      <c r="C29" s="7" t="n">
        <v>7341</v>
      </c>
      <c r="D29" s="6" t="n">
        <v>9578</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 Schedule Of Related Party Transactions (Parenthetical) (Detail) - Dec. 31, 2020 ¥ in Thousands, $ in Thousands</t>
        </is>
      </c>
      <c r="B1" s="2" t="inlineStr">
        <is>
          <t>CNY (¥)</t>
        </is>
      </c>
      <c r="C1" s="2" t="inlineStr">
        <is>
          <t>USD ($)</t>
        </is>
      </c>
    </row>
    <row r="2">
      <c r="A2" s="3" t="inlineStr">
        <is>
          <t>Related Party Transaction [Line Items]</t>
        </is>
      </c>
    </row>
    <row r="3">
      <c r="A3" s="4" t="inlineStr">
        <is>
          <t>Operating lease right-of-use assets</t>
        </is>
      </c>
      <c r="B3" s="6" t="n">
        <v>266968</v>
      </c>
      <c r="C3" s="7" t="n">
        <v>40915</v>
      </c>
    </row>
    <row r="4">
      <c r="A4" s="4" t="inlineStr">
        <is>
          <t>Operating lease liabilities</t>
        </is>
      </c>
      <c r="B4" s="5" t="n">
        <v>259427</v>
      </c>
      <c r="C4" s="5" t="n">
        <v>39759</v>
      </c>
    </row>
    <row r="5">
      <c r="A5" s="4" t="inlineStr">
        <is>
          <t>Xiaomi Group [Member]</t>
        </is>
      </c>
    </row>
    <row r="6">
      <c r="A6" s="3" t="inlineStr">
        <is>
          <t>Related Party Transaction [Line Items]</t>
        </is>
      </c>
    </row>
    <row r="7">
      <c r="A7" s="4" t="inlineStr">
        <is>
          <t>Operating lease right-of-use assets</t>
        </is>
      </c>
      <c r="B7" s="5" t="n">
        <v>243585</v>
      </c>
      <c r="C7" s="5" t="n">
        <v>37331</v>
      </c>
    </row>
    <row r="8">
      <c r="A8" s="4" t="inlineStr">
        <is>
          <t>Operating lease liabilities</t>
        </is>
      </c>
      <c r="B8" s="6" t="n">
        <v>250646</v>
      </c>
      <c r="C8" s="7" t="n">
        <v>384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Related Party Balances (Detail) ¥ in Thousands, $ in Thousands</t>
        </is>
      </c>
      <c r="B1" s="2" t="inlineStr">
        <is>
          <t>Dec. 31, 2020CNY (¥)</t>
        </is>
      </c>
      <c r="C1" s="2" t="inlineStr">
        <is>
          <t>Dec. 31, 2020USD ($)</t>
        </is>
      </c>
      <c r="D1" s="2" t="inlineStr">
        <is>
          <t>Dec. 31, 2019CNY (¥)</t>
        </is>
      </c>
    </row>
    <row r="2">
      <c r="A2" s="3" t="inlineStr">
        <is>
          <t>Amounts due from related parties:</t>
        </is>
      </c>
    </row>
    <row r="3">
      <c r="A3" s="4" t="inlineStr">
        <is>
          <t>Amounts due from related parties</t>
        </is>
      </c>
      <c r="B3" s="6" t="n">
        <v>210826</v>
      </c>
      <c r="C3" s="7" t="n">
        <v>32310</v>
      </c>
      <c r="D3" s="6" t="n">
        <v>133968</v>
      </c>
    </row>
    <row r="4">
      <c r="A4" s="3" t="inlineStr">
        <is>
          <t>Amounts due to related parties:</t>
        </is>
      </c>
    </row>
    <row r="5">
      <c r="A5" s="4" t="inlineStr">
        <is>
          <t>Amounts due to related parties</t>
        </is>
      </c>
      <c r="B5" s="5" t="n">
        <v>112998</v>
      </c>
      <c r="C5" s="5" t="n">
        <v>17318</v>
      </c>
      <c r="D5" s="5" t="n">
        <v>104259</v>
      </c>
    </row>
    <row r="6">
      <c r="A6" s="4" t="inlineStr">
        <is>
          <t>Kingsoft Group [Member]</t>
        </is>
      </c>
    </row>
    <row r="7">
      <c r="A7" s="3" t="inlineStr">
        <is>
          <t>Amounts due from related parties:</t>
        </is>
      </c>
    </row>
    <row r="8">
      <c r="A8" s="4" t="inlineStr">
        <is>
          <t>Amounts due from related parties</t>
        </is>
      </c>
      <c r="B8" s="5" t="n">
        <v>45258</v>
      </c>
      <c r="C8" s="5" t="n">
        <v>6936</v>
      </c>
      <c r="D8" s="5" t="n">
        <v>43716</v>
      </c>
    </row>
    <row r="9">
      <c r="A9" s="3" t="inlineStr">
        <is>
          <t>Amounts due to related parties:</t>
        </is>
      </c>
    </row>
    <row r="10">
      <c r="A10" s="4" t="inlineStr">
        <is>
          <t>Amounts due to related parties</t>
        </is>
      </c>
      <c r="B10" s="5" t="n">
        <v>80294</v>
      </c>
      <c r="C10" s="5" t="n">
        <v>12306</v>
      </c>
      <c r="D10" s="5" t="n">
        <v>81909</v>
      </c>
    </row>
    <row r="11">
      <c r="A11" s="4" t="inlineStr">
        <is>
          <t>Cheetah Group [Member]</t>
        </is>
      </c>
    </row>
    <row r="12">
      <c r="A12" s="3" t="inlineStr">
        <is>
          <t>Amounts due from related parties:</t>
        </is>
      </c>
    </row>
    <row r="13">
      <c r="A13" s="4" t="inlineStr">
        <is>
          <t>Amounts due from related parties</t>
        </is>
      </c>
      <c r="D13" s="5" t="n">
        <v>1932</v>
      </c>
    </row>
    <row r="14">
      <c r="A14" s="4" t="inlineStr">
        <is>
          <t>Xiaomi Group [Member]</t>
        </is>
      </c>
    </row>
    <row r="15">
      <c r="A15" s="3" t="inlineStr">
        <is>
          <t>Amounts due from related parties:</t>
        </is>
      </c>
    </row>
    <row r="16">
      <c r="A16" s="4" t="inlineStr">
        <is>
          <t>Amounts due from related parties</t>
        </is>
      </c>
      <c r="B16" s="5" t="n">
        <v>165568</v>
      </c>
      <c r="C16" s="5" t="n">
        <v>25374</v>
      </c>
      <c r="D16" s="5" t="n">
        <v>63859</v>
      </c>
    </row>
    <row r="17">
      <c r="A17" s="3" t="inlineStr">
        <is>
          <t>Amounts due to related parties:</t>
        </is>
      </c>
    </row>
    <row r="18">
      <c r="A18" s="4" t="inlineStr">
        <is>
          <t>Amounts due to related parties</t>
        </is>
      </c>
      <c r="B18" s="6" t="n">
        <v>32704</v>
      </c>
      <c r="C18" s="7" t="n">
        <v>5012</v>
      </c>
      <c r="D18" s="5" t="n">
        <v>22350</v>
      </c>
    </row>
    <row r="19">
      <c r="A19" s="4" t="inlineStr">
        <is>
          <t>Senior Executives [Member]</t>
        </is>
      </c>
    </row>
    <row r="20">
      <c r="A20" s="3" t="inlineStr">
        <is>
          <t>Amounts due from related parties:</t>
        </is>
      </c>
    </row>
    <row r="21">
      <c r="A21" s="4" t="inlineStr">
        <is>
          <t>Amounts due from related parties</t>
        </is>
      </c>
      <c r="D21" s="6" t="n">
        <v>244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Related Party Balances (Parenthetical) (Detail) ¥ in Thousands, $ in Thousands</t>
        </is>
      </c>
      <c r="B1" s="2" t="inlineStr">
        <is>
          <t>12 Months Ended</t>
        </is>
      </c>
    </row>
    <row r="2">
      <c r="B2" s="2" t="inlineStr">
        <is>
          <t>Dec. 31, 2020CNY (¥)</t>
        </is>
      </c>
      <c r="C2" s="2" t="inlineStr">
        <is>
          <t>Dec. 31, 2020USD ($)</t>
        </is>
      </c>
      <c r="D2" s="2" t="inlineStr">
        <is>
          <t>Dec. 31, 2019CNY (¥)</t>
        </is>
      </c>
    </row>
    <row r="3">
      <c r="A3" s="4" t="inlineStr">
        <is>
          <t>Senior Executives [Member]</t>
        </is>
      </c>
    </row>
    <row r="4">
      <c r="A4" s="3" t="inlineStr">
        <is>
          <t>Related Party Transaction [Line Items]</t>
        </is>
      </c>
    </row>
    <row r="5">
      <c r="A5" s="4" t="inlineStr">
        <is>
          <t>Interest income</t>
        </is>
      </c>
      <c r="B5" s="6" t="n">
        <v>175</v>
      </c>
      <c r="C5" s="7" t="n">
        <v>27</v>
      </c>
      <c r="D5" s="6" t="n">
        <v>98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Detail) - Dec. 31, 2020 ¥ in Thousands, $ in Thousands</t>
        </is>
      </c>
      <c r="B1" s="2" t="inlineStr">
        <is>
          <t>CNY (¥)</t>
        </is>
      </c>
      <c r="C1" s="2" t="inlineStr">
        <is>
          <t>USD ($)</t>
        </is>
      </c>
    </row>
    <row r="2">
      <c r="A2" s="3" t="inlineStr">
        <is>
          <t>Commitments and Contingencies Disclosure [Abstract]</t>
        </is>
      </c>
    </row>
    <row r="3">
      <c r="A3" s="4" t="inlineStr">
        <is>
          <t>Capital expenditure commitments</t>
        </is>
      </c>
      <c r="B3" s="6" t="n">
        <v>110813</v>
      </c>
      <c r="C3" s="7" t="n">
        <v>169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Income (loss) -Schedule Of Accumulated Other Comprehensive Income (Detail)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chedule Of Accumulated Other Comprehensive Income Loss [Line Items]</t>
        </is>
      </c>
    </row>
    <row r="4">
      <c r="A4" s="4" t="inlineStr">
        <is>
          <t>Beginning Balance</t>
        </is>
      </c>
      <c r="B4" s="6" t="n">
        <v>484348</v>
      </c>
      <c r="D4" s="6" t="n">
        <v>419750</v>
      </c>
    </row>
    <row r="5">
      <c r="A5" s="4" t="inlineStr">
        <is>
          <t>Foreign currency translation adjustments</t>
        </is>
      </c>
      <c r="B5" s="5" t="n">
        <v>-552788</v>
      </c>
      <c r="C5" s="7" t="n">
        <v>-84718</v>
      </c>
      <c r="D5" s="5" t="n">
        <v>64598</v>
      </c>
      <c r="E5" s="6" t="n">
        <v>401820</v>
      </c>
    </row>
    <row r="6">
      <c r="A6" s="4" t="inlineStr">
        <is>
          <t>Ending Balance</t>
        </is>
      </c>
      <c r="B6" s="6" t="n">
        <v>-68440</v>
      </c>
      <c r="C6" s="7" t="n">
        <v>-10489</v>
      </c>
      <c r="D6" s="6" t="n">
        <v>484348</v>
      </c>
      <c r="E6" s="6" t="n">
        <v>41975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Additional Information (Detail) - CNY (¥) ¥ in Thousands</t>
        </is>
      </c>
      <c r="B1" s="2" t="inlineStr">
        <is>
          <t>12 Months Ended</t>
        </is>
      </c>
    </row>
    <row r="2">
      <c r="B2" s="2" t="inlineStr">
        <is>
          <t>Dec. 31, 2020</t>
        </is>
      </c>
      <c r="C2" s="2" t="inlineStr">
        <is>
          <t>Dec. 31, 2019</t>
        </is>
      </c>
    </row>
    <row r="3">
      <c r="A3" s="3" t="inlineStr">
        <is>
          <t>Accumulated Other Comprehensive Income (Loss), Net of Tax [Abstract]</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bsequent Events - Additional Information (Detail) - Subsequent Event [member]</t>
        </is>
      </c>
      <c r="B1" s="2" t="inlineStr">
        <is>
          <t>Mar. 31, 2021</t>
        </is>
      </c>
    </row>
    <row r="2">
      <c r="A2" s="4" t="inlineStr">
        <is>
          <t>Target company [member]</t>
        </is>
      </c>
    </row>
    <row r="3">
      <c r="A3" s="3" t="inlineStr">
        <is>
          <t>Subsequent Event [Line Items]</t>
        </is>
      </c>
    </row>
    <row r="4">
      <c r="A4" s="4" t="inlineStr">
        <is>
          <t>Percentage of equity interest acquired</t>
        </is>
      </c>
      <c r="B4" s="4" t="inlineStr">
        <is>
          <t>100.00%</t>
        </is>
      </c>
    </row>
    <row r="5">
      <c r="A5" s="4" t="inlineStr">
        <is>
          <t>Another Target company [member] | Investment Agreement [member]</t>
        </is>
      </c>
    </row>
    <row r="6">
      <c r="A6" s="3" t="inlineStr">
        <is>
          <t>Subsequent Event [Line Items]</t>
        </is>
      </c>
    </row>
    <row r="7">
      <c r="A7" s="4" t="inlineStr">
        <is>
          <t>Percentage of equity interest acquired</t>
        </is>
      </c>
      <c r="B7" s="4" t="inlineStr">
        <is>
          <t>6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Parent Company - Summary of Parent Company Balance Sheet (Detail) ¥ in Thousands, $ in Thousands</t>
        </is>
      </c>
      <c r="B1" s="2" t="inlineStr">
        <is>
          <t>Dec. 31, 2020CNY (¥)</t>
        </is>
      </c>
      <c r="C1" s="2" t="inlineStr">
        <is>
          <t>Dec. 31, 2020USD ($)</t>
        </is>
      </c>
      <c r="D1" s="2" t="inlineStr">
        <is>
          <t>Dec. 31, 2019CNY (¥)</t>
        </is>
      </c>
      <c r="E1" s="2" t="inlineStr">
        <is>
          <t>Dec. 31, 2019USD ($)</t>
        </is>
      </c>
      <c r="F1" s="2" t="inlineStr">
        <is>
          <t>Dec. 31, 2018CNY (¥)</t>
        </is>
      </c>
      <c r="G1" s="2" t="inlineStr">
        <is>
          <t>Dec. 31, 2017CNY (¥)</t>
        </is>
      </c>
    </row>
    <row r="2">
      <c r="A2" s="3" t="inlineStr">
        <is>
          <t>Current assets:</t>
        </is>
      </c>
    </row>
    <row r="3">
      <c r="A3" s="4" t="inlineStr">
        <is>
          <t>Cash and cash equivalents</t>
        </is>
      </c>
      <c r="B3" s="6" t="n">
        <v>3424674</v>
      </c>
      <c r="C3" s="7" t="n">
        <v>524854</v>
      </c>
      <c r="D3" s="6" t="n">
        <v>2023263</v>
      </c>
      <c r="E3" s="7" t="n">
        <v>310079</v>
      </c>
      <c r="F3" s="6" t="n">
        <v>1507071</v>
      </c>
      <c r="G3" s="6" t="n">
        <v>573437</v>
      </c>
    </row>
    <row r="4">
      <c r="A4" s="4" t="inlineStr">
        <is>
          <t>Short-term investments</t>
        </is>
      </c>
      <c r="B4" s="5" t="n">
        <v>2693019</v>
      </c>
      <c r="C4" s="5" t="n">
        <v>412723</v>
      </c>
      <c r="D4" s="5" t="n">
        <v>225425</v>
      </c>
    </row>
    <row r="5">
      <c r="A5" s="4" t="inlineStr">
        <is>
          <t>Prepayments and other assets</t>
        </is>
      </c>
      <c r="B5" s="5" t="n">
        <v>887086</v>
      </c>
      <c r="C5" s="5" t="n">
        <v>135952</v>
      </c>
      <c r="D5" s="5" t="n">
        <v>421938</v>
      </c>
    </row>
    <row r="6">
      <c r="A6" s="4" t="inlineStr">
        <is>
          <t>Total current assets</t>
        </is>
      </c>
      <c r="B6" s="5" t="n">
        <v>9544718</v>
      </c>
      <c r="C6" s="5" t="n">
        <v>1462792</v>
      </c>
      <c r="D6" s="5" t="n">
        <v>4149739</v>
      </c>
    </row>
    <row r="7">
      <c r="A7" s="4" t="inlineStr">
        <is>
          <t>Total assets</t>
        </is>
      </c>
      <c r="B7" s="5" t="n">
        <v>11929214</v>
      </c>
      <c r="C7" s="5" t="n">
        <v>1828232</v>
      </c>
      <c r="D7" s="5" t="n">
        <v>6031821</v>
      </c>
    </row>
    <row r="8">
      <c r="A8" s="3" t="inlineStr">
        <is>
          <t>Current liabilities:</t>
        </is>
      </c>
    </row>
    <row r="9">
      <c r="A9" s="4" t="inlineStr">
        <is>
          <t>Income tax payable</t>
        </is>
      </c>
      <c r="B9" s="5" t="n">
        <v>20564</v>
      </c>
      <c r="C9" s="5" t="n">
        <v>3152</v>
      </c>
      <c r="D9" s="5" t="n">
        <v>11930</v>
      </c>
    </row>
    <row r="10">
      <c r="A10" s="4" t="inlineStr">
        <is>
          <t>Total current liabilities</t>
        </is>
      </c>
      <c r="B10" s="5" t="n">
        <v>3465599</v>
      </c>
      <c r="C10" s="5" t="n">
        <v>531126</v>
      </c>
      <c r="D10" s="5" t="n">
        <v>2419991</v>
      </c>
    </row>
    <row r="11">
      <c r="A11" s="4" t="inlineStr">
        <is>
          <t>Other liabilities</t>
        </is>
      </c>
      <c r="B11" s="5" t="n">
        <v>40578</v>
      </c>
      <c r="C11" s="5" t="n">
        <v>6219</v>
      </c>
    </row>
    <row r="12">
      <c r="A12" s="4" t="inlineStr">
        <is>
          <t>Total non-current liabilities</t>
        </is>
      </c>
      <c r="B12" s="5" t="n">
        <v>223565</v>
      </c>
      <c r="C12" s="5" t="n">
        <v>34263</v>
      </c>
      <c r="D12" s="5" t="n">
        <v>74557</v>
      </c>
    </row>
    <row r="13">
      <c r="A13" s="4" t="inlineStr">
        <is>
          <t>Total liabilities</t>
        </is>
      </c>
      <c r="B13" s="5" t="n">
        <v>3689164</v>
      </c>
      <c r="C13" s="5" t="n">
        <v>565389</v>
      </c>
      <c r="D13" s="5" t="n">
        <v>2494548</v>
      </c>
    </row>
    <row r="14">
      <c r="A14" s="3" t="inlineStr">
        <is>
          <t>Mezzanine equity:</t>
        </is>
      </c>
    </row>
    <row r="15">
      <c r="A15" s="4" t="inlineStr">
        <is>
          <t>Total mezzanine equity</t>
        </is>
      </c>
      <c r="D15" s="5" t="n">
        <v>7734532</v>
      </c>
    </row>
    <row r="16">
      <c r="A16" s="3" t="inlineStr">
        <is>
          <t>Shareholders' (deficit) equity:</t>
        </is>
      </c>
    </row>
    <row r="17">
      <c r="A17" s="4" t="inlineStr">
        <is>
          <t>Series A convertible preferred shares</t>
        </is>
      </c>
      <c r="D17" s="5" t="n">
        <v>123186</v>
      </c>
    </row>
    <row r="18">
      <c r="A18" s="4" t="inlineStr">
        <is>
          <t>Ordinary shares</t>
        </is>
      </c>
      <c r="B18" s="5" t="n">
        <v>22801</v>
      </c>
      <c r="C18" s="5" t="n">
        <v>3494</v>
      </c>
      <c r="D18" s="5" t="n">
        <v>5558</v>
      </c>
    </row>
    <row r="19">
      <c r="A19" s="4" t="inlineStr">
        <is>
          <t>Additional paid-in capital</t>
        </is>
      </c>
      <c r="B19" s="5" t="n">
        <v>14149984</v>
      </c>
      <c r="C19" s="5" t="n">
        <v>2168580</v>
      </c>
      <c r="D19" s="5" t="n">
        <v>91746</v>
      </c>
    </row>
    <row r="20">
      <c r="A20" s="4" t="inlineStr">
        <is>
          <t>Accumulated deficit</t>
        </is>
      </c>
      <c r="B20" s="5" t="n">
        <v>-5864356</v>
      </c>
      <c r="C20" s="5" t="n">
        <v>-898751</v>
      </c>
      <c r="D20" s="5" t="n">
        <v>-4902097</v>
      </c>
    </row>
    <row r="21">
      <c r="A21" s="4" t="inlineStr">
        <is>
          <t>Accumulated other comprehensive income</t>
        </is>
      </c>
      <c r="B21" s="5" t="n">
        <v>-68440</v>
      </c>
      <c r="C21" s="5" t="n">
        <v>-10489</v>
      </c>
      <c r="D21" s="5" t="n">
        <v>484348</v>
      </c>
      <c r="F21" s="5" t="n">
        <v>419750</v>
      </c>
    </row>
    <row r="22">
      <c r="A22" s="4" t="inlineStr">
        <is>
          <t>Total (deficit) equity</t>
        </is>
      </c>
      <c r="B22" s="5" t="n">
        <v>8240050</v>
      </c>
      <c r="C22" s="5" t="n">
        <v>1262843</v>
      </c>
      <c r="D22" s="5" t="n">
        <v>-4197259</v>
      </c>
      <c r="F22" s="5" t="n">
        <v>-3243111</v>
      </c>
      <c r="G22" s="5" t="n">
        <v>-1942958</v>
      </c>
    </row>
    <row r="23">
      <c r="A23" s="4" t="inlineStr">
        <is>
          <t>Total liabilities, mezzanine equity and shareholders' (deficit) equity</t>
        </is>
      </c>
      <c r="B23" s="5" t="n">
        <v>11929214</v>
      </c>
      <c r="C23" s="5" t="n">
        <v>1828232</v>
      </c>
      <c r="D23" s="5" t="n">
        <v>6031821</v>
      </c>
    </row>
    <row r="24">
      <c r="A24" s="4" t="inlineStr">
        <is>
          <t>Series B Convertible Preferred Shares [Member]</t>
        </is>
      </c>
    </row>
    <row r="25">
      <c r="A25" s="3" t="inlineStr">
        <is>
          <t>Mezzanine equity:</t>
        </is>
      </c>
    </row>
    <row r="26">
      <c r="A26" s="4" t="inlineStr">
        <is>
          <t>Series redeemable convertible preferred shares</t>
        </is>
      </c>
      <c r="D26" s="5" t="n">
        <v>337268</v>
      </c>
    </row>
    <row r="27">
      <c r="A27" s="4" t="inlineStr">
        <is>
          <t>Series C Redeemable Convertible Preferred Shares [Member]</t>
        </is>
      </c>
    </row>
    <row r="28">
      <c r="A28" s="3" t="inlineStr">
        <is>
          <t>Mezzanine equity:</t>
        </is>
      </c>
    </row>
    <row r="29">
      <c r="A29" s="4" t="inlineStr">
        <is>
          <t>Series redeemable convertible preferred shares</t>
        </is>
      </c>
      <c r="D29" s="5" t="n">
        <v>1043147</v>
      </c>
    </row>
    <row r="30">
      <c r="A30" s="4" t="inlineStr">
        <is>
          <t>Series D Redeemable Convertible Preferred Shares [Member]</t>
        </is>
      </c>
    </row>
    <row r="31">
      <c r="A31" s="3" t="inlineStr">
        <is>
          <t>Mezzanine equity:</t>
        </is>
      </c>
    </row>
    <row r="32">
      <c r="A32" s="4" t="inlineStr">
        <is>
          <t>Series redeemable convertible preferred shares</t>
        </is>
      </c>
      <c r="D32" s="5" t="n">
        <v>5965273</v>
      </c>
    </row>
    <row r="33">
      <c r="A33" s="4" t="inlineStr">
        <is>
          <t>Series D+ Redeemable Convertible Preferred Shares [Member]</t>
        </is>
      </c>
    </row>
    <row r="34">
      <c r="A34" s="3" t="inlineStr">
        <is>
          <t>Mezzanine equity:</t>
        </is>
      </c>
    </row>
    <row r="35">
      <c r="A35" s="4" t="inlineStr">
        <is>
          <t>Series redeemable convertible preferred shares</t>
        </is>
      </c>
      <c r="D35" s="5" t="n">
        <v>388844</v>
      </c>
    </row>
    <row r="36">
      <c r="A36" s="4" t="inlineStr">
        <is>
          <t>Parent Company [Member]</t>
        </is>
      </c>
    </row>
    <row r="37">
      <c r="A37" s="3" t="inlineStr">
        <is>
          <t>Current assets:</t>
        </is>
      </c>
    </row>
    <row r="38">
      <c r="A38" s="4" t="inlineStr">
        <is>
          <t>Cash and cash equivalents</t>
        </is>
      </c>
      <c r="B38" s="5" t="n">
        <v>68012</v>
      </c>
      <c r="C38" s="5" t="n">
        <v>10423</v>
      </c>
      <c r="D38" s="5" t="n">
        <v>540361</v>
      </c>
      <c r="E38" s="7" t="n">
        <v>82814</v>
      </c>
      <c r="F38" s="6" t="n">
        <v>531313</v>
      </c>
      <c r="G38" s="6" t="n">
        <v>1849</v>
      </c>
    </row>
    <row r="39">
      <c r="A39" s="4" t="inlineStr">
        <is>
          <t>Short-term investments</t>
        </is>
      </c>
      <c r="B39" s="5" t="n">
        <v>217448</v>
      </c>
      <c r="C39" s="5" t="n">
        <v>33325</v>
      </c>
    </row>
    <row r="40">
      <c r="A40" s="4" t="inlineStr">
        <is>
          <t>Prepayments and other assets</t>
        </is>
      </c>
      <c r="B40" s="5" t="n">
        <v>266280</v>
      </c>
      <c r="C40" s="5" t="n">
        <v>40809</v>
      </c>
      <c r="D40" s="5" t="n">
        <v>31132</v>
      </c>
    </row>
    <row r="41">
      <c r="A41" s="4" t="inlineStr">
        <is>
          <t>Amounts due from subsidiaries</t>
        </is>
      </c>
      <c r="B41" s="5" t="n">
        <v>7983060</v>
      </c>
      <c r="C41" s="5" t="n">
        <v>1223458</v>
      </c>
      <c r="D41" s="5" t="n">
        <v>2974463</v>
      </c>
    </row>
    <row r="42">
      <c r="A42" s="4" t="inlineStr">
        <is>
          <t>Amounts due from related parties</t>
        </is>
      </c>
      <c r="D42" s="5" t="n">
        <v>24061</v>
      </c>
    </row>
    <row r="43">
      <c r="A43" s="4" t="inlineStr">
        <is>
          <t>Total current assets</t>
        </is>
      </c>
      <c r="B43" s="5" t="n">
        <v>8534800</v>
      </c>
      <c r="C43" s="5" t="n">
        <v>1308015</v>
      </c>
      <c r="D43" s="5" t="n">
        <v>3570017</v>
      </c>
    </row>
    <row r="44">
      <c r="A44" s="4" t="inlineStr">
        <is>
          <t>Total assets</t>
        </is>
      </c>
      <c r="B44" s="5" t="n">
        <v>8534800</v>
      </c>
      <c r="C44" s="5" t="n">
        <v>1308015</v>
      </c>
      <c r="D44" s="5" t="n">
        <v>3570017</v>
      </c>
    </row>
    <row r="45">
      <c r="A45" s="3" t="inlineStr">
        <is>
          <t>Current liabilities:</t>
        </is>
      </c>
    </row>
    <row r="46">
      <c r="A46" s="4" t="inlineStr">
        <is>
          <t>Accrued expenses and other liabilities</t>
        </is>
      </c>
      <c r="B46" s="5" t="n">
        <v>256630</v>
      </c>
      <c r="C46" s="5" t="n">
        <v>39330</v>
      </c>
      <c r="D46" s="5" t="n">
        <v>30188</v>
      </c>
    </row>
    <row r="47">
      <c r="A47" s="4" t="inlineStr">
        <is>
          <t>Income tax payable</t>
        </is>
      </c>
      <c r="B47" s="5" t="n">
        <v>2524</v>
      </c>
      <c r="C47" s="5" t="n">
        <v>387</v>
      </c>
      <c r="D47" s="5" t="n">
        <v>2514</v>
      </c>
    </row>
    <row r="48">
      <c r="A48" s="4" t="inlineStr">
        <is>
          <t>Amounts due to subsidiaries</t>
        </is>
      </c>
      <c r="B48" s="5" t="n">
        <v>1692</v>
      </c>
      <c r="C48" s="5" t="n">
        <v>259</v>
      </c>
      <c r="D48" s="5" t="n">
        <v>7</v>
      </c>
    </row>
    <row r="49">
      <c r="A49" s="4" t="inlineStr">
        <is>
          <t>Amounts due to related parties</t>
        </is>
      </c>
      <c r="B49" s="5" t="n">
        <v>407</v>
      </c>
      <c r="C49" s="5" t="n">
        <v>62</v>
      </c>
      <c r="D49" s="5" t="n">
        <v>35</v>
      </c>
    </row>
    <row r="50">
      <c r="A50" s="4" t="inlineStr">
        <is>
          <t>Total current liabilities</t>
        </is>
      </c>
      <c r="B50" s="5" t="n">
        <v>261253</v>
      </c>
      <c r="C50" s="5" t="n">
        <v>40038</v>
      </c>
      <c r="D50" s="5" t="n">
        <v>32744</v>
      </c>
    </row>
    <row r="51">
      <c r="A51" s="4" t="inlineStr">
        <is>
          <t>Other liabilities</t>
        </is>
      </c>
      <c r="B51" s="5" t="n">
        <v>33558</v>
      </c>
      <c r="C51" s="5" t="n">
        <v>5143</v>
      </c>
    </row>
    <row r="52">
      <c r="A52" s="4" t="inlineStr">
        <is>
          <t>Total non-current liabilities</t>
        </is>
      </c>
      <c r="B52" s="5" t="n">
        <v>33558</v>
      </c>
      <c r="C52" s="5" t="n">
        <v>5143</v>
      </c>
    </row>
    <row r="53">
      <c r="A53" s="4" t="inlineStr">
        <is>
          <t>Total liabilities</t>
        </is>
      </c>
      <c r="B53" s="5" t="n">
        <v>294811</v>
      </c>
      <c r="C53" s="5" t="n">
        <v>45181</v>
      </c>
      <c r="D53" s="5" t="n">
        <v>32744</v>
      </c>
    </row>
    <row r="54">
      <c r="A54" s="3" t="inlineStr">
        <is>
          <t>Mezzanine equity:</t>
        </is>
      </c>
    </row>
    <row r="55">
      <c r="A55" s="4" t="inlineStr">
        <is>
          <t>Total mezzanine equity</t>
        </is>
      </c>
      <c r="D55" s="5" t="n">
        <v>7734532</v>
      </c>
    </row>
    <row r="56">
      <c r="A56" s="3" t="inlineStr">
        <is>
          <t>Shareholders' (deficit) equity:</t>
        </is>
      </c>
    </row>
    <row r="57">
      <c r="A57" s="4" t="inlineStr">
        <is>
          <t>Series A convertible preferred shares</t>
        </is>
      </c>
      <c r="D57" s="5" t="n">
        <v>123186</v>
      </c>
    </row>
    <row r="58">
      <c r="A58" s="4" t="inlineStr">
        <is>
          <t>Ordinary shares</t>
        </is>
      </c>
      <c r="B58" s="5" t="n">
        <v>22801</v>
      </c>
      <c r="C58" s="5" t="n">
        <v>3494</v>
      </c>
      <c r="D58" s="5" t="n">
        <v>5558</v>
      </c>
    </row>
    <row r="59">
      <c r="A59" s="4" t="inlineStr">
        <is>
          <t>Additional paid-in capital</t>
        </is>
      </c>
      <c r="B59" s="5" t="n">
        <v>14149984</v>
      </c>
      <c r="C59" s="5" t="n">
        <v>2168580</v>
      </c>
      <c r="D59" s="5" t="n">
        <v>91746</v>
      </c>
    </row>
    <row r="60">
      <c r="A60" s="4" t="inlineStr">
        <is>
          <t>Accumulated deficit</t>
        </is>
      </c>
      <c r="B60" s="5" t="n">
        <v>-5864356</v>
      </c>
      <c r="C60" s="5" t="n">
        <v>-898751</v>
      </c>
      <c r="D60" s="5" t="n">
        <v>-4902097</v>
      </c>
    </row>
    <row r="61">
      <c r="A61" s="4" t="inlineStr">
        <is>
          <t>Accumulated other comprehensive income</t>
        </is>
      </c>
      <c r="B61" s="5" t="n">
        <v>-68440</v>
      </c>
      <c r="C61" s="5" t="n">
        <v>-10489</v>
      </c>
      <c r="D61" s="5" t="n">
        <v>484348</v>
      </c>
    </row>
    <row r="62">
      <c r="A62" s="4" t="inlineStr">
        <is>
          <t>Total (deficit) equity</t>
        </is>
      </c>
      <c r="B62" s="5" t="n">
        <v>8239989</v>
      </c>
      <c r="C62" s="5" t="n">
        <v>1262834</v>
      </c>
      <c r="D62" s="5" t="n">
        <v>-4197259</v>
      </c>
    </row>
    <row r="63">
      <c r="A63" s="4" t="inlineStr">
        <is>
          <t>Total liabilities, mezzanine equity and shareholders' (deficit) equity</t>
        </is>
      </c>
      <c r="B63" s="6" t="n">
        <v>8534800</v>
      </c>
      <c r="C63" s="7" t="n">
        <v>1308015</v>
      </c>
      <c r="D63" s="5" t="n">
        <v>3570017</v>
      </c>
    </row>
    <row r="64">
      <c r="A64" s="4" t="inlineStr">
        <is>
          <t>Parent Company [Member] | Series B Convertible Preferred Shares [Member]</t>
        </is>
      </c>
    </row>
    <row r="65">
      <c r="A65" s="3" t="inlineStr">
        <is>
          <t>Mezzanine equity:</t>
        </is>
      </c>
    </row>
    <row r="66">
      <c r="A66" s="4" t="inlineStr">
        <is>
          <t>Series redeemable convertible preferred shares</t>
        </is>
      </c>
      <c r="D66" s="5" t="n">
        <v>337268</v>
      </c>
    </row>
    <row r="67">
      <c r="A67" s="4" t="inlineStr">
        <is>
          <t>Parent Company [Member] | Series C Redeemable Convertible Preferred Shares [Member]</t>
        </is>
      </c>
    </row>
    <row r="68">
      <c r="A68" s="3" t="inlineStr">
        <is>
          <t>Mezzanine equity:</t>
        </is>
      </c>
    </row>
    <row r="69">
      <c r="A69" s="4" t="inlineStr">
        <is>
          <t>Series redeemable convertible preferred shares</t>
        </is>
      </c>
      <c r="D69" s="5" t="n">
        <v>1043147</v>
      </c>
    </row>
    <row r="70">
      <c r="A70" s="4" t="inlineStr">
        <is>
          <t>Parent Company [Member] | Series D Redeemable Convertible Preferred Shares [Member]</t>
        </is>
      </c>
    </row>
    <row r="71">
      <c r="A71" s="3" t="inlineStr">
        <is>
          <t>Mezzanine equity:</t>
        </is>
      </c>
    </row>
    <row r="72">
      <c r="A72" s="4" t="inlineStr">
        <is>
          <t>Series redeemable convertible preferred shares</t>
        </is>
      </c>
      <c r="D72" s="5" t="n">
        <v>5965273</v>
      </c>
    </row>
    <row r="73">
      <c r="A73" s="4" t="inlineStr">
        <is>
          <t>Parent Company [Member] | Series D+ Redeemable Convertible Preferred Shares [Member]</t>
        </is>
      </c>
    </row>
    <row r="74">
      <c r="A74" s="3" t="inlineStr">
        <is>
          <t>Mezzanine equity:</t>
        </is>
      </c>
    </row>
    <row r="75">
      <c r="A75" s="4" t="inlineStr">
        <is>
          <t>Series redeemable convertible preferred shares</t>
        </is>
      </c>
      <c r="D75" s="6" t="n">
        <v>3888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09:23:25Z</dcterms:created>
  <dcterms:modified xmlns:dcterms="http://purl.org/dc/terms/" xmlns:xsi="http://www.w3.org/2001/XMLSchema-instance" xsi:type="dcterms:W3CDTF">2021-04-22T09:23:25Z</dcterms:modified>
</cp:coreProperties>
</file>